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Summary Of Significant Accounti" sheetId="10" r:id="rId10"/>
    <s:sheet name="Merger With Madison Bancorp, In" sheetId="11" r:id="rId11"/>
    <s:sheet name="Securities" sheetId="12" r:id="rId12"/>
    <s:sheet name="Restricted Investment In Bank S" sheetId="13" r:id="rId13"/>
    <s:sheet name="Loans" sheetId="14" r:id="rId14"/>
    <s:sheet name="Allowance For Loan Losses" sheetId="15" r:id="rId15"/>
    <s:sheet name="Deposits" sheetId="16" r:id="rId16"/>
    <s:sheet name="Short-Term Borrowings And Long-" sheetId="17" r:id="rId17"/>
    <s:sheet name="Regulatory Matters" sheetId="18" r:id="rId18"/>
    <s:sheet name="Shareholders' Equity" sheetId="19" r:id="rId19"/>
    <s:sheet name="Contingent Liabilities" sheetId="20" r:id="rId20"/>
    <s:sheet name="Guarantees" sheetId="21" r:id="rId21"/>
    <s:sheet name="Fair Value Of Assets And Liabil" sheetId="22" r:id="rId22"/>
    <s:sheet name="Assets And Liabilities Subject " sheetId="23" r:id="rId23"/>
    <s:sheet name="Summary Of Significant Accoun24" sheetId="24" r:id="rId24"/>
    <s:sheet name="Summary Of Significant Accoun25" sheetId="25" r:id="rId25"/>
    <s:sheet name="Merger With Madison Bancorp, 26" sheetId="26" r:id="rId26"/>
    <s:sheet name="Securities (Tables)" sheetId="27" r:id="rId27"/>
    <s:sheet name="Loans (Tables)" sheetId="28" r:id="rId28"/>
    <s:sheet name="Allowance For Loan Losses (Tabl" sheetId="29" r:id="rId29"/>
    <s:sheet name="Deposits (Tables)" sheetId="30" r:id="rId30"/>
    <s:sheet name="Short-Term Borrowings And Lon31" sheetId="31" r:id="rId31"/>
    <s:sheet name="Regulatory Matters (Tables)" sheetId="32" r:id="rId32"/>
    <s:sheet name="Fair Value Of Assets And Liab33" sheetId="33" r:id="rId33"/>
    <s:sheet name="Assets And Liabilities Subjec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erger With Madison Bancorp, 39" sheetId="39" r:id="rId39"/>
    <s:sheet name="Merger With Madison Bancorp, 40" sheetId="40" r:id="rId40"/>
    <s:sheet name="Merger With Madison Bancorp, 41" sheetId="41" r:id="rId41"/>
    <s:sheet name="Securities (Narrative) (Details" sheetId="42" r:id="rId42"/>
    <s:sheet name="Securities (Summary Of Securiti" sheetId="43" r:id="rId43"/>
    <s:sheet name="Securities (Schedule Of Amortiz" sheetId="44" r:id="rId44"/>
    <s:sheet name="Securities (Schedule Of Gross R" sheetId="45" r:id="rId45"/>
    <s:sheet name="Securities (Schedule Of Gross U" sheetId="46" r:id="rId46"/>
    <s:sheet name="Restricted Investment In Bank47" sheetId="47" r:id="rId47"/>
    <s:sheet name="Loans (Narrative) (Details)" sheetId="48" r:id="rId48"/>
    <s:sheet name="Loans (Schedule Of Loan Portfol" sheetId="49" r:id="rId49"/>
    <s:sheet name="Loans (Summary Of Loan Risk Rat" sheetId="50" r:id="rId50"/>
    <s:sheet name="Loans (Summary Of Impaired Loan" sheetId="51" r:id="rId51"/>
    <s:sheet name="Loans (Summary Of Average Impai" sheetId="52" r:id="rId52"/>
    <s:sheet name="Loans (Summary Of Past Due Loan" sheetId="53" r:id="rId53"/>
    <s:sheet name="Loans (Summary Of Loans Whose T" sheetId="54" r:id="rId54"/>
    <s:sheet name="Allowance For Loan Losses (Summ" sheetId="55" r:id="rId55"/>
    <s:sheet name="Allowance For Loan Losses (Su56" sheetId="56" r:id="rId56"/>
    <s:sheet name="Deposits (Schedule Of Compositi" sheetId="57" r:id="rId57"/>
    <s:sheet name="Short-Term Borrowings And Lon58" sheetId="58" r:id="rId58"/>
    <s:sheet name="Short-Term Borrowings And Lon59" sheetId="59" r:id="rId59"/>
    <s:sheet name="Regulatory Matters (Schedule Of" sheetId="60" r:id="rId60"/>
    <s:sheet name="Shareholders' Equity (Details)" sheetId="61" r:id="rId61"/>
    <s:sheet name="Guarantees (Details)" sheetId="62" r:id="rId62"/>
    <s:sheet name="Fair Value Of Assets And Liab63" sheetId="63" r:id="rId63"/>
    <s:sheet name="Fair Value Of Assets And Liab64" sheetId="64" r:id="rId64"/>
    <s:sheet name="Fair Value Of Assets And Liab65" sheetId="65" r:id="rId65"/>
    <s:sheet name="Fair Value Of Assets And Liab66" sheetId="66" r:id="rId66"/>
    <s:sheet name="Fair Value Of Assets And Liab67" sheetId="67" r:id="rId67"/>
    <s:sheet name="Assets And Liabilities Subjec68" sheetId="68" r:id="rId68"/>
  </s:sheets>
  <s:definedNames/>
  <s:calcPr calcId="124519" calcMode="auto" fullCalcOnLoad="1"/>
</s:workbook>
</file>

<file path=xl/sharedStrings.xml><?xml version="1.0" encoding="utf-8"?>
<sst xmlns="http://schemas.openxmlformats.org/spreadsheetml/2006/main" uniqueCount="85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odorus Valley Bancorp Inc</t>
  </si>
  <si>
    <t>Entity Central Index Key</t>
  </si>
  <si>
    <t>Entity Filer Category</t>
  </si>
  <si>
    <t>Accelerated Filer</t>
  </si>
  <si>
    <t>Current Fiscal Year End Date</t>
  </si>
  <si>
    <t>--12-31</t>
  </si>
  <si>
    <t>Entity Common Stock, Shares Outstanding</t>
  </si>
  <si>
    <t>Consolidated Balance Sheets - USD ($) $ in Thousands</t>
  </si>
  <si>
    <t>Dec. 31, 2014</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2,526 - 2015 and $2,249 - 2014)</t>
  </si>
  <si>
    <t>Less-allowance for loan losses</t>
  </si>
  <si>
    <t>Net loans</t>
  </si>
  <si>
    <t>Premises and equipment, net</t>
  </si>
  <si>
    <t>Goodwill</t>
  </si>
  <si>
    <t>Other assets</t>
  </si>
  <si>
    <t>Total assets</t>
  </si>
  <si>
    <t>Deposits [Abstract]</t>
  </si>
  <si>
    <t>Noninterest bearing</t>
  </si>
  <si>
    <t>Interest bearing</t>
  </si>
  <si>
    <t>Total deposits</t>
  </si>
  <si>
    <t>Short-term borrowings</t>
  </si>
  <si>
    <t>Long-term debt</t>
  </si>
  <si>
    <t>Other liabilities</t>
  </si>
  <si>
    <t>Total liabilities</t>
  </si>
  <si>
    <t>Shareholders' equity</t>
  </si>
  <si>
    <t>Preferred stock, par value $2.50 per share; $1,000 liquidation preference, 1,000,000 shares authorized; Series B shares issued and outstanding: 12,000 at June 30, 2015 and December 31, 2014</t>
  </si>
  <si>
    <t>Common stock, par value $2.50 per share; 15,000,000 shares authorized; shares issued and outstanding: 5,885,265 at June 30, 2015 and 5,830,913 at December 31, 2014</t>
  </si>
  <si>
    <t>Additional paid-in capital</t>
  </si>
  <si>
    <t>Retained earnings</t>
  </si>
  <si>
    <t>Accumulated other comprehensive income</t>
  </si>
  <si>
    <t>Total shareholders' equity</t>
  </si>
  <si>
    <t>Total liabilities and shareholders' equity</t>
  </si>
  <si>
    <t>Consolidated Balance Sheets (Parenthetical) - USD ($) $ in Thousands</t>
  </si>
  <si>
    <t>Deferred loan fees</t>
  </si>
  <si>
    <t>Preferred stock, par value</t>
  </si>
  <si>
    <t>Preferred stock, liquidation preference</t>
  </si>
  <si>
    <t>Preferred stock, shares authorized</t>
  </si>
  <si>
    <t>Common stock, par value</t>
  </si>
  <si>
    <t>Common stock, shares authorized</t>
  </si>
  <si>
    <t>Common stock, shares issued</t>
  </si>
  <si>
    <t>Common stock, shares outstanding</t>
  </si>
  <si>
    <t>Series B Preferred Stock [Member]</t>
  </si>
  <si>
    <t>Preferred stock, shares issued</t>
  </si>
  <si>
    <t>Preferred stock, shares outstanding</t>
  </si>
  <si>
    <t>Consolidated Statements Of Income - USD ($) $ in Thousands</t>
  </si>
  <si>
    <t>3 Months Ended</t>
  </si>
  <si>
    <t>Jun. 30, 2014</t>
  </si>
  <si>
    <t>Interest income</t>
  </si>
  <si>
    <t>Loans, including fees</t>
  </si>
  <si>
    <t>Investment securities:</t>
  </si>
  <si>
    <t>Taxable</t>
  </si>
  <si>
    <t>Tax-exempt</t>
  </si>
  <si>
    <t>Dividends</t>
  </si>
  <si>
    <t>Other</t>
  </si>
  <si>
    <t>Total interest income</t>
  </si>
  <si>
    <t>Interest expense</t>
  </si>
  <si>
    <t>Deposits</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Net gain on sales of loans held for sale</t>
  </si>
  <si>
    <t>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phone</t>
  </si>
  <si>
    <t>External data processing</t>
  </si>
  <si>
    <t>Merger related</t>
  </si>
  <si>
    <t>Foreclosed real estate including (gains) losses on sal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Other comprehensive income (loss):</t>
  </si>
  <si>
    <t>Net unrealized holding (losses) gains arising during the period (net of tax (benefit) expense of ($501) and $439, ($477) and $637, respectively)</t>
  </si>
  <si>
    <t>Reclassification adjustment for gains included in net income (net of tax expense of $126 and $0, respectively)</t>
  </si>
  <si>
    <t>[1],[2]</t>
  </si>
  <si>
    <t>Net unrealized (losses) gain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gains arising during the period, tax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Provision for losses on foreclosed real estate</t>
  </si>
  <si>
    <t>Deferred income tax benefit</t>
  </si>
  <si>
    <t>Amortization of investment in real estate partnership</t>
  </si>
  <si>
    <t>Increase in bank owned life insurance</t>
  </si>
  <si>
    <t>Originations of loans held for sale</t>
  </si>
  <si>
    <t>Proceeds from sales of loans held for sale</t>
  </si>
  <si>
    <t>Net loss on disposal of premises and equipment</t>
  </si>
  <si>
    <t>Gain on sales of securities, available-for-sale</t>
  </si>
  <si>
    <t>Net loss on sales of foreclosed real estate</t>
  </si>
  <si>
    <t>Stock-based compensation</t>
  </si>
  <si>
    <t>Increase in interest receivable</t>
  </si>
  <si>
    <t>Decrease (increase) in other assets</t>
  </si>
  <si>
    <t>Increase in interest payable</t>
  </si>
  <si>
    <t>(Decrease) in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Purchase) redemption of restricted investment in bank stock</t>
  </si>
  <si>
    <t>Net proceeds from acquisition</t>
  </si>
  <si>
    <t>Proceeds from acquired receivables of sold investment settlements</t>
  </si>
  <si>
    <t>Net increase in loans made to customers</t>
  </si>
  <si>
    <t>Purchases of premises and equipment</t>
  </si>
  <si>
    <t>Proceeds from sale of fixed assets</t>
  </si>
  <si>
    <t>Proceeds from sales of foreclosed real estate</t>
  </si>
  <si>
    <t>Net cash used in investing activities</t>
  </si>
  <si>
    <t>Cash flows from financing activities</t>
  </si>
  <si>
    <t>Net increase in demand and savings deposits</t>
  </si>
  <si>
    <t>Net (decrease) increase in time deposits</t>
  </si>
  <si>
    <t>Net decrease in short-term borrowings</t>
  </si>
  <si>
    <t>Proceeds from issuance of long-term debt</t>
  </si>
  <si>
    <t>Repayment of long-term debt</t>
  </si>
  <si>
    <t>Cash dividends paid to preferred shareholder</t>
  </si>
  <si>
    <t>Cash dividends paid to common shareholders</t>
  </si>
  <si>
    <t>Redemption of preferred stock</t>
  </si>
  <si>
    <t>Issuance of common stock</t>
  </si>
  <si>
    <t>Net cash provided by financing activities</t>
  </si>
  <si>
    <t>Net in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Income [Member]</t>
  </si>
  <si>
    <t>Treasury Stock [Member]</t>
  </si>
  <si>
    <t>Total</t>
  </si>
  <si>
    <t>Balance at Dec. 31, 2013</t>
  </si>
  <si>
    <t>Other comprehensive income (loss), net of tax</t>
  </si>
  <si>
    <t>Common stock cash dividends</t>
  </si>
  <si>
    <t>Preferred stock cash dividends</t>
  </si>
  <si>
    <t>Stock-based compensation including related tax benefit</t>
  </si>
  <si>
    <t>Forfeiture of restricted stock</t>
  </si>
  <si>
    <t>Issuance and reissuance of common stock including related tax benefit:</t>
  </si>
  <si>
    <t>Issuance of common stock shares through private placement</t>
  </si>
  <si>
    <t>Issurance of common stock shares under the dividend reinvestment and stock purchase plan</t>
  </si>
  <si>
    <t>Issuance of common stock shares under the stock option plan</t>
  </si>
  <si>
    <t>Issuance of common stock shares under employee stock purchase plan</t>
  </si>
  <si>
    <t>Balance at Jun. 30, 2014</t>
  </si>
  <si>
    <t>Balance at Dec. 31, 2014</t>
  </si>
  <si>
    <t>Balance at Jun. 30, 2015</t>
  </si>
  <si>
    <t>Consolidated Statements Of Changes In Shareholders' Equity (Parenthetical) - $ / shares</t>
  </si>
  <si>
    <t>Common stock cash dividends, per share, adjusted</t>
  </si>
  <si>
    <t>Shares under the dividend reinvestment and stock purchase plan</t>
  </si>
  <si>
    <t>Shares under the stock option plan</t>
  </si>
  <si>
    <t>Shares under employee stock purchase plan</t>
  </si>
  <si>
    <t>Private Placement [Member]</t>
  </si>
  <si>
    <t>Shares issued through private placement</t>
  </si>
  <si>
    <t>Summary Of Significant Accounting Policies</t>
  </si>
  <si>
    <t>Summary Of Significant Accounting Policies [Abstract]</t>
  </si>
  <si>
    <t>Summary of Significant Accounting Policies</t>
  </si>
  <si>
    <t xml:space="preserve">Note 1—Summary of Significant Accounting Policies
Nature of Operations and Basis of Presentation
The accompanying consolidated balance sheet at December 31, 2014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and was inactive during the period ended June 30, 2015 . CVLY Corp. was formed in connection with the acquisition of Madison Bancorp, Inc. The accounts of CVB Statutory Trust No. 1 and No. 2 are not included in the consolidated financial statements as discussed in Note 8—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14 .
The results of operations for the three and six months ended June 30, 2015 are not necessarily indicative of the results to be expected for the full year.
In accordance with FASB ASC 855, the Corporation evaluated the events and transactions that occurred after the balance sheet date of June 30, 2015 and through the date these consolidated financial statements were issued, for items of potential recognition or disclosure.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Merger With Madison Bancorp, Inc.:
(dollars in thousands)
January 16, 2015
Contractually required principal and interest at acquisition
$
Contractual cash flows not expected to be collected
Expected cash flows at acquisition
Interest component of expected cash flows
Basis in acquired loans at acquisition - estimated fair value
$
Allowance for Loan Losses
The allowance for loan losses represents the Corporation’s estimate of losses inherent in the loan portfolio as of the balance sheet date and is recorded as a reduction to loans. Based on an analysis of the loan portfolio, the Corporation believes that the level of the allowance for loan losses at June 30, 2015 is adequate.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f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As disclosed in Note 5—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based upon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15 , foreclosed real estate, net of allowance, was $2,378,000 , compared to $2,542,000 at December 31, 2014 . Included within loans receivable as of June 30, 2015 was a recorded investment of $239,000 of consumer mortgage loans secured by residential real estate properties, for which formal foreclosure proceedings were in process according to local requirements of the applicable jurisdiction.
Goodwill and Core Deposit Intangible Assets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June 30, 2015 , the Corporation does not have any indicators of potential impairment of goodwill.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10 years.
Per Common Share Data
All per share computations include the effect of stock dividends distributed. The computation of net income per common share is provided in the table below.
Three months ended
Six months ended
June 30,
June 30,
(in thousands, except per share data)
2015
2014
2015
2014
Net income available to common shareholders
$
$
$
$
Weighted average shares outstanding (basic)
Effect of dilutive stock options
Weighted average shares outstanding (diluted)
Basic earnings per common share
$
$
$
$
Diluted earnings per common share
$
$
$
$
Anti-dilutive stock options excluded from the
computation of earnings per share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Cash Flow Information
For purposes of the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15
2014
Cash paid during the period for:
Income taxes
$
$
Interest
$
$
Noncash investing activities:
Transfer of loans to foreclosed real estate
$
$
Increase in other liabilities for purchase of securities settling after quarter end
$
$
Reclassification
Certain amounts in the 2014 consolidated financial statements have been reclassified to conform to the 2015 presentation. Such reclassification did not impact net income or shareholders’ equity.
Recent Accounting Pronouncements
In May 2014, the FASB issued ASU 2014-09, Revenue from Contrac 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 7, with earlier adoption permitted . The Corporation is currently evaluating the impact of the adoption of this guidance on its consolidated financial statements. </t>
  </si>
  <si>
    <t>Merger With Madison Bancorp, Inc.</t>
  </si>
  <si>
    <t>Merger With Madison Bancorp, Inc. [Abstract]</t>
  </si>
  <si>
    <t>Note 2-Merger With Madison Bancorp, Inc.
On July 22, 2014, the Corporation entered into an Agreement and Plan of Merger (the “Merger Agreement”) with Madison Bancorp, Inc., a Maryland corporation (“Madison”), and CVLY Corp., a Pennsylvania corporation and wholly-owned subsidiary of the Corporation (“Acquisition Subsidiary”). Pursuant to the Merger Agreement, Madison agreed to cause its wholly-owned subsidiary, Madison Square Federal Savings Bank (“MSFSB”), to merge with and into the Corporation’s wholly-owned bank subsidiary, PeoplesBank, with PeoplesBank being the surviving bank in the Bank Merger. The acquisition of Madison and MSFSB was completed on January 16, 2015, as reported on a Form 8-K filed on the same date. Pursuant to the Merger Agreement, each share of Madison common stock was converted into the right to receive $22.90 in cash, without interest, and each outstanding option to purchase Madison common stock was converted into the right to receive cash based on a formula set forth in the Merger Agreement. Total consideration paid was $14,425,000, which included the purchase of 608,116 shares of Madison common stock as well as the cash out of 41,270 options to purchase Madison common stock with an average exercise price of $10.81 per share.
The merger was accounted for using acquisition accounting, which requires the Corporation to allocate total consideration transferred to the assets acquired and liabilities assumed, based on their respective fair value at the merger date, with any remaining excess consideration being recorded as goodwill. The fair value estimates are subject to change for up to one year after the closing date of the transaction if additional information relative to the closing date fair values becomes available. As the Corporation continues to analyze the acquired assets and liabilities, there may be adjustments to the recorded carrying values. The table below presents the detail of the total acquisition cost as well as a summary of the assets acquired and liabilities assumed recorded at their estimated fair value, as of the January 16, 2015 acquisition date.
(in thousands, except per share data)
January 16, 2015
Cash paid for outstanding shares of Madison common stock and outstanding options
$
Assets Acquired:
Cash and due from banks
$
Securities, available for sale
Loans
Premises and equipment
Other assets
Total assets acquired
Liabilities Assumed:
Deposits
Other liabilities
Total liabilities assumed
Net goodwill resulting from merger
$
The fair value of total assets acquired as a result of the merger totaled $134,188,000, which included $1,396,000 of securities which were subsequently sold in the first quarter of 2015. Additionally, other assets of $17,447,000 included $15,256,000 of receivables related to investment securities sold prior to the merger, pending receipt of sales proceeds, which were subsequently collected. The transaction also resulted in a core deposit intangible of $39,000 and goodwill of $2,421,000. Goodwill arising from the acquisition consists largely of synergies and the cost savings expected to result from the combining of operations and is not expected to be deductible for income tax purposes.
The following table presents unaudited pro forma information as if the merger between PeoplesBank and MSFSB had been completed on January 1, 2014. Nonrecurring merger related expenses of $1,423,000 related to the acquisition of MSFSB are reflected in the unaudited pro forma amounts. The pro forma information does not necessarily reflect the results of operations that would have occurred had MSFSB merged with PeoplesBank at the beginning of 2014. The pro forma financial information does not include the impact of possible business model changes, nor does it consider any potential impacts of current market conditions or revenues, cost savings, or other factors.
Pro forma for the year ended
(in thousands, except per share data)
December 31, 2014
Net interest income
$
Noninterest income
Net income available to common shareholders
Pro forma earnings per share:
Basic
$
Diluted
$</t>
  </si>
  <si>
    <t>Securities</t>
  </si>
  <si>
    <t>Securities [Abstract]</t>
  </si>
  <si>
    <t xml:space="preserve">Note 3-Securities
A summary of securities available-for-sale at June 30, 2015 and December 31, 2014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June 30, 2015 , the fair value of the municipal bond portfolio was concentrated in the states of Pennsylvania at 50 percent and Texas at 16 percent.
Amortized
Gross Unrealized
Fair
(dollars in thousands)
Cost
Gains
Losses
Value
June 30, 2015
Debt securities:
U.S. agency
$
$
$
$
U.S. agency mortgage-backed, residential
State and municipal
Total debt securities
$
$
$
$
December 31, 2014
Debt securities:
U.S. agency
$
$
$
$
U.S. agency mortgage-backed, residential
State and municipal
Total debt securities
$
$
$
$
The amortized cost and estimated fair value of debt securities at June 30, 2015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
Due after one year through five years
Due after five years through ten years
Due after ten years
Total debt securities
$
$
Gross realized gains and losses on sales of securities available-for-sale are shown below. Realized gains and losses are computed on the basis of specific identification of the adjusted cost of each security and are shown net as a separate line item in the income statement.
Three months ended
Six months ended
June 30,
June 30,
(dollars in thousands)
Realized gains
$
$
$
$
Realized losses
Net gains
$
$
$
$
Securities, issued by agencies of the federal government, with a carrying value of $156,879,000 and $ 174,834,000 on June 30, 2015 and December 31, 2014 ,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June 30, 2015 and December 31, 2014 .
Less than 12 months
12 months or more
Total
Fair
Unrealized
Fair
Unrealized
Fair
Unrealized
(dollars in thousands)
Value
Losses
Value
Losses
Value
Losses
June 30, 2015
Debt securities:
U.S. agency
$
$
$
$
$
$
U.S. agency mortgage-backed, residential
State and municipal
Total temporarily impaired debt
securities, available-for-sale
$
$
$
$
$
$
December 31, 2014
Debt securities:
U.S. agency
$
$
$
$
$
$
U.S. agency mortgage-backed, residential
State and municipal
Total temporarily impaired debt
securities, available-for-sale
$
$
$
$
$
$
The unrealized losses of $262, 000 at June 30, 2015 within the less than 12 months category were attributable to two U.S. agency securities, three U.S. agency mortgage-backed securities, and twenty- eight state and municipal securities. The unrealized losses of $36,000 within the 12 months or more category were attributable to one U.S. agency security and four state and municipal securities. All of the securities with unrealized losses have been evaluated and determined to be investment grade.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June 30, 2015 were primarily the result of changes in market interest rates and that the Corporation has the ability to hold these investments for a time necessary to recover the amortized cost. Through June 30, 2015 the Corporation has collected all interest and principal on its investment securities as scheduled. The Corporation believes that collection of the contractual principal and interest is probable and, therefore, all impairment is considered to be temporary. </t>
  </si>
  <si>
    <t>Restricted Investment In Bank Stocks</t>
  </si>
  <si>
    <t>Restricted Investment In Bank Stocks [Abstract]</t>
  </si>
  <si>
    <t>Restricted Investment in Bank Stocks</t>
  </si>
  <si>
    <t xml:space="preserve">Note 4—Restricted Investment in Bank Stocks
Restricted stock, which represents required investments in the common stock of correspondent banks, is carried at cost and, as of June 30, 2015 and December 31, 2014 , consisted primarily of the common stock of the Federal Home Loan Bank of Pittsburgh (FHLBP) and, to a lesser degree, Atlantic Community Bankers Bank (ACBB). Under the FHLBP’s Capital Plan, PeoplesBank is required to maintain a minimum member stock investment,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periods ended June 30, 2015 and 2014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June 30, 2015 and 2014 . </t>
  </si>
  <si>
    <t>Loans</t>
  </si>
  <si>
    <t>Loans [Abstract]</t>
  </si>
  <si>
    <t>Note 5—Loans
Loan Portfolio Composition
The table below provides the composition of the loan portfolio at June 30, 2015 and December 31, 2014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June 30,
% Total
December 31,
% Total
(dollars in thousands)
Loans
Loans
Builder &amp; developer
$
$
Commercial real estate investor
Residential real estate investor
Hotel/Motel
Wholesale &amp; retail
Manufacturing
Agriculture
Other
Total commercial related loans
Residential mortgages
Home equity
Other
Total consumer related loans
Total loans
$
$
Loan Risk Ratings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75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monthly, makes changes, as appropriate, to risk ratings when it becomes aware of credit events such as payment delinquency, cessation of a business or project, bankruptcy or death of the borrower, or changes in collateral value.
The Corporation uses ten risk ratings to grade loans. The first seven ratings, representing loans with lower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A loan classified “doubtful” has all the weaknesses inherent in one classified substandard, with the added characteristic that the weaknesses make collection or liquidation in full, on the basis of currently existing facts, conditions and value highly improbable and the possibility of loss extremely high. When circumstances indicate that collection of the loan is doubtful, the loan is risk rated “nonaccrual,” the accrual of interest income is discontinued, and any unpaid interest previously credited to income is reversed. The table below does not include the regulatory classification of “doubtful,” which is subsumed within the nonaccrual risk rating category, nor does it include the regulatory classification of “loss” because the Corporation promptly charges off known loan losses.
The table below presents a summary of loan risk ratings by loan class at June 30, 2015 and December 31, 2014 .
Special
(dollars in thousands)
Pass
Mention
Substandard
Nonaccrual
Total
June 30, 2015
Builder &amp; developer
$
$
$
$
$
Commercial real estate investor
Residential real estate investor
Hotel/Motel
Wholesale &amp; retail
Manufacturing
Agriculture
Other
Total commercial related loans
Residential mortgage
Home equity
Other
Total consumer related loans
Total loans
$
$
$
$
$
December 31, 2014
Builder &amp; developer
$
$
$
$
$
Commercial real estate investor
Residential real estate investor
Hotel/Motel
Wholesale &amp; retail
Manufacturing
Agriculture
Other
Total commercial related loans
Residential mortgage
Home equity
Other
Total consumer related loans
Total loans
$
$
$
$
$
Impaired Loans
The table below presents a summary of impaired loans at June 30, 2015 and December 31, 2014 . Generally, impaired loans are loans risk rated substandard and nonaccrual or classified as troubled debt restructurings. An allowance is established for individual commercial loans where the Corporation has doubt as to full recovery of the outstanding principal balance. Typically, impaired consumer loans are partially or fully charged off obviating the need for a specific allowance. The recorded investment represents outstanding unpaid principal loan balances adjusted for charge-offs.
With No Allowance
With A Related Allowance
Total
Recorded
Unpaid
Recorded
Unpaid
Related
Recorded
Unpaid
(dollars in thousands)
Investment
Principal
Investment
Principal
Allowance
Investment
Principal
June 30, 2015
Builder &amp; developer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December 31, 2014
Builder &amp; developer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The table below presents a summary of average impaired loans and related interest income that was included in net income for the three and six months ended June 30, 2015 and 2014 .
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Three months ended June 30, 2015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Three months ended June 30, 2014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Six months ended June 30, 2015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Six months ended June 30, 2014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Past Due and Nonaccrual
The performance and credit quality of the loan portfolio is also monitored by using an aging schedule which shows the length of time a loan is past due. The table below presents a summary of past due loans, nonaccrual loans and current loans by loan segment and class at June 30, 2015 and December 31, 2014 .
≥ 90 Days
30-59
60-89
Past Due
Total Past
Days
Days
and
Due and
Total
(dollars in thousands)
Past Due
Past Due
Accruing
Nonaccrual
Nonaccrual
Current
Loans
June 30, 2015
Builder &amp; developer
$
$
$
$
$
$
$
Commercial real estate investor
Residential real estate investor
Hotel/Motel
Wholesale &amp; retail
Manufacturing
Agriculture
Other
Total commercial related loans
Residential mortgage
Home equity
Other
Total consumer related loans
Total loans
$
$
$
$
$
$
$
December 31, 2014
Builder &amp; developer
$
$
$
$
$
$
$
Commercial real estate investor
Residential real estate investor
Hotel/Motel
Wholesale &amp; retail
Manufacturing
Agriculture
Other
Total commercial related loans
Residential mortgage
Home equity
Other
Total consumer related loans
Total loans
$
$
$
$
$
$
$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The table below shows loans whose terms have been modified under TDRs during the three and six months ended June 30, 2015 and 2014 . There was no impairment loss recognized on any of these TDRs, and they are all performing under their modified terms. There were no defaults during the three and six months ended June 30, 2015 for TDRs entered into during the previous 12 month period.
Modifications
Pre-Modification
Post-Modification
Number
Outstanding
Outstanding
Recorded
of
Recorded
Recorded
Investment
(dollars in thousands)
Contracts
Investments
Investments
at Period End
Three months ended:
June 30, 2015
None
June 30, 2014
Consumer related loans nonaccrual
$
$
$
Six months ended:
June 30, 2015
None
June 30, 2014
Consumer related loans nonaccrual
$
$
$
Commercial related loans accruing
$
$
$</t>
  </si>
  <si>
    <t>Allowance For Loan Losses</t>
  </si>
  <si>
    <t>NOTE 6 – Allowance for Loan Losses
The table below shows the activity in and the composition of the allowance for loan losses by loan segment and class detail as of and for the three and six months ended June 30, 2015 and 2014 .
Allowance for Loan Losses
April 1, 2015
June 30, 2015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April 1, 2014
June 30, 2014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January 1, 2015
June 30, 2015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January 1, 2014
June 30, 2014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The table below shows the allowance amount required for loans individually evaluated for impairment and the amount required for loans collectively evaluated for impairment at June 30, 2015 and 2014 and December 31, 2014 .
Allowance for Loan Losses
Loans
Individually
Collectively
Individually
Collectively
Evaluated For
Evaluated For
Evaluated For
Evaluated For
(dollars in thousands)
Impairment
Impairment
Balance
Impairment
Impairment
Balance
June 30, 2015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
December 31, 2014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
June 30, 2014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t>
  </si>
  <si>
    <t>Note 7—Deposits
The composition of deposits as of June 30, 2015 and December 31, 2014 is shown below.
June 30,
December 31,
(dollars in thousands)
Noninterest bearing demand
$
$
NOW
Money market
Savings
Time deposits less than $100,000
Time deposits $100,000 or more
Total deposits
$
$</t>
  </si>
  <si>
    <t>Short-Term Borrowings And Long-Term Debt</t>
  </si>
  <si>
    <t>Short-Term Borrowings And Long-Term Debt [Abstract]</t>
  </si>
  <si>
    <t>Short-Term Borrowings and Long-Term Debt</t>
  </si>
  <si>
    <t xml:space="preserve">Note 8—Short-Term Borrowings and Long-Term Debt
Short-term borrowings consist of securities sold under agreements to repurchase, federal funds purchased and other borrowings. At June 30, 2015 , the balance of securities sold under agreements to repurchase was $30,628,000 compared to $42,184,000 at December 31, 2014 . There were no other short-term borrowings at June 30, 2015 and December 31, 2014 .
The following table presents a summary of long-term debt as of June 30, 2015 and December 31, 2014 . PeoplesBank’s long-term debt obligations to the FHLBP are fixed rate instruments. Under terms of a blanket collateral agreement with the FHLBP, the obligations are secured by FHLBP stock and PeoplesBank qualifying loan receivables, principally real estate secured loans.
June 30,
December 31,
(dollars in thousands)
PeoplesBank’s obligations:
Federal Home Loan Bank of Pittsburgh (FHLBP)
Due July 2015 , 1.90%
$
$
Due July 2016 , 2.35%
Due September 2016 , 1.18%
Due October 2016 , 1.06%
Due October 2016 , 1.10%
Due April 2017 , 0.97%
Due November 2017 , 1.19%
Due March 2018 , 1.17%
Due June 2018 , 1.87%
Due November 2018 , 1.62%
Due June 2019 , 2.10%
Due June 2019 , 1.64%
Due June 2020 , 1.87%
Due June 2021 , 2.14%
Total FHLBP
Capital lease obligation
Codorus Valley Bancorp, Inc. obligations:
Junior subordinated debt
Due 2034 , 2.31% , floating rate based on 3 month
LIBOR plus 2.02% , callable quarterly
Due 2036 , 1.82% floating rate based on 3 month
LIBOR plus 1.54% , callable quarterly
Total long-term debt
$
$
PeoplesBank obtained $35,000,000 in new FHLBP advances during the second quarter of 2015. These new advances are lower-rate borrowings with intermediate term bullet maturities to supplement deposits for funding loan growth, and to provide a partial hedge against market interest rates by having maturities similar to the amortization of fixed rate commercial loans in the Corporation’s portfolio.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Regulatory Matters</t>
  </si>
  <si>
    <t>Regulatory Matters [Abstract]</t>
  </si>
  <si>
    <t xml:space="preserve">Note 9—Regulatory Matters
Codorus Valley and PeoplesBank are subject to various regulatory capital requirements. Failure to meet minimum capital requirements can initiate certain mandatory and possible additional discretionary actions by regulators that, if imposed, could have a material adverse effect on Codorus Valley’s financial statements. Under capital adequacy guidelines and the regulatory framework for prompt corrective action, Codorus Valley and Peoples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Management believes that Codorus Valley and PeoplesBank were well capitalized on June 30, 2015 based on regulatory capital guidelines. The table below provides a comparison of the Corporation’s and PeoplesBank’s risk-based capital ratios and leverage ratios to the minimum regulatory requirement for the periods indicated.
Minimum for
Well Capitalized
Actual
Capital Adequacy
Minimum*
(dollars in thousands)
Amount
Ratio
Amount
Ratio
Amount
Ratio
Codorus Valley Bancorp, Inc. (consolidated )
at June 30, 2015
Capital ratios:
Common equity Tier 1
$
%
$
%
n/a
n/a
Tier 1 risk based
n/a
n/a
Total risk based
n/a
n/a
Leverage
n/a
n/a
at December 31, 2014
Capital ratios:
Tier 1 risk based
$
%
$
%
n/a
n/a
Total risk based
n/a
n/a
Leverage
n/a
n/a
PeoplesBank, A Codorus Valley Company
at June 30, 2015
Capital ratios:
Common equity Tier 1
$
%
$
%
$
%
Tier 1 risk based
Total risk based
Leverage
at December 31, 2014
Capital ratios:
Tier 1 risk based
$
%
$
%
$
%
Total risk based
Leverage
* To be well capitalized under prompt corrective action provisions prior to January 1, 2015; and the new Basel III requirements after January 1, 2015. </t>
  </si>
  <si>
    <t>Shareholders' Equity</t>
  </si>
  <si>
    <t>Shareholders' Equity [Abstract]</t>
  </si>
  <si>
    <t xml:space="preserve">Note 10—Shareholders’ Equity
Private Placement of Common Stock
On March 26, 2014, the Corporation completed a private placement of 650,000 shares of its common stock, par value $2.50 per share, pursuant to the terms of a Securities Purchase Agreement (“Purchase Agreement”) dated March 26, 2014, by and among the Corporation and seven accredited investors. Pursuant to the terms of the Purchase Agreement, the accredited investors also entered into a Registration Rights Agreement with the Corporation, under which the Corporation agreed to file with the Securities and Exchange Commission (the “SEC”) a registration statement covering the resale of the common stock issued pursuant to the Purchase Agreement. This registration statement was filed with the SEC on April 25, 2014. The full text and form of both the Purchase Agreement and the Registration Rights Agreement are attached to the Corporation’s related Form 8-K filed on March 27, 2014.
The Corporation raised net proceeds of approximately $12,500,000 resulting from the gross amount of the private placement transaction of $13,000,000 , less related issuance costs of approximately $500,000 . On May 30, 2014, the Corporation used the net proceeds from the private placement, and additional cash, to redeem $13,000,000 of the $25,000,000 in outstanding shares of the Corporation’s preferred stock held by the United States Department of the Treasury.
Preferred Stock Issued under the US Treasury’s Small Business Lending Fund Program
The U.S. Department of the Treasury (“Treasury”) has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outstanding shares representing $12,000,000 of preferred stock outstanding as of June 30, 2015 . The May 30, 2014 preferred stock redemption was funded primarily with the funds the Corporation raised in the March 26, 2014 private placement of its common stock.
The annualized dividend rate on the preferred stock issued under the SBLF Program was 1 percent for the three months ended June 30, 2015 and 2014 . Based on the increase in the qualified small business lending portfolio balance over the baseline level at September 30, 2013, the dividend rate will remain at 1 percent through February 18, 2016. Thereafter, under the terms of the Series B preferred stock, the d ividend rate will increase to 9% (including a quarterly lending incentive fee of 0.5% ). Additional information about the Series B preferred stock is disclosed in Note 10—Shareholders’ Equity in the Corporation’s Annual Report on Form 10-K for the year ended December 31, 2014 .
Common Stock Dividend
Periodically, the Corporation distributes stock dividends on its common stock. The Corporation distributed a 5 percent stock dividend on December 9, 2014, which resulted in the issuance of 275,900 additional common shares. </t>
  </si>
  <si>
    <t>Contingent Liabilities</t>
  </si>
  <si>
    <t>Contingent Liabilities [Abstract]</t>
  </si>
  <si>
    <t xml:space="preserve">Note 11—Contingent Liabilities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si>
  <si>
    <t>Guarantees</t>
  </si>
  <si>
    <t>Guarantees [Abstract]</t>
  </si>
  <si>
    <t xml:space="preserve">Note 12—Guarantees
Codorus Valley does not issue any guarantees that would require liability recognition or disclosure, other than its standby letters of credit. Standby letters of credit are written conditional commitments issued by Peoples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rporation generally holds collateral and/or personal guarantees supporting these commitments. The Corporation had $16,451,000 of standby letters of credit outstanding on June 30, 2015 , compared to $19,651,000 on December 31, 2014 . Management believes that the proceeds obtained through a liquidation of collateral and the enforcement of guarantees would be sufficient to cover the potential amount of future payments required under the corresponding letters of credit. The amount of the liability as of June 30, 2015 and December 31, 2014 , for guarantees under standby letters of credit issued, was not material. Many of the commitments are expected to expire without being drawn upon and, therefore, generally do not present significant liquidity risk to the Corporation or PeoplesBank. </t>
  </si>
  <si>
    <t>Fair Value Of Assets And Liabilities</t>
  </si>
  <si>
    <t>Fair Value Of Assets And Liabilities [Abstract]</t>
  </si>
  <si>
    <t>Fair Value of Assets and Liabilities</t>
  </si>
  <si>
    <t>Note 13—Fair Value of Assets and Liabilities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Fair Value Measurements
(Level 1)
(Level 2)
(Level 3)
Quoted Prices in
Significant Other
Significant Other
Active Markets for
Observable
Unobservable
(dollars in thousands)
Total
Identical Assets
Inputs
Inputs
June 30, 2015
Securities available-for-sale:
U.S. agency
$
$
$
$
U.S. agency mortgage-backed, residential
State and municipal
December 31, 2014
Securities available-for-sale:
U.S. agency
$
$
$
$
U.S. agency mortgage-backed, residential
State and municipal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June 30, 2015 , the fair value of impaired loans with a valuation allowance or charge-off was $4,589,000 , which is net of valuation allowances of $1,751,000 and charge-offs of $866,000 . At December 31, 2014 the fair value of impaired loans with a valuation allowance or charge-off was $3,058,000 , which is net of valuation allowances of $2,512,000 and charge-offs of $26,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June 30, 2015 , the fair value of foreclosed real estate with a valuation allowance or write-down was $1,115,000 , which is net of valuation allowances of $1,668,000 and write-downs of $34,000 . At December 31, 2014 , the carrying value of foreclosed real estate with a valuation allowance or write-down was $1,198,000 , which is net of valuation allowances of $1,687,000 and no write-downs.
Fair Value Measurements
(Level 1)
(Level 2)
(Level 3)
Quoted Prices in
Significant Other
Active Markets for
Significant Other
Unobservable
(dollars in thousands)
Total
Identical Assets
Observable Inputs
Inputs
June 30, 2015
Impaired loans
$
$
$
$
Foreclosed real estate
December 31, 2014
Impaired loans
$
$
$
$
Foreclosed real estate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June 30, 2015
Impaired loans
$
Appraisal
Appraisal adjustments
(2)
15% - 25%
18%
Foreclosed real estate
Appraisal
Appraisal adjustments
(2)
15% - 65%
60%
December 31, 2014
Impaired loans
$
Appraisal
Appraisal adjustments
(2)
13% - 25%
16%
Foreclosed real estate
Appraisal
Appraisal adjustments
(2)
15% - 68%
64%
(1) Fair value is generally determined through independent appraisals, which generally include various level 3 inputs
that are not identifiable.
(2) Appraisals may be adjusted downward by the Corporation's management for qualitative factors such as economic
conditions and estimated liquidation expenses. The range of liquidation expenses and other appraisal
adjustments are presented as a percent of the appraisal.
Disclosures about Fair Value of Financial Instruments
The following methods and assumptions were used to estimate the fair value of the Corporation’s financial instruments as of June 30, 2015 and December 31, 2014 :
Cash and cash equivalents
The carrying amount is a reasonable estimate of fair value.
Securities available for sale
The fair value of securities available for sale is determined in accordance with the methods described under FASB ASC Topic 820 as described above.
Restricted investment in bank stocks
The carrying amount of restricted investment in bank stocks is a reasonable estimate of fair value. The Corporation is required to maintain minimum investment balances in these stocks. These stocks are not actively traded and, therefore, have no readily determinable market value.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Loans, net
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further segmented into fixed and variable rate. Projected future cash flows are calculated based on contractual maturity or call dates. For variable rate loans that reprice frequently and have no significant change in credit risk, fair value is based on carrying value.
Interest receivable
The carrying value of interest receivable is a reasonable estimate of fair value.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Short-term borrowings
For these short-term instruments, the carrying amount is a reasonable estimate of fair value.
Long-term debt
Long-term debt includes FHLBP advances (Level 2) and junior subordinated debt (Level 3). The fair value of FHLBP advances is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Interest payable
The carrying value of interest payable is a reasonable estimate of fair value.
Off-balance sheet instruments
Off-balance sheet instruments consist of lending commitments and letters of credit are based on fees currently charged in the market to enter into similar arrangements, taking into account the remaining terms of the agreements and counterparties’ credit standing. These amounts were not considered material.
The following presents the carrying amounts and estimated fair values of the Corporation’s financial instruments as of June 30, 2015 and December 31, 2014 .
Fair Value Estimates
(Level 1)
(Level 2)
(Level 3)
Quoted Prices
Significant
Significant
in Active
Other
Other
Carrying
Estimated
Markets for
Observable
Unobservable
(dollars in thousands)
Amount
Fair Value
Identical Assets
Inputs
Inputs
June 30, 2015
Financial assets
Cash and cash equivalents
$
$
$
$
$
Securities available-for-sale
$
Restricted investment in bank stocks
Loans held for sale
Loans, net
Interest receivable
Financial liabilities
Deposits
$
$
$
$
$
Short-term borrowings
Long-term debt
Interest payable
Off-balance sheet instruments
December 31, 2014
Financial assets
Cash and cash equivalents
$
$
$
$
$
Securities available-for-sale
Restricted investment in bank stocks
Loans held for sale
Loans, net
Interest receivable
Financial liabilities
Deposits
$
$
$
$
$
Short-term borrowings
Long-term debt
Interest payable
Off-balance sheet instruments</t>
  </si>
  <si>
    <t>Assets And Liabilities Subject To Offsetting</t>
  </si>
  <si>
    <t>Assets And Liabilities Subject To Offsetting [Abstract]</t>
  </si>
  <si>
    <t>Assets and Liabilities Subject to Offsetting</t>
  </si>
  <si>
    <t xml:space="preserve">Note 14—Assets and Liabilities Subject to Offsetting
Securities Sold Under Agreements to Repurchase
PeoplesBank enters into agreements with customer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Gross
Net Amounts
the Statements of Condition
Gross
Amounts
of Liabilities
Financial Instruments
Amounts of
Offset in the
Presented in
U.S. agency
Cash
Recognized
Statements
the Statements
mortgage-backed,
Collateral
Net
(dollars in thousands)
Liabilities
of Condition
of Condition
residential
Pledged
Amount
June 30, 2015
Repurchase Agreements
$
$
$
$
$
$
December 31, 2014
Repurchase Agreements
$
$
$
$
$
As of June 30, 2015 and December 31, 2014, the fair value of securities pledged in connection with repurchase agreements was $39,944,000 and $60,872,000 , respectively . </t>
  </si>
  <si>
    <t>Summary Of Significant Accounting Policies (Policy)</t>
  </si>
  <si>
    <t>Nature of Operations and Basis of Presentation</t>
  </si>
  <si>
    <t xml:space="preserve">Nature of Operations and Basis of Presentation
The accompanying consolidated balance sheet at December 31, 2014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and was inactive during the period ended June 30, 2015 . CVLY Corp. was formed in connection with the acquisition of Madison Bancorp, Inc. The accounts of CVB Statutory Trust No. 1 and No. 2 are not included in the consolidated financial statements as discussed in Note 8—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14 .
The results of operations for the three and six months ended June 30, 2015 are not necessarily indicative of the results to be expected for the full year.
In accordance with FASB ASC 855, the Corporation evaluated the events and transactions that occurred after the balance sheet date of June 30, 2015 and through the date these consolidated financial statements were issued, for items of potential recognition or disclosure. </t>
  </si>
  <si>
    <t>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Merger With Madison Bancorp, Inc.:
(dollars in thousands)
January 16, 2015
Contractually required principal and interest at acquisition
$
Contractual cash flows not expected to be collected
Expected cash flows at acquisition
Interest component of expected cash flows
Basis in acquired loans at acquisition - estimated fair value
$</t>
  </si>
  <si>
    <t>Allowance for Loan Losses</t>
  </si>
  <si>
    <t xml:space="preserve">Allowance for Loan Losses
The allowance for loan losses represents the Corporation’s estimate of losses inherent in the loan portfolio as of the balance sheet date and is recorded as a reduction to loans. Based on an analysis of the loan portfolio, the Corporation believes that the level of the allowance for loan losses at June 30, 2015 is adequate.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f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As disclosed in Note 5—Loans, the Corporation engages in commercial and consumer lending. Loans are made within the Corporation’s primary market area and surrounding areas, and include the purchase of whole loan or participation interests in loans from other financial institutions or private equity companies. Commercial loans, which pose the greatest risk of loss to the Corporation, whether originated or purchased, are generally secured by real estate.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t>
  </si>
  <si>
    <t>Foreclosed Real Estate</t>
  </si>
  <si>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based upon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15 , foreclosed real estate, net of allowance, was $2,378,000 , compared to $2,542,000 at December 31, 2014 . Included within loans receivable as of June 30, 2015 was a recorded investment of $239,000 of consumer mortgage loans secured by residential real estate properties, for which formal foreclosure proceedings were in process according to local requirements of the applicable jurisdiction. </t>
  </si>
  <si>
    <t>Goodwill and Core Deposit Intangible Assets</t>
  </si>
  <si>
    <t xml:space="preserve">Goodwill and Core Deposit Intangible Assets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June 30, 2015 , the Corporation does not have any indicators of potential impairment of goodwill.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10 years. </t>
  </si>
  <si>
    <t>Per Common Share Data</t>
  </si>
  <si>
    <t>Per Common Share Data
All per share computations include the effect of stock dividends distributed. The computation of net income per common share is provided in the table below.
Three months ended
Six months ended
June 30,
June 30,
(in thousands, except per share data)
2015
2014
2015
2014
Net income available to common shareholders
$
$
$
$
Weighted average shares outstanding (basic)
Effect of dilutive stock options
Weighted average shares outstanding (diluted)
Basic earnings per common share
$
$
$
$
Diluted earnings per common share
$
$
$
$
Anti-dilutive stock options excluded from the
computation of earnings per share</t>
  </si>
  <si>
    <t>Comprehensive Income</t>
  </si>
  <si>
    <t xml:space="preserve">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Cash Flow Information</t>
  </si>
  <si>
    <t>Cash Flow Information
For purposes of the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15
2014
Cash paid during the period for:
Income taxes
$
$
Interest
$
$
Noncash investing activities:
Transfer of loans to foreclosed real estate
$
$
Increase in other liabilities for purchase of securities settling after quarter end
$
$</t>
  </si>
  <si>
    <t>Reclassification</t>
  </si>
  <si>
    <t xml:space="preserve">Reclassification
Certain amounts in the 2014 consolidated financial statements have been reclassified to conform to the 2015 presentation. Such reclassification did not impact net income or shareholders’ equity. </t>
  </si>
  <si>
    <t>Recent Accounting Pronouncements</t>
  </si>
  <si>
    <t xml:space="preserve">Recent Accounting Pronouncements
In May 2014, the FASB issued ASU 2014-09, Revenue from Contrac 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 7, with earlier adoption permitted . The Corporation is currently evaluating the impact of the adoption of this guidance on its consolidated financial statements. </t>
  </si>
  <si>
    <t>Summary Of Significant Accounting Policies (Tables)</t>
  </si>
  <si>
    <t>Summary Of Acquired Impaired Loans</t>
  </si>
  <si>
    <t>(dollars in thousands)
January 16, 2015
Contractually required principal and interest at acquisition
$
Contractual cash flows not expected to be collected
Expected cash flows at acquisition
Interest component of expected cash flows
Basis in acquired loans at acquisition - estimated fair value
$</t>
  </si>
  <si>
    <t>Schedule Of Computation Of Net Income Per Common Share</t>
  </si>
  <si>
    <t>Three months ended
Six months ended
June 30,
June 30,
(in thousands, except per share data)
2015
2014
2015
2014
Net income available to common shareholders
$
$
$
$
Weighted average shares outstanding (basic)
Effect of dilutive stock options
Weighted average shares outstanding (diluted)
Basic earnings per common share
$
$
$
$
Diluted earnings per common share
$
$
$
$
Anti-dilutive stock options excluded from the
computation of earnings per share</t>
  </si>
  <si>
    <t>Schedule Of Supplemental Cash Flow Information</t>
  </si>
  <si>
    <t>Six months ended
June 30,
(dollars in thousands)
2015
2014
Cash paid during the period for:
Income taxes
$
$
Interest
$
$
Noncash investing activities:
Transfer of loans to foreclosed real estate
$
$
Increase in other liabilities for purchase of securities settling after quarter end
$
$</t>
  </si>
  <si>
    <t>Merger With Madison Bancorp, Inc. (Tables)</t>
  </si>
  <si>
    <t>Summary Of Assets Acquired and Liabilities Assumed Recorded At Their Estimated Fair Value</t>
  </si>
  <si>
    <t>(in thousands, except per share data)
January 16, 2015
Cash paid for outstanding shares of Madison common stock and outstanding options
$
Assets Acquired:
Cash and due from banks
$
Securities, available for sale
Loans
Premises and equipment
Other assets
Total assets acquired
Liabilities Assumed:
Deposits
Other liabilities
Total liabilities assumed
Net goodwill resulting from merger
$</t>
  </si>
  <si>
    <t>Schedule Of Pro Forma Financial Information</t>
  </si>
  <si>
    <t>Pro forma for the year ended
(in thousands, except per share data)
December 31, 2014
Net interest income
$
Noninterest income
Net income available to common shareholders
Pro forma earnings per share:
Basic
$
Diluted
$</t>
  </si>
  <si>
    <t>Securities (Tables)</t>
  </si>
  <si>
    <t>Summary Of Securities Available-For-Sale</t>
  </si>
  <si>
    <t>Amortized
Gross Unrealized
Fair
(dollars in thousands)
Cost
Gains
Losses
Value
June 30, 2015
Debt securities:
U.S. agency
$
$
$
$
U.S. agency mortgage-backed, residential
State and municipal
Total debt securities
$
$
$
$
December 31, 2014
Debt securities:
U.S. agency
$
$
$
$
U.S. agency mortgage-backed, residential
State and municipal
Total debt securities
$
$
$
$</t>
  </si>
  <si>
    <t>Schedule Of Amortized Cost And Estimated Fair Value Of Debt Securities</t>
  </si>
  <si>
    <t>Available-for-sale
Amortized
Fair
(dollars in thousands)
Cost
Value
Due in one year or less
$
$
Due after one year through five years
Due after five years through ten years
Due after ten years
Total debt securities
$
$</t>
  </si>
  <si>
    <t>Schedule Of Gross Realized Gains And Losses On Sales Of Securities Available-For-Sale</t>
  </si>
  <si>
    <t>Three months ended
Six months ended
June 30,
June 30,
(dollars in thousands)
Realized gains
$
$
$
$
Realized losses
Net gains
$
$
$
$</t>
  </si>
  <si>
    <t>Schedule Of Gross Unrealized Losses And Fair Value, Aggregated By Investment Category And Length Of Time</t>
  </si>
  <si>
    <t>Less than 12 months
12 months or more
Total
Fair
Unrealized
Fair
Unrealized
Fair
Unrealized
(dollars in thousands)
Value
Losses
Value
Losses
Value
Losses
June 30, 2015
Debt securities:
U.S. agency
$
$
$
$
$
$
U.S. agency mortgage-backed, residential
State and municipal
Total temporarily impaired debt
securities, available-for-sale
$
$
$
$
$
$
December 31, 2014
Debt securities:
U.S. agency
$
$
$
$
$
$
U.S. agency mortgage-backed, residential
State and municipal
Total temporarily impaired debt
securities, available-for-sale
$
$
$
$
$
$</t>
  </si>
  <si>
    <t>Loans (Tables)</t>
  </si>
  <si>
    <t>Schedule Of Loan Portfolio Composition</t>
  </si>
  <si>
    <t>June 30,
% Total
December 31,
% Total
(dollars in thousands)
Loans
Loans
Builder &amp; developer
$
$
Commercial real estate investor
Residential real estate investor
Hotel/Motel
Wholesale &amp; retail
Manufacturing
Agriculture
Other
Total commercial related loans
Residential mortgages
Home equity
Other
Total consumer related loans
Total loans
$
$</t>
  </si>
  <si>
    <t>Summary Of Loan Risk Ratings By Loan Class</t>
  </si>
  <si>
    <t>Special
(dollars in thousands)
Pass
Mention
Substandard
Nonaccrual
Total
June 30, 2015
Builder &amp; developer
$
$
$
$
$
Commercial real estate investor
Residential real estate investor
Hotel/Motel
Wholesale &amp; retail
Manufacturing
Agriculture
Other
Total commercial related loans
Residential mortgage
Home equity
Other
Total consumer related loans
Total loans
$
$
$
$
$
December 31, 2014
Builder &amp; developer
$
$
$
$
$
Commercial real estate investor
Residential real estate investor
Hotel/Motel
Wholesale &amp; retail
Manufacturing
Agriculture
Other
Total commercial related loans
Residential mortgage
Home equity
Other
Total consumer related loans
Total loans
$
$
$
$
$</t>
  </si>
  <si>
    <t>Summary Of Impaired Loans</t>
  </si>
  <si>
    <t>With No Allowance
With A Related Allowance
Total
Recorded
Unpaid
Recorded
Unpaid
Related
Recorded
Unpaid
(dollars in thousands)
Investment
Principal
Investment
Principal
Allowance
Investment
Principal
June 30, 2015
Builder &amp; developer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December 31, 2014
Builder &amp; developer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t>
  </si>
  <si>
    <t>Summary Of Average Impaired Loans And Related Interest Income</t>
  </si>
  <si>
    <t>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Three months ended June 30, 2015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Three months ended June 30, 2014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Six months ended June 30, 2015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
Six months ended June 30, 2014
Builder &amp; developer
$
$
$
$
$
$
$
$
$
Commercial real estate investor
Residential real estate investor
Hotel/Motel
Wholesale &amp; retail
Manufacturing
Agriculture
Other commercial
Total impaired commercial related loans
Residential mortgage
Home equity
Other consumer
Total impaired consumer related loans
Total impaired loans
$
$
$
$
$
$
$
$
$</t>
  </si>
  <si>
    <t>Summary Of Past Due Loans, Nonaccrual Loans And Current Loans By Loan Segment And Class</t>
  </si>
  <si>
    <t>≥ 90 Days
30-59
60-89
Past Due
Total Past
Days
Days
and
Due and
Total
(dollars in thousands)
Past Due
Past Due
Accruing
Nonaccrual
Nonaccrual
Current
Loans
June 30, 2015
Builder &amp; developer
$
$
$
$
$
$
$
Commercial real estate investor
Residential real estate investor
Hotel/Motel
Wholesale &amp; retail
Manufacturing
Agriculture
Other
Total commercial related loans
Residential mortgage
Home equity
Other
Total consumer related loans
Total loans
$
$
$
$
$
$
$
December 31, 2014
Builder &amp; developer
$
$
$
$
$
$
$
Commercial real estate investor
Residential real estate investor
Hotel/Motel
Wholesale &amp; retail
Manufacturing
Agriculture
Other
Total commercial related loans
Residential mortgage
Home equity
Other
Total consumer related loans
Total loans
$
$
$
$
$
$
$</t>
  </si>
  <si>
    <t>Summary Of Loans Whose Terms Have Been Modified Under TDRs</t>
  </si>
  <si>
    <t>Modifications
Pre-Modification
Post-Modification
Number
Outstanding
Outstanding
Recorded
of
Recorded
Recorded
Investment
(dollars in thousands)
Contracts
Investments
Investments
at Period End
Three months ended:
June 30, 2015
None
June 30, 2014
Consumer related loans nonaccrual
$
$
$
Six months ended:
June 30, 2015
None
June 30, 2014
Consumer related loans nonaccrual
$
$
$
Commercial related loans accruing
$
$
$</t>
  </si>
  <si>
    <t>Allowance For Loan Losses (Tables)</t>
  </si>
  <si>
    <t>Summary Of Activity In And The Composition Of The Allowance For Loan Losses By Loan Segment And Class Detail</t>
  </si>
  <si>
    <t>Allowance for Loan Losses
April 1, 2015
June 30, 2015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April 1, 2014
June 30, 2014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January 1, 2015
June 30, 2015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
Allowance for Loan Losses
January 1, 2014
June 30, 2014
(dollars in thousands)
Balance
Charge-offs
Recoveries
Provision
Balance
Builder &amp; developer
$
$
$
$
$
Commercial real estate investor
Residential real estate investor
Hotel/Motel
Wholesale &amp; retail
Manufacturing
Agriculture
Other commercial
Total commercial related loans
Residential mortgage
Home equity
Other consumer
Total consumer related loans
Unallocated
Total
$
$
$
$
$</t>
  </si>
  <si>
    <t>Summary Of Allowance Amount Required For Loans Individually Evaluated For Impairment And Amount Required For Loans Collectively Evaluated For Impairment</t>
  </si>
  <si>
    <t>Allowance for Loan Losses
Loans
Individually
Collectively
Individually
Collectively
Evaluated For
Evaluated For
Evaluated For
Evaluated For
(dollars in thousands)
Impairment
Impairment
Balance
Impairment
Impairment
Balance
June 30, 2015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
December 31, 2014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
June 30, 2014
Builder &amp; developer
$
$
$
$
$
$
Commercial real estate investor
Residential real estate investor
Hotel/Motel
Wholesale &amp; retail
Manufacturing
Agriculture
Other commercial
Total commercial related
Residential mortgage
Home equity
Other consumer
Total consumer related
Unallocated
-
-
-
Total
$
$
$
$
$
$</t>
  </si>
  <si>
    <t>Deposits (Tables)</t>
  </si>
  <si>
    <t>Schedule Of Composition Of Deposits</t>
  </si>
  <si>
    <t>June 30,
December 31,
(dollars in thousands)
Noninterest bearing demand
$
$
NOW
Money market
Savings
Time deposits less than $100,000
Time deposits $100,000 or more
Total deposits
$
$</t>
  </si>
  <si>
    <t>Short-Term Borrowings And Long-Term Debt (Tables)</t>
  </si>
  <si>
    <t>Summary Of Long-Term Debt</t>
  </si>
  <si>
    <t>June 30,
December 31,
(dollars in thousands)
PeoplesBank’s obligations:
Federal Home Loan Bank of Pittsburgh (FHLBP)
Due July 2015 , 1.90%
$
$
Due July 2016 , 2.35%
Due September 2016 , 1.18%
Due October 2016 , 1.06%
Due October 2016 , 1.10%
Due April 2017 , 0.97%
Due November 2017 , 1.19%
Due March 2018 , 1.17%
Due June 2018 , 1.87%
Due November 2018 , 1.62%
Due June 2019 , 2.10%
Due June 2019 , 1.64%
Due June 2020 , 1.87%
Due June 2021 , 2.14%
Total FHLBP
Capital lease obligation
Codorus Valley Bancorp, Inc. obligations:
Junior subordinated debt
Due 2034 , 2.31% , floating rate based on 3 month
LIBOR plus 2.02% , callable quarterly
Due 2036 , 1.82% floating rate based on 3 month
LIBOR plus 1.54% , callable quarterly
Total long-term debt
$
$</t>
  </si>
  <si>
    <t>Regulatory Matters (Tables)</t>
  </si>
  <si>
    <t>Schedule Of Risk-Based Capital Ratios And Leverage Ratios</t>
  </si>
  <si>
    <t xml:space="preserve">Minimum for
Well Capitalized
Actual
Capital Adequacy
Minimum*
(dollars in thousands)
Amount
Ratio
Amount
Ratio
Amount
Ratio
Codorus Valley Bancorp, Inc. (consolidated )
at June 30, 2015
Capital ratios:
Common equity Tier 1
$
%
$
%
n/a
n/a
Tier 1 risk based
n/a
n/a
Total risk based
n/a
n/a
Leverage
n/a
n/a
at December 31, 2014
Capital ratios:
Tier 1 risk based
$
%
$
%
n/a
n/a
Total risk based
n/a
n/a
Leverage
n/a
n/a
PeoplesBank, A Codorus Valley Company
at June 30, 2015
Capital ratios:
Common equity Tier 1
$
%
$
%
$
%
Tier 1 risk based
Total risk based
Leverage
at December 31, 2014
Capital ratios:
Tier 1 risk based
$
%
$
%
$
%
Total risk based
Leverage
* To be well capitalized under prompt corrective action provisions prior to January 1, 2015; and the new Basel III requirements after January 1, 2015. </t>
  </si>
  <si>
    <t>Fair Value Of Assets And Liabilities (Tables)</t>
  </si>
  <si>
    <t>Schedule Of Assets Measured At Fair Value On A Recurring Basis</t>
  </si>
  <si>
    <t>Fair Value Measurements
(Level 1)
(Level 2)
(Level 3)
Quoted Prices in
Significant Other
Significant Other
Active Markets for
Observable
Unobservable
(dollars in thousands)
Total
Identical Assets
Inputs
Inputs
June 30, 2015
Securities available-for-sale:
U.S. agency
$
$
$
$
U.S. agency mortgage-backed, residential
State and municipal
December 31, 2014
Securities available-for-sale:
U.S. agency
$
$
$
$
U.S. agency mortgage-backed, residential
State and municipal</t>
  </si>
  <si>
    <t>Schedule Of Assets Measured At Fair Value On A Nonrecurring Basis</t>
  </si>
  <si>
    <t>Fair Value Measurements
(Level 1)
(Level 2)
(Level 3)
Quoted Prices in
Significant Other
Active Markets for
Significant Other
Unobservable
(dollars in thousands)
Total
Identical Assets
Observable Inputs
Inputs
June 30, 2015
Impaired loans
$
$
$
$
Foreclosed real estate
December 31, 2014
Impaired loans
$
$
$
$
Foreclosed real estate</t>
  </si>
  <si>
    <t>Schedule Of Level 3 Assets Measured At Fair Value On A Nonrecurring Basis</t>
  </si>
  <si>
    <t>Quantitative Information about Level 3 Fair Value Measurements
Fair Value
Valuation
Unobservable
Weighted
(dollars in thousands)
Estimate
Techniques
Input
Range
Average
June 30, 2015
Impaired loans
$
Appraisal
Appraisal adjustments
(2)
15% - 25%
18%
Foreclosed real estate
Appraisal
Appraisal adjustments
(2)
15% - 65%
60%
December 31, 2014
Impaired loans
$
Appraisal
Appraisal adjustments
(2)
13% - 25%
16%
Foreclosed real estate
Appraisal
Appraisal adjustments
(2)
15% - 68%
64%
(1) Fair value is generally determined through independent appraisals, which generally include various level 3 inputs
that are not identifiable.
(2) Appraisals may be adjusted downward by the Corporation's management for qualitative factors such as economic
conditions and estimated liquidation expenses. The range of liquidation expenses and other appraisal
adjustments are presented as a percent of the appraisal.</t>
  </si>
  <si>
    <t>Schedule Of Carrying Amounts And Estimated Fair Values Of Financial Instruments</t>
  </si>
  <si>
    <t>Fair Value Estimates
(Level 1)
(Level 2)
(Level 3)
Quoted Prices
Significant
Significant
in Active
Other
Other
Carrying
Estimated
Markets for
Observable
Unobservable
(dollars in thousands)
Amount
Fair Value
Identical Assets
Inputs
Inputs
June 30, 2015
Financial assets
Cash and cash equivalents
$
$
$
$
$
Securities available-for-sale
$
Restricted investment in bank stocks
Loans held for sale
Loans, net
Interest receivable
Financial liabilities
Deposits
$
$
$
$
$
Short-term borrowings
Long-term debt
Interest payable
Off-balance sheet instruments
December 31, 2014
Financial assets
Cash and cash equivalents
$
$
$
$
$
Securities available-for-sale
Restricted investment in bank stocks
Loans held for sale
Loans, net
Interest receivable
Financial liabilities
Deposits
$
$
$
$
$
Short-term borrowings
Long-term debt
Interest payable
Off-balance sheet instruments</t>
  </si>
  <si>
    <t>Assets And Liabilities Subject To Offsetting (Tables)</t>
  </si>
  <si>
    <t>Schedule Of Securities Sold Under Agreements To Repurchase</t>
  </si>
  <si>
    <t>Gross amounts Not Offset in
Gross
Net Amounts
the Statements of Condition
Gross
Amounts
of Liabilities
Financial Instruments
Amounts of
Offset in the
Presented in
U.S. agency
Cash
Recognized
Statements
the Statements
mortgage-backed,
Collateral
Net
(dollars in thousands)
Liabilities
of Condition
of Condition
residential
Pledged
Amount
June 30, 2015
Repurchase Agreements
$
$
$
$
$
$
December 31, 2014
Repurchase Agreements
$
$
$
$
$</t>
  </si>
  <si>
    <t>Summary Of Significant Accounting Policies (Narrative) (Details) - USD ($)</t>
  </si>
  <si>
    <t>Significant Accounting Policies [Line Items]</t>
  </si>
  <si>
    <t>Number of days for accrual of interest on the payment of principal or interest</t>
  </si>
  <si>
    <t>90 days</t>
  </si>
  <si>
    <t>Foreclosed real estate, net of allowance</t>
  </si>
  <si>
    <t>Core deposit intangibles, amortization period</t>
  </si>
  <si>
    <t>10 years</t>
  </si>
  <si>
    <t>Residential Mortgage [Member]</t>
  </si>
  <si>
    <t>Foreclosed real estate, recorded investment</t>
  </si>
  <si>
    <t>Summary Of Significant Accounting Policies (Summary Of Acquired Impaired Loans) (Details) $ in Thousands</t>
  </si>
  <si>
    <t>Jan. 16, 2015USD ($)</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Summary Of Significant Accounting Policies (Schedule Of Computation Of Net Income Per Common Share) (Details) - USD ($) $ / shares in Units, shares in Thousands, $ in Thousands</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Summary Of Significant Accounting Policies (Schedule Of Supplemental Cash Flow Information) (Details) - USD ($) $ in Thousands</t>
  </si>
  <si>
    <t>Income taxes</t>
  </si>
  <si>
    <t>Interest</t>
  </si>
  <si>
    <t>Transfer of loans to foreclosed real estate</t>
  </si>
  <si>
    <t>Increase in other liabilities for purchase of securities settling after quarter end</t>
  </si>
  <si>
    <t>Merger With Madison Bancorp, Inc. (Narrative) (Details) - USD ($)</t>
  </si>
  <si>
    <t>Jan. 16, 2015</t>
  </si>
  <si>
    <t>Business Acquisition [Line Items]</t>
  </si>
  <si>
    <t>Madison Bancorp, Inc. [Member]</t>
  </si>
  <si>
    <t>Common stock converted into the right to receive cash per share</t>
  </si>
  <si>
    <t>Cash paid for outstanding shares of Madison common stock and outstanding options</t>
  </si>
  <si>
    <t>Common stock purchased</t>
  </si>
  <si>
    <t>Number of shares exercised</t>
  </si>
  <si>
    <t>Stock option strike price</t>
  </si>
  <si>
    <t>Fair value of total assets acquired</t>
  </si>
  <si>
    <t>Securities subsequently sold</t>
  </si>
  <si>
    <t>Receivables related to investment securities</t>
  </si>
  <si>
    <t>Core deposit intangible</t>
  </si>
  <si>
    <t>Pro forma merger related costs</t>
  </si>
  <si>
    <t>Merger With Madison Bancorp, Inc. (Summary Of Assets Acquired And Liabilities Assumed Recorded At Their Estimated Fair Value) (Details) - USD ($) $ in Thousands</t>
  </si>
  <si>
    <t>Liabilities Assumed:</t>
  </si>
  <si>
    <t>Net goodwill resulting from merger</t>
  </si>
  <si>
    <t>Assets Acquired:</t>
  </si>
  <si>
    <t>Securities, available for sale</t>
  </si>
  <si>
    <t>Premises and equipment</t>
  </si>
  <si>
    <t>Total assets acquired</t>
  </si>
  <si>
    <t>Total liabilities assumed</t>
  </si>
  <si>
    <t>Merger With Madison Bancorp, Inc. (Schedule Of Pro Forma Financial Information) (Details) - 12 months ended Dec. 31, 2014 - Madison Bancorp, Inc. [Member] - USD ($) $ / shares in Units, $ in Thousands</t>
  </si>
  <si>
    <t>Pro forma earnings per share: Basic</t>
  </si>
  <si>
    <t>Pro forma earnings per share: Diluted</t>
  </si>
  <si>
    <t>Securities (Narrative) (Details)</t>
  </si>
  <si>
    <t>Jun. 30, 2015USD ($)security</t>
  </si>
  <si>
    <t>Dec. 31, 2014USD ($)</t>
  </si>
  <si>
    <t>Schedule of Available-for-sale Securities [Line Items]</t>
  </si>
  <si>
    <t>Carrying value of securities pledged as collateral</t>
  </si>
  <si>
    <t>Unrealized losses within the less than 12 months category</t>
  </si>
  <si>
    <t>Unrealized losses within the 12 months or more category</t>
  </si>
  <si>
    <t>PENNSYLVANIA</t>
  </si>
  <si>
    <t>Concentration of municipal bond portfolio</t>
  </si>
  <si>
    <t>50.00%</t>
  </si>
  <si>
    <t>TEXAS</t>
  </si>
  <si>
    <t>16.00%</t>
  </si>
  <si>
    <t>U.S. Agency [Member]</t>
  </si>
  <si>
    <t>Number of securities related to unrealized losses within the less than 12 months category | security</t>
  </si>
  <si>
    <t>Number of securities related to unrealized losses within the 12 months or more category | security</t>
  </si>
  <si>
    <t>U.S. Agency Mortgage-Backed, Residential [Member]</t>
  </si>
  <si>
    <t>State And Municipal [Member]</t>
  </si>
  <si>
    <t>Securities (Summary Of Securities Available-For-Sale) (Details) - USD ($) $ in Thousands</t>
  </si>
  <si>
    <t>Amortized Cost</t>
  </si>
  <si>
    <t>Gross Unrealized Gains</t>
  </si>
  <si>
    <t>Gross Unrealized Losses</t>
  </si>
  <si>
    <t>Fair Value</t>
  </si>
  <si>
    <t>Securities (Schedule Of Amortized Cost And Estimated Fair Value Of Debt Securities) (Details) $ in Thousands</t>
  </si>
  <si>
    <t>Jun. 30, 2015USD ($)</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Total debt securitie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Total debt securitie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USD ($) $ in Thousands</t>
  </si>
  <si>
    <t>Total temporarily impaired debt securities, Less than 12 months, Fair Value</t>
  </si>
  <si>
    <t>Total temporarily impaired debt securities, Less than 12 months, Unrealized Losses</t>
  </si>
  <si>
    <t>Total temporarily impaired debt securities, 12 months or more, Fair Value</t>
  </si>
  <si>
    <t>Total temporarily impaired debt securities, 12 months or more, Unrealized Losses</t>
  </si>
  <si>
    <t>Total temporarily impaired debt securities, Total, Fair Value</t>
  </si>
  <si>
    <t>Total temporarily impaired debt securities, Total, Unrealized Losses</t>
  </si>
  <si>
    <t>Restricted Investment In Bank Stocks (Narrative) (Details)</t>
  </si>
  <si>
    <t>Maximum percent of members total capital stock outstanding available for repurchase</t>
  </si>
  <si>
    <t>5.00%</t>
  </si>
  <si>
    <t>Loans (Narrative) (Details) - Jun. 30, 2015</t>
  </si>
  <si>
    <t>USD ($)loansegmentitem</t>
  </si>
  <si>
    <t>Number of segments in loan portfolio | segment</t>
  </si>
  <si>
    <t>Maximum amount of commercial loans that use third-party credit scoring software models for risk rating purposes | $</t>
  </si>
  <si>
    <t>Number of risk ratings used to grade loans</t>
  </si>
  <si>
    <t>Number of lowest risk ratings combined given a "pass" rating</t>
  </si>
  <si>
    <t>Impairment loss recognized | $</t>
  </si>
  <si>
    <t>Number of loan defaults | loan</t>
  </si>
  <si>
    <t>Loans (Schedule Of Loan Portfolio Composition) (Details) - USD ($) $ in Thousands</t>
  </si>
  <si>
    <t>12 Months Ended</t>
  </si>
  <si>
    <t>Accounts, Notes, Loans and Financing Receivable [Line Items]</t>
  </si>
  <si>
    <t>Total Loans</t>
  </si>
  <si>
    <t>% Total Loans</t>
  </si>
  <si>
    <t>100.00%</t>
  </si>
  <si>
    <t>Builder &amp; Developer [Member]</t>
  </si>
  <si>
    <t>12.70%</t>
  </si>
  <si>
    <t>12.50%</t>
  </si>
  <si>
    <t>Commercial Real Estate Investor [Member]</t>
  </si>
  <si>
    <t>16.10%</t>
  </si>
  <si>
    <t>15.70%</t>
  </si>
  <si>
    <t>Residential Real Estate Investor [Member]</t>
  </si>
  <si>
    <t>11.30%</t>
  </si>
  <si>
    <t>10.60%</t>
  </si>
  <si>
    <t>Hotel/Motel [Member]</t>
  </si>
  <si>
    <t>8.00%</t>
  </si>
  <si>
    <t>8.60%</t>
  </si>
  <si>
    <t>Wholesale &amp; Retail [Member]</t>
  </si>
  <si>
    <t>7.50%</t>
  </si>
  <si>
    <t>8.20%</t>
  </si>
  <si>
    <t>Manufacturing [Member]</t>
  </si>
  <si>
    <t>3.10%</t>
  </si>
  <si>
    <t>3.70%</t>
  </si>
  <si>
    <t>Agriculture [Member]</t>
  </si>
  <si>
    <t>4.30%</t>
  </si>
  <si>
    <t>4.60%</t>
  </si>
  <si>
    <t>Other Commercial [Member]</t>
  </si>
  <si>
    <t>18.80%</t>
  </si>
  <si>
    <t>20.20%</t>
  </si>
  <si>
    <t>Residential Mortgages [Member]</t>
  </si>
  <si>
    <t>7.00%</t>
  </si>
  <si>
    <t>3.50%</t>
  </si>
  <si>
    <t>Home Equity [Member]</t>
  </si>
  <si>
    <t>8.10%</t>
  </si>
  <si>
    <t>8.90%</t>
  </si>
  <si>
    <t>Other Consumer [Member]</t>
  </si>
  <si>
    <t>Total Commercial Related Loans [Member]</t>
  </si>
  <si>
    <t>81.80%</t>
  </si>
  <si>
    <t>84.10%</t>
  </si>
  <si>
    <t>Total Consumer Related Loans [Member]</t>
  </si>
  <si>
    <t>18.20%</t>
  </si>
  <si>
    <t>15.90%</t>
  </si>
  <si>
    <t>Loans (Summary Of Loan Risk Ratings By Loan Class) (Details) - USD ($) $ in Thousands</t>
  </si>
  <si>
    <t>Financing Receivable, Recorded Investment [Line Items]</t>
  </si>
  <si>
    <t>Pass [Member]</t>
  </si>
  <si>
    <t>Special Mention [Member]</t>
  </si>
  <si>
    <t>Substandard [Member]</t>
  </si>
  <si>
    <t>Nonaccrual [Member]</t>
  </si>
  <si>
    <t>Builder &amp; Developer [Member] | Pass [Member]</t>
  </si>
  <si>
    <t>Builder &amp; Developer [Member] | Special Mention [Member]</t>
  </si>
  <si>
    <t>Builder &amp; Developer [Member] | Substandard [Member]</t>
  </si>
  <si>
    <t>Builder &amp; Developer [Member] | Nonaccrual [Member]</t>
  </si>
  <si>
    <t>Commercial Real Estate Investor [Member] | Pass [Member]</t>
  </si>
  <si>
    <t>Commercial Real Estate Investor [Member] | Special Mention [Member]</t>
  </si>
  <si>
    <t>Commercial Real Estate Investor [Member] | Substandard [Member]</t>
  </si>
  <si>
    <t>Commercial Real Estate Investor [Member] | Nonaccrual [Member]</t>
  </si>
  <si>
    <t>Residential Real Estate Investor [Member] | Pass [Member]</t>
  </si>
  <si>
    <t>Residential Real Estate Investor [Member] | Special Mention [Member]</t>
  </si>
  <si>
    <t>Residential Real Estate Investor [Member] | Substandard [Member]</t>
  </si>
  <si>
    <t>Residential Real Estate Investor [Member] | Nonaccrual [Member]</t>
  </si>
  <si>
    <t>Hotel/Motel [Member] | Pass [Member]</t>
  </si>
  <si>
    <t>Hotel/Motel [Member] | Special Mention [Member]</t>
  </si>
  <si>
    <t>Hotel/Motel [Member] | Substandard [Member]</t>
  </si>
  <si>
    <t>Hotel/Motel [Member] | Nonaccrual [Member]</t>
  </si>
  <si>
    <t>Wholesale &amp; Retail [Member] | Pass [Member]</t>
  </si>
  <si>
    <t>Wholesale &amp; Retail [Member] | Special Mention [Member]</t>
  </si>
  <si>
    <t>Wholesale &amp; Retail [Member] | Substandard [Member]</t>
  </si>
  <si>
    <t>Wholesale &amp; Retail [Member] | Nonaccrual [Member]</t>
  </si>
  <si>
    <t>Manufacturing [Member] | Pass [Member]</t>
  </si>
  <si>
    <t>Manufacturing [Member] | Special Mention [Member]</t>
  </si>
  <si>
    <t>Manufacturing [Member] | Substandard [Member]</t>
  </si>
  <si>
    <t>Manufacturing [Member] | Nonaccrual [Member]</t>
  </si>
  <si>
    <t>Agriculture [Member] | Pass [Member]</t>
  </si>
  <si>
    <t>Agriculture [Member] | Special Mention [Member]</t>
  </si>
  <si>
    <t>Agriculture [Member] | Substandard [Member]</t>
  </si>
  <si>
    <t>Agriculture [Member] | Nonaccrual [Member]</t>
  </si>
  <si>
    <t>Other Commercial [Member] | Pass [Member]</t>
  </si>
  <si>
    <t>Other Commercial [Member] | Special Mention [Member]</t>
  </si>
  <si>
    <t>Other Commercial [Member] | Substandard [Member]</t>
  </si>
  <si>
    <t>Other Commercial [Member] | Nonaccrual [Member]</t>
  </si>
  <si>
    <t>Residential Mortgages [Member] | Pass [Member]</t>
  </si>
  <si>
    <t>Residential Mortgages [Member] | Special Mention [Member]</t>
  </si>
  <si>
    <t>Residential Mortgages [Member] | Substandard [Member]</t>
  </si>
  <si>
    <t>Residential Mortgages [Member] | Nonaccrual [Member]</t>
  </si>
  <si>
    <t>Home Equity [Member] | Pass [Member]</t>
  </si>
  <si>
    <t>Home Equity [Member] | Special Mention [Member]</t>
  </si>
  <si>
    <t>Home Equity [Member] | Substandard [Member]</t>
  </si>
  <si>
    <t>Home Equity [Member] | Nonaccrual [Member]</t>
  </si>
  <si>
    <t>Other Consumer [Member] | Pass [Member]</t>
  </si>
  <si>
    <t>Other Consumer [Member] | Special Mention [Member]</t>
  </si>
  <si>
    <t>Other Consumer [Member] | Substandard [Member]</t>
  </si>
  <si>
    <t>Other Consumer [Member] | 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Loans (Summary Of Impaired Loans) (Details) - USD ($)</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Total, Recorded Investment</t>
  </si>
  <si>
    <t>Impaired Loans, Total, Unpaid Principal</t>
  </si>
  <si>
    <t>Impaired Loans, With A Related Allowance, Related Allowance</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 To 59 Days Past Due [Member]</t>
  </si>
  <si>
    <t>Past Due</t>
  </si>
  <si>
    <t>60 To 89 Days Past Due [Member]</t>
  </si>
  <si>
    <t>Equal To Or Greater Than 90 Days Past Due And Accruing [Member]</t>
  </si>
  <si>
    <t>Total Commercial Related Loans [Member] | 30 To 59 Days Past Due [Member]</t>
  </si>
  <si>
    <t>Total Commercial Related Loans [Member] | 60 To 89 Days Past Due [Member]</t>
  </si>
  <si>
    <t>Total Commercial Related Loans [Member] | Equal To Or Greater Than 90 Days Past Due And Accruing [Member]</t>
  </si>
  <si>
    <t>Total Consumer Related Loans [Member] | 30 To 59 Days Past Due [Member]</t>
  </si>
  <si>
    <t>Total Consumer Related Loans [Member] | 60 To 89 Days Past Due [Member]</t>
  </si>
  <si>
    <t>Total Consumer Related Loans [Member] | Equal To Or Greater Than 90 Days Past Due And Accruing [Member]</t>
  </si>
  <si>
    <t>Builder &amp; Developer [Member] | 30 To 59 Days Past Due [Member]</t>
  </si>
  <si>
    <t>Builder &amp; Developer [Member] | 60 To 89 Days Past Due [Member]</t>
  </si>
  <si>
    <t>Builder &amp; Developer [Member] | Equal To Or Greater Than 90 Days Past Due And Accruing [Member]</t>
  </si>
  <si>
    <t>Commercial Real Estate Investor [Member] | 30 To 59 Days Past Due [Member]</t>
  </si>
  <si>
    <t>Commercial Real Estate Investor [Member] | 60 To 89 Days Past Due [Member]</t>
  </si>
  <si>
    <t>Commercial Real Estate Investor [Member] | Equal To Or Greater Than 90 Days Past Due And Accruing [Member]</t>
  </si>
  <si>
    <t>Residential Real Estate Investor [Member] | 30 To 59 Days Past Due [Member]</t>
  </si>
  <si>
    <t>Residential Real Estate Investor [Member] | 60 To 89 Days Past Due [Member]</t>
  </si>
  <si>
    <t>Residential Real Estate Investor [Member] | Equal To Or Greater Than 90 Days Past Due And Accruing [Member]</t>
  </si>
  <si>
    <t>Hotel/Motel [Member] | 30 To 59 Days Past Due [Member]</t>
  </si>
  <si>
    <t>Hotel/Motel [Member] | 60 To 89 Days Past Due [Member]</t>
  </si>
  <si>
    <t>Hotel/Motel [Member] | Equal To Or Greater Than 90 Days Past Due And Accruing [Member]</t>
  </si>
  <si>
    <t>Wholesale &amp; Retail [Member] | 30 To 59 Days Past Due [Member]</t>
  </si>
  <si>
    <t>Wholesale &amp; Retail [Member] | 60 To 89 Days Past Due [Member]</t>
  </si>
  <si>
    <t>Wholesale &amp; Retail [Member] | Equal To Or Greater Than 90 Days Past Due And Accruing [Member]</t>
  </si>
  <si>
    <t>Manufacturing [Member] | 30 To 59 Days Past Due [Member]</t>
  </si>
  <si>
    <t>Manufacturing [Member] | 60 To 89 Days Past Due [Member]</t>
  </si>
  <si>
    <t>Manufacturing [Member] | Equal To Or Greater Than 90 Days Past Due And Accruing [Member]</t>
  </si>
  <si>
    <t>Agriculture [Member] | 30 To 59 Days Past Due [Member]</t>
  </si>
  <si>
    <t>Agriculture [Member] | 60 To 89 Days Past Due [Member]</t>
  </si>
  <si>
    <t>Agriculture [Member] | Equal To Or Greater Than 90 Days Past Due And Accruing [Member]</t>
  </si>
  <si>
    <t>Other Commercial [Member] | 30 To 59 Days Past Due [Member]</t>
  </si>
  <si>
    <t>Other Commercial [Member] | 60 To 89 Days Past Due [Member]</t>
  </si>
  <si>
    <t>Other Commercial [Member] | Equal To Or Greater Than 90 Days Past Due And Accruing [Member]</t>
  </si>
  <si>
    <t>Residential Mortgages [Member] | 30 To 59 Days Past Due [Member]</t>
  </si>
  <si>
    <t>Residential Mortgages [Member] | 60 To 89 Days Past Due [Member]</t>
  </si>
  <si>
    <t>Residential Mortgages [Member] | Equal To Or Greater Than 90 Days Past Due And Accruing [Member]</t>
  </si>
  <si>
    <t>Home Equity [Member] | 30 To 59 Days Past Due [Member]</t>
  </si>
  <si>
    <t>Home Equity [Member] | 60 To 89 Days Past Due [Member]</t>
  </si>
  <si>
    <t>Home Equity [Member] | Equal To Or Greater Than 90 Days Past Due And Accruing [Member]</t>
  </si>
  <si>
    <t>Other Consumer [Member] | 30 To 59 Days Past Due [Member]</t>
  </si>
  <si>
    <t>Other Consumer [Member] | 60 To 89 Days Past Due [Member]</t>
  </si>
  <si>
    <t>Other Consumer [Member] | Equal To Or Greater Than 90 Days Past Due And Accruing [Member]</t>
  </si>
  <si>
    <t>Loans (Summary Of Loans Whose Terms Have Been Modified Under TDRs) (Details) - Jun. 30, 2014 $ in Thousands</t>
  </si>
  <si>
    <t>USD ($)contract</t>
  </si>
  <si>
    <t>Consumer Related Loans Nonaccrual [Member]</t>
  </si>
  <si>
    <t>Financing Receivable, Modifications [Line Items]</t>
  </si>
  <si>
    <t>Number of Contracts | contract</t>
  </si>
  <si>
    <t>Pre-Modification Outstanding Recorded Investments</t>
  </si>
  <si>
    <t>Post-Modification Outstanding Recorded Investments</t>
  </si>
  <si>
    <t>Recorded Investment at Period End</t>
  </si>
  <si>
    <t>Commercial Related Loans Accruing [Member]</t>
  </si>
  <si>
    <t>Allowance For Loan Losses (Summary Of Activity In And The Composition Of The Allowance For Loan Losses By Loan Segment And Class Detail)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Required For Loans Individually Evaluated For Impairment And The Amount Required For Loans Collectively Evaluated For Impairment) (Details) - USD ($) $ in Thousands</t>
  </si>
  <si>
    <t>Mar. 31, 2015</t>
  </si>
  <si>
    <t>Mar. 31, 2014</t>
  </si>
  <si>
    <t>Dec. 31, 2013</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Deposits (Schedule Of Composition Of Deposits) (Details) - USD ($) $ in Thousands</t>
  </si>
  <si>
    <t>Noninterest bearing demand</t>
  </si>
  <si>
    <t>NOW</t>
  </si>
  <si>
    <t>Money market</t>
  </si>
  <si>
    <t>Savings</t>
  </si>
  <si>
    <t>Time deposits less than $100,000</t>
  </si>
  <si>
    <t>Time deposits $100,000 or more</t>
  </si>
  <si>
    <t>Short-Term Borrowings And Long-Term Debt (Narrative) (Details) - USD ($)</t>
  </si>
  <si>
    <t>1 Months Ended</t>
  </si>
  <si>
    <t>Jun. 30, 2006</t>
  </si>
  <si>
    <t>Nov. 30, 2004</t>
  </si>
  <si>
    <t>Securities sold under agreements to repurchase</t>
  </si>
  <si>
    <t>Other short-term borrowings</t>
  </si>
  <si>
    <t>New FHLBP advances</t>
  </si>
  <si>
    <t>CVB Statutory Trust No. 2 [Member]</t>
  </si>
  <si>
    <t>Pooled trust preferred debt issuance</t>
  </si>
  <si>
    <t>CVB Statutory Trust No. 1 [Member]</t>
  </si>
  <si>
    <t>Short-Term Borrowings And Long-Term Debt (Summary Of Long-Term Debt) (Details) - USD ($) $ in Thousands</t>
  </si>
  <si>
    <t>Debt Instrument [Line Items]</t>
  </si>
  <si>
    <t>Total long-term debt</t>
  </si>
  <si>
    <t>PeoplesBank, A Codorus Valley Company [Member]</t>
  </si>
  <si>
    <t>Total FHLBP</t>
  </si>
  <si>
    <t>Capital lease obligation</t>
  </si>
  <si>
    <t>Due July 2015, 1.90% [Member] | PeoplesBank, A Codorus Valley Company [Member]</t>
  </si>
  <si>
    <t>FHLBP, due date</t>
  </si>
  <si>
    <t>2015-07</t>
  </si>
  <si>
    <t>Interest rate</t>
  </si>
  <si>
    <t>1.90%</t>
  </si>
  <si>
    <t>Due July 2016, 2.35% [Member] | PeoplesBank, A Codorus Valley Company [Member]</t>
  </si>
  <si>
    <t>2016-07</t>
  </si>
  <si>
    <t>2.35%</t>
  </si>
  <si>
    <t>Due September 2016, 1.18% [Member] | PeoplesBank, A Codorus Valley Company [Member]</t>
  </si>
  <si>
    <t>2016-09</t>
  </si>
  <si>
    <t>1.18%</t>
  </si>
  <si>
    <t>Due October 2016, 1.06% [Member] | PeoplesBank, A Codorus Valley Company [Member]</t>
  </si>
  <si>
    <t>2016-10</t>
  </si>
  <si>
    <t>1.06%</t>
  </si>
  <si>
    <t>Due October 2016, 1.10% [Member] | PeoplesBank, A Codorus Valley Company [Member]</t>
  </si>
  <si>
    <t>1.10%</t>
  </si>
  <si>
    <t>Due April 2017, 0.97% [Member] | PeoplesBank, A Codorus Valley Company [Member]</t>
  </si>
  <si>
    <t>2017-04</t>
  </si>
  <si>
    <t>0.97%</t>
  </si>
  <si>
    <t>Due November 2017, 1.19% [Member] | PeoplesBank, A Codorus Valley Company [Member]</t>
  </si>
  <si>
    <t>2017-11</t>
  </si>
  <si>
    <t>1.19%</t>
  </si>
  <si>
    <t>Due March 2018, 1.17% [Member] | PeoplesBank, A Codorus Valley Company [Member]</t>
  </si>
  <si>
    <t>2018-03</t>
  </si>
  <si>
    <t>1.17%</t>
  </si>
  <si>
    <t>Due June 2018, 1.87% [Member] | PeoplesBank, A Codorus Valley Company [Member]</t>
  </si>
  <si>
    <t>2018-06</t>
  </si>
  <si>
    <t>1.87%</t>
  </si>
  <si>
    <t>Due November 2018, 1.62% [Member] | PeoplesBank, A Codorus Valley Company [Member]</t>
  </si>
  <si>
    <t>2018-11</t>
  </si>
  <si>
    <t>1.62%</t>
  </si>
  <si>
    <t>Due June 2019, 2.10% [Member] | PeoplesBank, A Codorus Valley Company [Member]</t>
  </si>
  <si>
    <t>2019-06</t>
  </si>
  <si>
    <t>2.10%</t>
  </si>
  <si>
    <t>Due June 2019, 1.64% [Member] | PeoplesBank, A Codorus Valley Company [Member]</t>
  </si>
  <si>
    <t>1.64%</t>
  </si>
  <si>
    <t>Due June 2020, 1.87% [Member] | PeoplesBank, A Codorus Valley Company [Member]</t>
  </si>
  <si>
    <t>2020-06</t>
  </si>
  <si>
    <t>Due June 2021, 2.14% [Member] | PeoplesBank, A Codorus Valley Company [Member]</t>
  </si>
  <si>
    <t>2021-06</t>
  </si>
  <si>
    <t>2.14%</t>
  </si>
  <si>
    <t>Due 2034, 2.31%, floating rate based on 3 month LIBOR plus 2.02%, callable quarterly [Member]</t>
  </si>
  <si>
    <t>2.31%</t>
  </si>
  <si>
    <t>3 month LIBOR plus, rate</t>
  </si>
  <si>
    <t>2.02%</t>
  </si>
  <si>
    <t>Long-term debt, due date</t>
  </si>
  <si>
    <t>Dec. 15,
		2034</t>
  </si>
  <si>
    <t>Due 2036, 1.82% floating rate based on 3 month LIBOR plus 1.54%, callable quarterly [Member]</t>
  </si>
  <si>
    <t>1.82%</t>
  </si>
  <si>
    <t>1.54%</t>
  </si>
  <si>
    <t>Jul. 7,
		2036</t>
  </si>
  <si>
    <t>Regulatory Matters (Schedule Of Risk-Based Capital Ratios And Leverage Ratios) (Details) - USD ($) $ in Thousands</t>
  </si>
  <si>
    <t>Compliance with Regulatory Capital Requirements under Banking Regulations [Line Items]</t>
  </si>
  <si>
    <t>Common equity Tier 1, Actual, Amount</t>
  </si>
  <si>
    <t>Common equity Tier 1, Minimum for Capital Adequacy, Amount</t>
  </si>
  <si>
    <t>Common equity Tier 1, Actual, Ratio</t>
  </si>
  <si>
    <t>9.97%</t>
  </si>
  <si>
    <t>Common equity Tier 1, Minimum for Capital Adequacy, Ratio</t>
  </si>
  <si>
    <t>4.50%</t>
  </si>
  <si>
    <t>Tier 1 risk based, Actual, Amount</t>
  </si>
  <si>
    <t>Tier 1 risk based, Minimum for Capital Adequacy, Amount</t>
  </si>
  <si>
    <t>Tier 1 risk based, Actual, Ratio</t>
  </si>
  <si>
    <t>12.04%</t>
  </si>
  <si>
    <t>13.24%</t>
  </si>
  <si>
    <t>Tier 1 risk based, Minimum for Capital Adequacy, Ratio</t>
  </si>
  <si>
    <t>6.00%</t>
  </si>
  <si>
    <t>4.00%</t>
  </si>
  <si>
    <t>Total risk based, Actual, Amount</t>
  </si>
  <si>
    <t>Total risk based, Minimum for Capital Adequacy, Amount</t>
  </si>
  <si>
    <t>Total risk based, Actual, Ratio</t>
  </si>
  <si>
    <t>13.16%</t>
  </si>
  <si>
    <t>14.42%</t>
  </si>
  <si>
    <t>Total risk based, Minimum for Capital Adequacy, Ratio</t>
  </si>
  <si>
    <t>Leverage, Actual, Amount</t>
  </si>
  <si>
    <t>Leverage, Minimum for Capital Adequacy, Amount</t>
  </si>
  <si>
    <t>Leverage, Actual, Ratio</t>
  </si>
  <si>
    <t>9.62%</t>
  </si>
  <si>
    <t>10.32%</t>
  </si>
  <si>
    <t>Leverage, Minimum for Capital Adequacy, Ratio</t>
  </si>
  <si>
    <t>Common equity Tier 1, Well Capitalized Minimum, Amount</t>
  </si>
  <si>
    <t>11.73%</t>
  </si>
  <si>
    <t>Common equity Tier 1, Well Capitalized Minimum, Ratio</t>
  </si>
  <si>
    <t>6.50%</t>
  </si>
  <si>
    <t>Tier 1 risk based, Well Capitalized Minimum, Amount</t>
  </si>
  <si>
    <t>12.85%</t>
  </si>
  <si>
    <t>Tier 1 risk based, Well Capitalized Minimum, Ratio</t>
  </si>
  <si>
    <t>Total risk based, Well Capitalized Minimum, Amount</t>
  </si>
  <si>
    <t>12.86%</t>
  </si>
  <si>
    <t>14.03%</t>
  </si>
  <si>
    <t>Total risk based, Well Capitalized Minimum, Ratio</t>
  </si>
  <si>
    <t>10.00%</t>
  </si>
  <si>
    <t>Leverage, Well Capitalized Minimum, Amount</t>
  </si>
  <si>
    <t>9.37%</t>
  </si>
  <si>
    <t>10.01%</t>
  </si>
  <si>
    <t>Leverage, Well Capitalized Minimum, Ratio</t>
  </si>
  <si>
    <t>To be well capitalized under prompt corrective action provisions prior to January 1, 2015; and the new Basel III requirements after January 1, 2015.</t>
  </si>
  <si>
    <t>Shareholders' Equity (Details) - USD ($)</t>
  </si>
  <si>
    <t>Feb. 19, 2016</t>
  </si>
  <si>
    <t>Dec. 09, 2014</t>
  </si>
  <si>
    <t>May. 30, 2014</t>
  </si>
  <si>
    <t>Mar. 26, 2014</t>
  </si>
  <si>
    <t>Aug. 31, 2011</t>
  </si>
  <si>
    <t>Class of Stock [Line Items]</t>
  </si>
  <si>
    <t>Aggregate purchase price of preferred stock sold to treasury</t>
  </si>
  <si>
    <t>Common stock dividend, shares percentage</t>
  </si>
  <si>
    <t>Common stock dividend, payable date</t>
  </si>
  <si>
    <t>Dec. 9,
		2014</t>
  </si>
  <si>
    <t>Common stock dividend, shares</t>
  </si>
  <si>
    <t>Net proceeds from common stock private placement</t>
  </si>
  <si>
    <t>Gross amount of private placement</t>
  </si>
  <si>
    <t>Issuance costs</t>
  </si>
  <si>
    <t>Preferred stock redemption, amount</t>
  </si>
  <si>
    <t>Shares of preferred stock sold to treasury</t>
  </si>
  <si>
    <t>Preferred stock redemption, shares</t>
  </si>
  <si>
    <t>Preferred stock outstanding, shares</t>
  </si>
  <si>
    <t>Preferred stock outstanding, value</t>
  </si>
  <si>
    <t>Preferred stock, annual dividend rate</t>
  </si>
  <si>
    <t>1.00%</t>
  </si>
  <si>
    <t>Scenario, Forecast [Member] | Series B Preferred Stock [Member]</t>
  </si>
  <si>
    <t>Preferred stock, dividend rate, percentage</t>
  </si>
  <si>
    <t>9.00%</t>
  </si>
  <si>
    <t>Preferred stock, quarterly lending incentive fee</t>
  </si>
  <si>
    <t>0.50%</t>
  </si>
  <si>
    <t>Guarantees (Details) - USD ($)</t>
  </si>
  <si>
    <t>Letters of credit maximum expiration period, Years</t>
  </si>
  <si>
    <t>1 year</t>
  </si>
  <si>
    <t>Standby letters of credit</t>
  </si>
  <si>
    <t>Fair Value Of Assets And Liabilities (Narrative) (Details) - USD ($)</t>
  </si>
  <si>
    <t>Carrying value of impaired loans with valuation allowances and charge-offs</t>
  </si>
  <si>
    <t>Impaired loans, valuation allowances</t>
  </si>
  <si>
    <t>Impaired loans, charge-offs</t>
  </si>
  <si>
    <t>Carrying value of foreclosed real estate with a valuation allowance or write-down</t>
  </si>
  <si>
    <t>Foreclosed real estate, valuation allowances</t>
  </si>
  <si>
    <t>Foreclosed real estate, write-downs</t>
  </si>
  <si>
    <t>Fair Value Of Assets And Liabilities (Schedule Of Assets Measured At Fair Value On A Recurring Basis) (Details) - USD ($) $ in Thousands</t>
  </si>
  <si>
    <t>Fair Value, Assets and Liabilities Measured on Recurring and Nonrecurring Basis [Line Items]</t>
  </si>
  <si>
    <t>Securities available-for-sale, Recurring Basis</t>
  </si>
  <si>
    <t>(Level 1) Quoted Prices In Active Markets For Identical Assets [Member] | U.S. Agency [Member]</t>
  </si>
  <si>
    <t>(Level 1) Quoted Prices In Active Markets For Identical Assets [Member] | U.S. Agency Mortgage-Backed, Residential [Member]</t>
  </si>
  <si>
    <t>(Level 1) Quoted Prices In Active Markets For Identical Assets [Member] | State And Municipal [Member]</t>
  </si>
  <si>
    <t>(Level 2) Significant Other Observable Inputs [Member] | U.S. Agency [Member]</t>
  </si>
  <si>
    <t>(Level 2) Significant Other Observable Inputs [Member] | U.S. Agency Mortgage-Backed, Residential [Member]</t>
  </si>
  <si>
    <t>(Level 2) Significant Other Observable Inputs [Member] | State And Municipal [Member]</t>
  </si>
  <si>
    <t>(Level 3) Significant Other Unobservable Inputs [Member] | U.S. Agency [Member]</t>
  </si>
  <si>
    <t>(Level 3) Significant Other Unobservable Inputs [Member] | U.S. Agency Mortgage-Backed, Residential [Member]</t>
  </si>
  <si>
    <t>(Level 3) Significant Other Unobservable Inputs [Member] | State And Municipal [Member]</t>
  </si>
  <si>
    <t>Fair Value Of Assets And Liabilities (Schedule Of Assets Measured At Fair Value On A Nonrecurring Basis) (Details) - USD ($) $ in Thousands</t>
  </si>
  <si>
    <t>Impaired Loans [Member]</t>
  </si>
  <si>
    <t>Assets measured at fair value on a nonrecurring basis</t>
  </si>
  <si>
    <t>Foreclosed Real Estate [Member]</t>
  </si>
  <si>
    <t>(Level 1) Quoted Prices In Active Markets For Identical Assets [Member] | Impaired Loans [Member]</t>
  </si>
  <si>
    <t>(Level 1) Quoted Prices In Active Markets For Identical Assets [Member] | Foreclosed Real Estate [Member]</t>
  </si>
  <si>
    <t>(Level 2) Significant Other Observable Inputs [Member] | Impaired Loans [Member]</t>
  </si>
  <si>
    <t>(Level 2) Significant Other Observable Inputs [Member] | Foreclosed Real Estate [Member]</t>
  </si>
  <si>
    <t>(Level 3) Significant Other Unobservable Inputs [Member] | Impaired Loans [Member]</t>
  </si>
  <si>
    <t>(Level 3) Significant Other Unobservable Inputs [Member] | Foreclosed Real Estate [Member]</t>
  </si>
  <si>
    <t>Fair Value Of Assets And Liabilities (Schedule Of Level 3 Assets Measured At Fair Value On A Nonrecurring Basis) (Details) - USD ($) $ in Thousands</t>
  </si>
  <si>
    <t>Valuation Techniques</t>
  </si>
  <si>
    <t>Appraisal</t>
  </si>
  <si>
    <t>Unobservable Input</t>
  </si>
  <si>
    <t>Appraisal adjustments</t>
  </si>
  <si>
    <t>Weighted Average</t>
  </si>
  <si>
    <t>18.00%</t>
  </si>
  <si>
    <t>60.00%</t>
  </si>
  <si>
    <t>64.00%</t>
  </si>
  <si>
    <t>Minimum [Member] | (Level 3) Significant Other Unobservable Inputs [Member] | Impaired Loans [Member]</t>
  </si>
  <si>
    <t>Range</t>
  </si>
  <si>
    <t>15.00%</t>
  </si>
  <si>
    <t>13.00%</t>
  </si>
  <si>
    <t>Minimum [Member] | (Level 3) Significant Other Unobservable Inputs [Member] | Foreclosed Real Estate [Member]</t>
  </si>
  <si>
    <t>Maximum [Member] | (Level 3) Significant Other Unobservable Inputs [Member] | Impaired Loans [Member]</t>
  </si>
  <si>
    <t>25.00%</t>
  </si>
  <si>
    <t>Maximum [Member] | (Level 3) Significant Other Unobservable Inputs [Member] | Foreclosed Real Estate [Member]</t>
  </si>
  <si>
    <t>65.00%</t>
  </si>
  <si>
    <t>68.00%</t>
  </si>
  <si>
    <t>Fair value is generally determined through independent appraisals, which generally include various level 3 inputs that are not identifiable.</t>
  </si>
  <si>
    <t>Appraisals may be adjusted downward by the Corporation's management for qualitative factors such as economic conditions, and estimated liquidation expenses.  The range of liquidation expenses and other appraisal adjustments are presented as a percent of the appraisal.</t>
  </si>
  <si>
    <t>Fair Value Of Assets And Liabilities (Schedule Of Carrying Amounts And Estimated Fair Values Of Financial Instruments) (Details) - USD ($) $ in Thousands</t>
  </si>
  <si>
    <t>Fair Value, Balance Sheet Grouping, Financial Statement Captions [Line Items]</t>
  </si>
  <si>
    <t>Securities available-for-sale</t>
  </si>
  <si>
    <t>Carrying Amount [Member]</t>
  </si>
  <si>
    <t>Cash and cash equivalents</t>
  </si>
  <si>
    <t>Restricted investment in bank stocks</t>
  </si>
  <si>
    <t>Loans, net</t>
  </si>
  <si>
    <t>Interest receivable</t>
  </si>
  <si>
    <t>Interest payable</t>
  </si>
  <si>
    <t>Off-balance sheet instruments</t>
  </si>
  <si>
    <t>Estimated Fair Value [Member]</t>
  </si>
  <si>
    <t>(Level 1) Quoted Prices In Active Markets For Identical Assets [Member]</t>
  </si>
  <si>
    <t>(Level 2) Significant Other Observable Inputs [Member]</t>
  </si>
  <si>
    <t>(Level 3) Significant Other Unobservable Inputs [Member]</t>
  </si>
  <si>
    <t>Assets And Liabilities Subject To Offsetting (Schedule Of Securities Sold Under Agreements To Repurchase) (Details) - USD ($)</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Gross amounts Not Offset in the Statements of Condition, Net Amount</t>
  </si>
  <si>
    <t>Fair value of securities pledged</t>
  </si>
  <si>
    <t>Repurchase Agreements, Gross amounts Not Offset in the Statements of Condition, Financial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06279</v>
      </c>
    </row>
    <row r="11" spans="1:3">
      <c t="s" r="A11" s="4">
        <v>17</v>
      </c>
      <c t="s" r="B11" s="4">
        <v>18</v>
      </c>
    </row>
    <row r="12" spans="1:3">
      <c t="s" r="A12" s="4">
        <v>19</v>
      </c>
      <c t="s" r="B12" s="4">
        <v>20</v>
      </c>
    </row>
    <row r="13" spans="1:3">
      <c t="s" r="A13" s="4">
        <v>21</v>
      </c>
      <c t="n" r="C13" s="5">
        <v>588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21</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78</v>
      </c>
      <c t="s" r="B1" s="2">
        <v>1</v>
      </c>
    </row>
    <row r="2" spans="1:2">
      <c t="s" r="B2" s="2">
        <v>2</v>
      </c>
    </row>
    <row r="3" spans="1:2">
      <c t="s" r="A3" s="3">
        <v>38</v>
      </c>
    </row>
    <row r="4" spans="1:2">
      <c t="s" r="A4" s="4">
        <v>78</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4571</v>
      </c>
      <c t="n" r="C3" s="7">
        <v>17420</v>
      </c>
    </row>
    <row r="4" spans="1:3">
      <c t="s" r="A4" s="4">
        <v>26</v>
      </c>
      <c t="n" r="B4" s="5">
        <v>14422</v>
      </c>
      <c t="n" r="C4" s="5">
        <v>13674</v>
      </c>
    </row>
    <row r="5" spans="1:3">
      <c t="s" r="A5" s="4">
        <v>27</v>
      </c>
      <c t="n" r="B5" s="5">
        <v>58993</v>
      </c>
      <c t="n" r="C5" s="5">
        <v>31094</v>
      </c>
    </row>
    <row r="6" spans="1:3">
      <c t="s" r="A6" s="4">
        <v>28</v>
      </c>
      <c t="n" r="B6" s="5">
        <v>213637</v>
      </c>
      <c t="n" r="C6" s="5">
        <v>213174</v>
      </c>
    </row>
    <row r="7" spans="1:3">
      <c t="s" r="A7" s="4">
        <v>29</v>
      </c>
      <c t="n" r="B7" s="5">
        <v>5228</v>
      </c>
      <c t="n" r="C7" s="5">
        <v>3799</v>
      </c>
    </row>
    <row r="8" spans="1:3">
      <c t="s" r="A8" s="4">
        <v>30</v>
      </c>
      <c t="n" r="B8" s="5">
        <v>1049</v>
      </c>
      <c t="n" r="C8" s="5">
        <v>464</v>
      </c>
    </row>
    <row r="9" spans="1:3">
      <c t="s" r="A9" s="4">
        <v>31</v>
      </c>
      <c t="n" r="B9" s="5">
        <v>1041399</v>
      </c>
      <c t="n" r="C9" s="5">
        <v>920090</v>
      </c>
    </row>
    <row r="10" spans="1:3">
      <c t="s" r="A10" s="4">
        <v>32</v>
      </c>
      <c t="n" r="B10" s="5">
        <v>-11966</v>
      </c>
      <c t="n" r="C10" s="5">
        <v>-11162</v>
      </c>
    </row>
    <row r="11" spans="1:3">
      <c t="s" r="A11" s="4">
        <v>33</v>
      </c>
      <c t="n" r="B11" s="5">
        <v>1029433</v>
      </c>
      <c t="n" r="C11" s="5">
        <v>908928</v>
      </c>
    </row>
    <row r="12" spans="1:3">
      <c t="s" r="A12" s="4">
        <v>34</v>
      </c>
      <c t="n" r="B12" s="5">
        <v>21859</v>
      </c>
      <c t="n" r="C12" s="5">
        <v>18471</v>
      </c>
    </row>
    <row r="13" spans="1:3">
      <c t="s" r="A13" s="4">
        <v>35</v>
      </c>
      <c t="n" r="B13" s="5">
        <v>2421</v>
      </c>
      <c t="n" r="C13" s="5">
        <v>0</v>
      </c>
    </row>
    <row r="14" spans="1:3">
      <c t="s" r="A14" s="4">
        <v>36</v>
      </c>
      <c t="n" r="B14" s="5">
        <v>40150</v>
      </c>
      <c t="n" r="C14" s="5">
        <v>37916</v>
      </c>
    </row>
    <row r="15" spans="1:3">
      <c t="s" r="A15" s="4">
        <v>37</v>
      </c>
      <c t="n" r="B15" s="5">
        <v>1372770</v>
      </c>
      <c t="n" r="C15" s="5">
        <v>1213846</v>
      </c>
    </row>
    <row r="16" spans="1:3">
      <c t="s" r="A16" s="3">
        <v>38</v>
      </c>
    </row>
    <row r="17" spans="1:3">
      <c t="s" r="A17" s="4">
        <v>39</v>
      </c>
      <c t="n" r="B17" s="5">
        <v>141734</v>
      </c>
      <c t="n" r="C17" s="5">
        <v>121673</v>
      </c>
    </row>
    <row r="18" spans="1:3">
      <c t="s" r="A18" s="4">
        <v>40</v>
      </c>
      <c t="n" r="B18" s="5">
        <v>937911</v>
      </c>
      <c t="n" r="C18" s="5">
        <v>833300</v>
      </c>
    </row>
    <row r="19" spans="1:3">
      <c t="s" r="A19" s="4">
        <v>41</v>
      </c>
      <c t="n" r="B19" s="5">
        <v>1079645</v>
      </c>
      <c t="n" r="C19" s="5">
        <v>954973</v>
      </c>
    </row>
    <row r="20" spans="1:3">
      <c t="s" r="A20" s="4">
        <v>42</v>
      </c>
      <c t="n" r="B20" s="5">
        <v>30628</v>
      </c>
      <c t="n" r="C20" s="5">
        <v>42184</v>
      </c>
    </row>
    <row r="21" spans="1:3">
      <c t="s" r="A21" s="4">
        <v>43</v>
      </c>
      <c t="n" r="B21" s="5">
        <v>125359</v>
      </c>
      <c t="n" r="C21" s="5">
        <v>90406</v>
      </c>
    </row>
    <row r="22" spans="1:3">
      <c t="s" r="A22" s="4">
        <v>44</v>
      </c>
      <c t="n" r="B22" s="5">
        <v>14538</v>
      </c>
      <c t="n" r="C22" s="5">
        <v>7843</v>
      </c>
    </row>
    <row r="23" spans="1:3">
      <c t="s" r="A23" s="4">
        <v>45</v>
      </c>
      <c t="n" r="B23" s="5">
        <v>1250170</v>
      </c>
      <c t="n" r="C23" s="5">
        <v>1095406</v>
      </c>
    </row>
    <row r="24" spans="1:3">
      <c t="s" r="A24" s="3">
        <v>46</v>
      </c>
    </row>
    <row r="25" spans="1:3">
      <c t="s" r="A25" s="4">
        <v>47</v>
      </c>
      <c t="n" r="B25" s="5">
        <v>12000</v>
      </c>
      <c t="n" r="C25" s="5">
        <v>12000</v>
      </c>
    </row>
    <row r="26" spans="1:3">
      <c t="s" r="A26" s="4">
        <v>48</v>
      </c>
      <c t="n" r="B26" s="5">
        <v>14713</v>
      </c>
      <c t="n" r="C26" s="5">
        <v>14577</v>
      </c>
    </row>
    <row r="27" spans="1:3">
      <c t="s" r="A27" s="4">
        <v>49</v>
      </c>
      <c t="n" r="B27" s="5">
        <v>63585</v>
      </c>
      <c t="n" r="C27" s="5">
        <v>62713</v>
      </c>
    </row>
    <row r="28" spans="1:3">
      <c t="s" r="A28" s="4">
        <v>50</v>
      </c>
      <c t="n" r="B28" s="5">
        <v>30317</v>
      </c>
      <c t="n" r="C28" s="5">
        <v>26483</v>
      </c>
    </row>
    <row r="29" spans="1:3">
      <c t="s" r="A29" s="4">
        <v>51</v>
      </c>
      <c t="n" r="B29" s="5">
        <v>1985</v>
      </c>
      <c t="n" r="C29" s="5">
        <v>2667</v>
      </c>
    </row>
    <row r="30" spans="1:3">
      <c t="s" r="A30" s="4">
        <v>52</v>
      </c>
      <c t="n" r="B30" s="5">
        <v>122600</v>
      </c>
      <c t="n" r="C30" s="5">
        <v>118440</v>
      </c>
    </row>
    <row r="31" spans="1:3">
      <c t="s" r="A31" s="4">
        <v>53</v>
      </c>
      <c t="n" r="B31" s="7">
        <v>1372770</v>
      </c>
      <c t="n" r="C31" s="7">
        <v>1213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250</v>
      </c>
      <c t="s" r="B1" s="2">
        <v>1</v>
      </c>
    </row>
    <row r="2" spans="1:2">
      <c t="s" r="B2" s="2">
        <v>2</v>
      </c>
    </row>
    <row r="3" spans="1:2">
      <c t="s" r="A3" s="3">
        <v>207</v>
      </c>
    </row>
    <row r="4" spans="1:2">
      <c t="s" r="A4" s="4">
        <v>251</v>
      </c>
      <c t="s" r="B4" s="4">
        <v>252</v>
      </c>
    </row>
    <row r="5" spans="1:2">
      <c t="s" r="A5" s="4">
        <v>220</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c t="s" r="B11" s="4">
        <v>265</v>
      </c>
    </row>
    <row r="12" spans="1:2">
      <c t="s" r="A12" s="4">
        <v>266</v>
      </c>
      <c t="s" r="B12" s="4">
        <v>267</v>
      </c>
    </row>
    <row r="13" spans="1:2">
      <c t="s" r="A13" s="4">
        <v>268</v>
      </c>
      <c t="s" r="B13" s="4">
        <v>269</v>
      </c>
    </row>
    <row r="14" spans="1:2">
      <c t="s" r="A14" s="4">
        <v>270</v>
      </c>
      <c t="s" r="B1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72</v>
      </c>
      <c t="s" r="B1" s="2">
        <v>1</v>
      </c>
    </row>
    <row r="2" spans="1:2">
      <c t="s" r="B2" s="2">
        <v>2</v>
      </c>
    </row>
    <row r="3" spans="1:2">
      <c t="s" r="A3" s="3">
        <v>207</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11</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14</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21</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row r="9" spans="1:2">
      <c t="s" r="A9" s="4">
        <v>304</v>
      </c>
      <c t="s" r="B9"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21</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4</v>
      </c>
      <c t="s" r="B1" s="2">
        <v>2</v>
      </c>
      <c t="s" r="C1" s="2">
        <v>23</v>
      </c>
    </row>
    <row r="2" spans="1:3">
      <c t="s" r="A2" s="4">
        <v>55</v>
      </c>
      <c t="n" r="B2" s="7">
        <v>2526</v>
      </c>
      <c t="n" r="C2" s="7">
        <v>2249</v>
      </c>
    </row>
    <row r="3" spans="1:3">
      <c t="s" r="A3" s="4">
        <v>56</v>
      </c>
      <c t="n" r="B3" s="8">
        <v>2.5</v>
      </c>
      <c t="n" r="C3" s="8">
        <v>2.5</v>
      </c>
    </row>
    <row r="4" spans="1:3">
      <c t="s" r="A4" s="4">
        <v>57</v>
      </c>
      <c t="n" r="B4" s="7">
        <v>1000</v>
      </c>
      <c t="n" r="C4" s="7">
        <v>1000</v>
      </c>
    </row>
    <row r="5" spans="1:3">
      <c t="s" r="A5" s="4">
        <v>58</v>
      </c>
      <c t="n" r="B5" s="5">
        <v>1000000</v>
      </c>
      <c t="n" r="C5" s="5">
        <v>1000000</v>
      </c>
    </row>
    <row r="6" spans="1:3">
      <c t="s" r="A6" s="4">
        <v>59</v>
      </c>
      <c t="n" r="B6" s="8">
        <v>2.5</v>
      </c>
      <c t="n" r="C6" s="8">
        <v>2.5</v>
      </c>
    </row>
    <row r="7" spans="1:3">
      <c t="s" r="A7" s="4">
        <v>60</v>
      </c>
      <c t="n" r="B7" s="5">
        <v>15000000</v>
      </c>
      <c t="n" r="C7" s="5">
        <v>15000000</v>
      </c>
    </row>
    <row r="8" spans="1:3">
      <c t="s" r="A8" s="4">
        <v>61</v>
      </c>
      <c t="n" r="B8" s="5">
        <v>5885265</v>
      </c>
      <c t="n" r="C8" s="5">
        <v>5830913</v>
      </c>
    </row>
    <row r="9" spans="1:3">
      <c t="s" r="A9" s="4">
        <v>62</v>
      </c>
      <c t="n" r="B9" s="5">
        <v>5885265</v>
      </c>
      <c t="n" r="C9" s="5">
        <v>5830913</v>
      </c>
    </row>
    <row r="10" spans="1:3">
      <c t="s" r="A10" s="4">
        <v>63</v>
      </c>
    </row>
    <row r="11" spans="1:3">
      <c t="s" r="A11" s="4">
        <v>64</v>
      </c>
      <c t="n" r="B11" s="5">
        <v>12000</v>
      </c>
      <c t="n" r="C11" s="5">
        <v>12000</v>
      </c>
    </row>
    <row r="12" spans="1:3">
      <c t="s" r="A12" s="4">
        <v>65</v>
      </c>
      <c t="n" r="B12" s="5">
        <v>12000</v>
      </c>
      <c t="n" r="C12" s="5">
        <v>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1</v>
      </c>
      <c t="s" r="B1" s="2">
        <v>1</v>
      </c>
    </row>
    <row r="2" spans="1:2">
      <c t="s" r="B2" s="2">
        <v>2</v>
      </c>
    </row>
    <row r="3" spans="1:2">
      <c t="s" r="A3" s="3">
        <v>38</v>
      </c>
    </row>
    <row r="4" spans="1:2">
      <c t="s" r="A4" s="4">
        <v>312</v>
      </c>
      <c t="s" r="B4"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4</v>
      </c>
      <c t="s" r="B1" s="2">
        <v>1</v>
      </c>
    </row>
    <row r="2" spans="1:2">
      <c t="s" r="B2" s="2">
        <v>2</v>
      </c>
    </row>
    <row r="3" spans="1:2">
      <c t="s" r="A3" s="3">
        <v>227</v>
      </c>
    </row>
    <row r="4" spans="1:2">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7</v>
      </c>
      <c t="s" r="B1" s="2">
        <v>1</v>
      </c>
    </row>
    <row r="2" spans="1:2">
      <c t="s" r="B2" s="2">
        <v>2</v>
      </c>
    </row>
    <row r="3" spans="1:2">
      <c t="s" r="A3" s="3">
        <v>231</v>
      </c>
    </row>
    <row r="4" spans="1:2">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43</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29</v>
      </c>
      <c t="s" r="B1" s="2">
        <v>1</v>
      </c>
    </row>
    <row r="2" spans="1:2">
      <c t="s" r="B2" s="2">
        <v>2</v>
      </c>
    </row>
    <row r="3" spans="1:2">
      <c t="s" r="A3" s="3">
        <v>247</v>
      </c>
    </row>
    <row r="4" spans="1:2">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32</v>
      </c>
      <c t="s" r="B1" s="2">
        <v>1</v>
      </c>
    </row>
    <row r="2" spans="1:3">
      <c t="s" r="B2" s="2">
        <v>2</v>
      </c>
      <c t="s" r="C2" s="2">
        <v>23</v>
      </c>
    </row>
    <row r="3" spans="1:3">
      <c t="s" r="A3" s="3">
        <v>333</v>
      </c>
    </row>
    <row r="4" spans="1:3">
      <c t="s" r="A4" s="4">
        <v>334</v>
      </c>
      <c t="s" r="B4" s="4">
        <v>335</v>
      </c>
    </row>
    <row r="5" spans="1:3">
      <c t="s" r="A5" s="4">
        <v>336</v>
      </c>
      <c t="n" r="B5" s="7">
        <v>2378000</v>
      </c>
      <c t="n" r="C5" s="7">
        <v>2542000</v>
      </c>
    </row>
    <row r="6" spans="1:3">
      <c t="s" r="A6" s="4">
        <v>337</v>
      </c>
      <c t="s" r="B6" s="4">
        <v>338</v>
      </c>
    </row>
    <row r="7" spans="1:3">
      <c t="s" r="A7" s="4">
        <v>339</v>
      </c>
    </row>
    <row r="8" spans="1:3">
      <c t="s" r="A8" s="3">
        <v>333</v>
      </c>
    </row>
    <row r="9" spans="1:3">
      <c t="s" r="A9" s="4">
        <v>340</v>
      </c>
      <c t="n" r="B9" s="7">
        <v>23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1</v>
      </c>
      <c t="s" r="B1" s="2">
        <v>342</v>
      </c>
    </row>
    <row r="2" spans="1:2">
      <c t="s" r="A2" s="3">
        <v>207</v>
      </c>
    </row>
    <row r="3" spans="1:2">
      <c t="s" r="A3" s="4">
        <v>343</v>
      </c>
      <c t="n" r="B3" s="7">
        <v>1961</v>
      </c>
    </row>
    <row r="4" spans="1:2">
      <c t="s" r="A4" s="4">
        <v>344</v>
      </c>
      <c t="n" r="B4" s="5">
        <v>1185</v>
      </c>
    </row>
    <row r="5" spans="1:2">
      <c t="s" r="A5" s="4">
        <v>345</v>
      </c>
      <c t="n" r="B5" s="5">
        <v>776</v>
      </c>
    </row>
    <row r="6" spans="1:2">
      <c t="s" r="A6" s="4">
        <v>346</v>
      </c>
      <c t="n" r="B6" s="5">
        <v>160</v>
      </c>
    </row>
    <row r="7" spans="1:2">
      <c t="s" r="A7" s="4">
        <v>347</v>
      </c>
      <c t="n" r="B7" s="7">
        <v>6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67</v>
      </c>
      <c t="s" r="D1" s="2">
        <v>1</v>
      </c>
    </row>
    <row r="2" spans="1:5">
      <c t="s" r="B2" s="2">
        <v>2</v>
      </c>
      <c t="s" r="C2" s="2">
        <v>68</v>
      </c>
      <c t="s" r="D2" s="2">
        <v>2</v>
      </c>
      <c t="s" r="E2" s="2">
        <v>68</v>
      </c>
    </row>
    <row r="3" spans="1:5">
      <c t="s" r="A3" s="3">
        <v>207</v>
      </c>
    </row>
    <row r="4" spans="1:5">
      <c t="s" r="A4" s="4">
        <v>112</v>
      </c>
      <c t="n" r="B4" s="7">
        <v>2890</v>
      </c>
      <c t="n" r="C4" s="7">
        <v>2755</v>
      </c>
      <c t="n" r="D4" s="7">
        <v>5294</v>
      </c>
      <c t="n" r="E4" s="7">
        <v>5696</v>
      </c>
    </row>
    <row r="5" spans="1:5">
      <c t="s" r="A5" s="4">
        <v>349</v>
      </c>
      <c t="n" r="B5" s="5">
        <v>5866</v>
      </c>
      <c t="n" r="C5" s="5">
        <v>5749</v>
      </c>
      <c t="n" r="D5" s="5">
        <v>5851</v>
      </c>
      <c t="n" r="E5" s="5">
        <v>5425</v>
      </c>
    </row>
    <row r="6" spans="1:5">
      <c t="s" r="A6" s="4">
        <v>350</v>
      </c>
      <c t="n" r="B6" s="5">
        <v>64</v>
      </c>
      <c t="n" r="C6" s="5">
        <v>106</v>
      </c>
      <c t="n" r="D6" s="5">
        <v>70</v>
      </c>
      <c t="n" r="E6" s="5">
        <v>108</v>
      </c>
    </row>
    <row r="7" spans="1:5">
      <c t="s" r="A7" s="4">
        <v>351</v>
      </c>
      <c t="n" r="B7" s="5">
        <v>5930</v>
      </c>
      <c t="n" r="C7" s="5">
        <v>5855</v>
      </c>
      <c t="n" r="D7" s="5">
        <v>5921</v>
      </c>
      <c t="n" r="E7" s="5">
        <v>5533</v>
      </c>
    </row>
    <row r="8" spans="1:5">
      <c t="s" r="A8" s="4">
        <v>352</v>
      </c>
      <c t="n" r="B8" s="8">
        <v>0.49</v>
      </c>
      <c t="n" r="C8" s="8">
        <v>0.48</v>
      </c>
      <c t="n" r="D8" s="8">
        <v>0.9</v>
      </c>
      <c t="n" r="E8" s="8">
        <v>1.06</v>
      </c>
    </row>
    <row r="9" spans="1:5">
      <c t="s" r="A9" s="4">
        <v>353</v>
      </c>
      <c t="n" r="B9" s="8">
        <v>0.49</v>
      </c>
      <c t="n" r="C9" s="8">
        <v>0.47</v>
      </c>
      <c t="n" r="D9" s="8">
        <v>0.9</v>
      </c>
      <c t="n" r="E9" s="8">
        <v>1.03</v>
      </c>
    </row>
    <row r="10" spans="1:5">
      <c t="s" r="A10" s="4">
        <v>354</v>
      </c>
      <c t="n" r="B10" s="5">
        <v>31</v>
      </c>
      <c t="n" r="C10" s="5">
        <v>24</v>
      </c>
      <c t="n" r="D10" s="5">
        <v>31</v>
      </c>
      <c t="n" r="E10" s="5">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68</v>
      </c>
    </row>
    <row r="3" spans="1:3">
      <c t="s" r="A3" s="3">
        <v>207</v>
      </c>
    </row>
    <row r="4" spans="1:3">
      <c t="s" r="A4" s="4">
        <v>356</v>
      </c>
      <c t="n" r="B4" s="7">
        <v>2515</v>
      </c>
      <c t="n" r="C4" s="7">
        <v>2285</v>
      </c>
    </row>
    <row r="5" spans="1:3">
      <c t="s" r="A5" s="4">
        <v>357</v>
      </c>
      <c t="n" r="B5" s="5">
        <v>3952</v>
      </c>
      <c t="n" r="C5" s="5">
        <v>3971</v>
      </c>
    </row>
    <row r="6" spans="1:3">
      <c t="s" r="A6" s="4">
        <v>358</v>
      </c>
      <c t="n" r="B6" s="5">
        <v>41</v>
      </c>
      <c t="n" r="C6" s="5">
        <v>1570</v>
      </c>
    </row>
    <row r="7" spans="1:3">
      <c t="s" r="A7" s="4">
        <v>359</v>
      </c>
      <c t="n" r="B7" s="7">
        <v>5133</v>
      </c>
      <c t="n" r="C7"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0</v>
      </c>
      <c t="s" r="B1" s="2">
        <v>361</v>
      </c>
      <c t="s" r="C1" s="2">
        <v>23</v>
      </c>
      <c t="s" r="D1" s="2">
        <v>2</v>
      </c>
    </row>
    <row r="2" spans="1:4">
      <c t="s" r="A2" s="3">
        <v>362</v>
      </c>
    </row>
    <row r="3" spans="1:4">
      <c t="s" r="A3" s="4">
        <v>35</v>
      </c>
      <c t="n" r="C3" s="7">
        <v>0</v>
      </c>
      <c t="n" r="D3" s="7">
        <v>2421000</v>
      </c>
    </row>
    <row r="4" spans="1:4">
      <c t="s" r="A4" s="4">
        <v>363</v>
      </c>
    </row>
    <row r="5" spans="1:4">
      <c t="s" r="A5" s="3">
        <v>362</v>
      </c>
    </row>
    <row r="6" spans="1:4">
      <c t="s" r="A6" s="4">
        <v>364</v>
      </c>
      <c t="n" r="B6" s="8">
        <v>22.9</v>
      </c>
    </row>
    <row r="7" spans="1:4">
      <c t="s" r="A7" s="4">
        <v>365</v>
      </c>
      <c t="n" r="B7" s="7">
        <v>14425000</v>
      </c>
    </row>
    <row r="8" spans="1:4">
      <c t="s" r="A8" s="4">
        <v>366</v>
      </c>
      <c t="n" r="B8" s="5">
        <v>608116</v>
      </c>
    </row>
    <row r="9" spans="1:4">
      <c t="s" r="A9" s="4">
        <v>367</v>
      </c>
      <c t="n" r="B9" s="5">
        <v>41270</v>
      </c>
    </row>
    <row r="10" spans="1:4">
      <c t="s" r="A10" s="4">
        <v>368</v>
      </c>
      <c t="n" r="B10" s="8">
        <v>10.81</v>
      </c>
    </row>
    <row r="11" spans="1:4">
      <c t="s" r="A11" s="4">
        <v>369</v>
      </c>
      <c t="n" r="B11" s="7">
        <v>134188000</v>
      </c>
    </row>
    <row r="12" spans="1:4">
      <c t="s" r="A12" s="4">
        <v>370</v>
      </c>
      <c t="n" r="B12" s="5">
        <v>1396000</v>
      </c>
    </row>
    <row r="13" spans="1:4">
      <c t="s" r="A13" s="4">
        <v>36</v>
      </c>
      <c t="n" r="B13" s="5">
        <v>17447000</v>
      </c>
    </row>
    <row r="14" spans="1:4">
      <c t="s" r="A14" s="4">
        <v>371</v>
      </c>
      <c t="n" r="B14" s="5">
        <v>15256000</v>
      </c>
    </row>
    <row r="15" spans="1:4">
      <c t="s" r="A15" s="4">
        <v>372</v>
      </c>
      <c t="n" r="B15" s="5">
        <v>39000</v>
      </c>
    </row>
    <row r="16" spans="1:4">
      <c t="s" r="A16" s="4">
        <v>35</v>
      </c>
      <c t="n" r="B16" s="7">
        <v>2421000</v>
      </c>
    </row>
    <row r="17" spans="1:4">
      <c t="s" r="A17" s="4">
        <v>373</v>
      </c>
      <c t="n" r="C17" s="7">
        <v>142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2560</v>
      </c>
      <c t="n" r="C4" s="7">
        <v>10885</v>
      </c>
      <c t="n" r="D4" s="7">
        <v>24867</v>
      </c>
      <c t="n" r="E4" s="7">
        <v>21885</v>
      </c>
    </row>
    <row r="5" spans="1:5">
      <c t="s" r="A5" s="3">
        <v>71</v>
      </c>
    </row>
    <row r="6" spans="1:5">
      <c t="s" r="A6" s="4">
        <v>72</v>
      </c>
      <c t="n" r="B6" s="5">
        <v>762</v>
      </c>
      <c t="n" r="C6" s="5">
        <v>858</v>
      </c>
      <c t="n" r="D6" s="5">
        <v>1542</v>
      </c>
      <c t="n" r="E6" s="5">
        <v>1697</v>
      </c>
    </row>
    <row r="7" spans="1:5">
      <c t="s" r="A7" s="4">
        <v>73</v>
      </c>
      <c t="n" r="B7" s="5">
        <v>422</v>
      </c>
      <c t="n" r="C7" s="5">
        <v>505</v>
      </c>
      <c t="n" r="D7" s="5">
        <v>844</v>
      </c>
      <c t="n" r="E7" s="5">
        <v>1046</v>
      </c>
    </row>
    <row r="8" spans="1:5">
      <c t="s" r="A8" s="4">
        <v>74</v>
      </c>
      <c t="n" r="B8" s="5">
        <v>48</v>
      </c>
      <c t="n" r="C8" s="5">
        <v>93</v>
      </c>
      <c t="n" r="D8" s="5">
        <v>206</v>
      </c>
      <c t="n" r="E8" s="5">
        <v>123</v>
      </c>
    </row>
    <row r="9" spans="1:5">
      <c t="s" r="A9" s="4">
        <v>75</v>
      </c>
      <c t="n" r="B9" s="5">
        <v>14</v>
      </c>
      <c t="n" r="C9" s="5">
        <v>23</v>
      </c>
      <c t="n" r="D9" s="5">
        <v>33</v>
      </c>
      <c t="n" r="E9" s="5">
        <v>26</v>
      </c>
    </row>
    <row r="10" spans="1:5">
      <c t="s" r="A10" s="4">
        <v>76</v>
      </c>
      <c t="n" r="B10" s="5">
        <v>13806</v>
      </c>
      <c t="n" r="C10" s="5">
        <v>12364</v>
      </c>
      <c t="n" r="D10" s="5">
        <v>27492</v>
      </c>
      <c t="n" r="E10" s="5">
        <v>24777</v>
      </c>
    </row>
    <row r="11" spans="1:5">
      <c t="s" r="A11" s="3">
        <v>77</v>
      </c>
    </row>
    <row r="12" spans="1:5">
      <c t="s" r="A12" s="4">
        <v>78</v>
      </c>
      <c t="n" r="B12" s="5">
        <v>1551</v>
      </c>
      <c t="n" r="C12" s="5">
        <v>1741</v>
      </c>
      <c t="n" r="D12" s="5">
        <v>3191</v>
      </c>
      <c t="n" r="E12" s="5">
        <v>3412</v>
      </c>
    </row>
    <row r="13" spans="1:5">
      <c t="s" r="A13" s="4">
        <v>79</v>
      </c>
      <c t="n" r="B13" s="5">
        <v>38</v>
      </c>
      <c t="n" r="C13" s="5">
        <v>37</v>
      </c>
      <c t="n" r="D13" s="5">
        <v>79</v>
      </c>
      <c t="n" r="E13" s="5">
        <v>73</v>
      </c>
    </row>
    <row r="14" spans="1:5">
      <c t="s" r="A14" s="4">
        <v>43</v>
      </c>
      <c t="n" r="B14" s="5">
        <v>388</v>
      </c>
      <c t="n" r="C14" s="5">
        <v>297</v>
      </c>
      <c t="n" r="D14" s="5">
        <v>715</v>
      </c>
      <c t="n" r="E14" s="5">
        <v>582</v>
      </c>
    </row>
    <row r="15" spans="1:5">
      <c t="s" r="A15" s="4">
        <v>80</v>
      </c>
      <c t="n" r="B15" s="5">
        <v>1977</v>
      </c>
      <c t="n" r="C15" s="5">
        <v>2075</v>
      </c>
      <c t="n" r="D15" s="5">
        <v>3985</v>
      </c>
      <c t="n" r="E15" s="5">
        <v>4067</v>
      </c>
    </row>
    <row r="16" spans="1:5">
      <c t="s" r="A16" s="4">
        <v>81</v>
      </c>
      <c t="n" r="B16" s="5">
        <v>11829</v>
      </c>
      <c t="n" r="C16" s="5">
        <v>10289</v>
      </c>
      <c t="n" r="D16" s="5">
        <v>23507</v>
      </c>
      <c t="n" r="E16" s="5">
        <v>20710</v>
      </c>
    </row>
    <row r="17" spans="1:5">
      <c t="s" r="A17" s="4">
        <v>82</v>
      </c>
      <c t="n" r="B17" s="5">
        <v>800</v>
      </c>
      <c t="n" r="C17" s="5">
        <v>300</v>
      </c>
      <c t="n" r="D17" s="5">
        <v>1800</v>
      </c>
      <c t="n" r="E17" s="5">
        <v>850</v>
      </c>
    </row>
    <row r="18" spans="1:5">
      <c t="s" r="A18" s="4">
        <v>83</v>
      </c>
      <c t="n" r="B18" s="5">
        <v>11029</v>
      </c>
      <c t="n" r="C18" s="5">
        <v>9989</v>
      </c>
      <c t="n" r="D18" s="5">
        <v>21707</v>
      </c>
      <c t="n" r="E18" s="5">
        <v>19860</v>
      </c>
    </row>
    <row r="19" spans="1:5">
      <c t="s" r="A19" s="3">
        <v>84</v>
      </c>
    </row>
    <row r="20" spans="1:5">
      <c t="s" r="A20" s="4">
        <v>85</v>
      </c>
      <c t="n" r="B20" s="5">
        <v>604</v>
      </c>
      <c t="n" r="C20" s="5">
        <v>525</v>
      </c>
      <c t="n" r="D20" s="5">
        <v>1205</v>
      </c>
      <c t="n" r="E20" s="5">
        <v>1052</v>
      </c>
    </row>
    <row r="21" spans="1:5">
      <c t="s" r="A21" s="4">
        <v>86</v>
      </c>
      <c t="n" r="B21" s="5">
        <v>159</v>
      </c>
      <c t="n" r="C21" s="5">
        <v>192</v>
      </c>
      <c t="n" r="D21" s="5">
        <v>315</v>
      </c>
      <c t="n" r="E21" s="5">
        <v>325</v>
      </c>
    </row>
    <row r="22" spans="1:5">
      <c t="s" r="A22" s="4">
        <v>87</v>
      </c>
      <c t="n" r="B22" s="5">
        <v>875</v>
      </c>
      <c t="n" r="C22" s="5">
        <v>760</v>
      </c>
      <c t="n" r="D22" s="5">
        <v>1632</v>
      </c>
      <c t="n" r="E22" s="5">
        <v>1438</v>
      </c>
    </row>
    <row r="23" spans="1:5">
      <c t="s" r="A23" s="4">
        <v>88</v>
      </c>
      <c t="n" r="B23" s="5">
        <v>173</v>
      </c>
      <c t="n" r="C23" s="5">
        <v>175</v>
      </c>
      <c t="n" r="D23" s="5">
        <v>344</v>
      </c>
      <c t="n" r="E23" s="5">
        <v>348</v>
      </c>
    </row>
    <row r="24" spans="1:5">
      <c t="s" r="A24" s="4">
        <v>89</v>
      </c>
      <c t="n" r="B24" s="5">
        <v>166</v>
      </c>
      <c t="n" r="C24" s="5">
        <v>164</v>
      </c>
      <c t="n" r="D24" s="5">
        <v>316</v>
      </c>
      <c t="n" r="E24" s="5">
        <v>303</v>
      </c>
    </row>
    <row r="25" spans="1:5">
      <c t="s" r="A25" s="4">
        <v>90</v>
      </c>
      <c t="n" r="B25" s="5">
        <v>157</v>
      </c>
      <c t="n" r="C25" s="5">
        <v>102</v>
      </c>
      <c t="n" r="D25" s="5">
        <v>308</v>
      </c>
      <c t="n" r="E25" s="5">
        <v>182</v>
      </c>
    </row>
    <row r="26" spans="1:5">
      <c t="s" r="A26" s="4">
        <v>91</v>
      </c>
      <c t="n" r="B26" s="5">
        <v>0</v>
      </c>
      <c t="n" r="C26" s="5">
        <v>0</v>
      </c>
      <c t="n" r="D26" s="5">
        <v>371</v>
      </c>
      <c t="n" r="E26" s="5">
        <v>0</v>
      </c>
    </row>
    <row r="27" spans="1:5">
      <c t="s" r="A27" s="4">
        <v>92</v>
      </c>
      <c t="n" r="B27" s="5">
        <v>2134</v>
      </c>
      <c t="n" r="C27" s="5">
        <v>1918</v>
      </c>
      <c t="n" r="D27" s="5">
        <v>4491</v>
      </c>
      <c t="n" r="E27" s="5">
        <v>3648</v>
      </c>
    </row>
    <row r="28" spans="1:5">
      <c t="s" r="A28" s="3">
        <v>93</v>
      </c>
    </row>
    <row r="29" spans="1:5">
      <c t="s" r="A29" s="4">
        <v>94</v>
      </c>
      <c t="n" r="B29" s="5">
        <v>4893</v>
      </c>
      <c t="n" r="C29" s="5">
        <v>4288</v>
      </c>
      <c t="n" r="D29" s="5">
        <v>10153</v>
      </c>
      <c t="n" r="E29" s="5">
        <v>8604</v>
      </c>
    </row>
    <row r="30" spans="1:5">
      <c t="s" r="A30" s="4">
        <v>95</v>
      </c>
      <c t="n" r="B30" s="5">
        <v>784</v>
      </c>
      <c t="n" r="C30" s="5">
        <v>515</v>
      </c>
      <c t="n" r="D30" s="5">
        <v>1584</v>
      </c>
      <c t="n" r="E30" s="5">
        <v>1081</v>
      </c>
    </row>
    <row r="31" spans="1:5">
      <c t="s" r="A31" s="4">
        <v>96</v>
      </c>
      <c t="n" r="B31" s="5">
        <v>672</v>
      </c>
      <c t="n" r="C31" s="5">
        <v>551</v>
      </c>
      <c t="n" r="D31" s="5">
        <v>1350</v>
      </c>
      <c t="n" r="E31" s="5">
        <v>1094</v>
      </c>
    </row>
    <row r="32" spans="1:5">
      <c t="s" r="A32" s="4">
        <v>97</v>
      </c>
      <c t="n" r="B32" s="5">
        <v>189</v>
      </c>
      <c t="n" r="C32" s="5">
        <v>163</v>
      </c>
      <c t="n" r="D32" s="5">
        <v>352</v>
      </c>
      <c t="n" r="E32" s="5">
        <v>322</v>
      </c>
    </row>
    <row r="33" spans="1:5">
      <c t="s" r="A33" s="4">
        <v>98</v>
      </c>
      <c t="n" r="B33" s="5">
        <v>246</v>
      </c>
      <c t="n" r="C33" s="5">
        <v>206</v>
      </c>
      <c t="n" r="D33" s="5">
        <v>420</v>
      </c>
      <c t="n" r="E33" s="5">
        <v>389</v>
      </c>
    </row>
    <row r="34" spans="1:5">
      <c t="s" r="A34" s="4">
        <v>99</v>
      </c>
      <c t="n" r="B34" s="5">
        <v>470</v>
      </c>
      <c t="n" r="C34" s="5">
        <v>413</v>
      </c>
      <c t="n" r="D34" s="5">
        <v>689</v>
      </c>
      <c t="n" r="E34" s="5">
        <v>720</v>
      </c>
    </row>
    <row r="35" spans="1:5">
      <c t="s" r="A35" s="4">
        <v>100</v>
      </c>
      <c t="n" r="B35" s="5">
        <v>174</v>
      </c>
      <c t="n" r="C35" s="5">
        <v>173</v>
      </c>
      <c t="n" r="D35" s="5">
        <v>349</v>
      </c>
      <c t="n" r="E35" s="5">
        <v>362</v>
      </c>
    </row>
    <row r="36" spans="1:5">
      <c t="s" r="A36" s="4">
        <v>101</v>
      </c>
      <c t="n" r="B36" s="5">
        <v>220</v>
      </c>
      <c t="n" r="C36" s="5">
        <v>193</v>
      </c>
      <c t="n" r="D36" s="5">
        <v>422</v>
      </c>
      <c t="n" r="E36" s="5">
        <v>393</v>
      </c>
    </row>
    <row r="37" spans="1:5">
      <c t="s" r="A37" s="4">
        <v>102</v>
      </c>
      <c t="n" r="B37" s="5">
        <v>18</v>
      </c>
      <c t="n" r="C37" s="5">
        <v>32</v>
      </c>
      <c t="n" r="D37" s="5">
        <v>742</v>
      </c>
      <c t="n" r="E37" s="5">
        <v>769</v>
      </c>
    </row>
    <row r="38" spans="1:5">
      <c t="s" r="A38" s="4">
        <v>103</v>
      </c>
      <c t="n" r="B38" s="5">
        <v>158</v>
      </c>
      <c t="n" r="C38" s="5">
        <v>145</v>
      </c>
      <c t="n" r="D38" s="5">
        <v>319</v>
      </c>
      <c t="n" r="E38" s="5">
        <v>291</v>
      </c>
    </row>
    <row r="39" spans="1:5">
      <c t="s" r="A39" s="4">
        <v>104</v>
      </c>
      <c t="n" r="B39" s="5">
        <v>262</v>
      </c>
      <c t="n" r="C39" s="5">
        <v>233</v>
      </c>
      <c t="n" r="D39" s="5">
        <v>544</v>
      </c>
      <c t="n" r="E39" s="5">
        <v>435</v>
      </c>
    </row>
    <row r="40" spans="1:5">
      <c t="s" r="A40" s="4">
        <v>105</v>
      </c>
      <c t="n" r="B40" s="5">
        <v>49</v>
      </c>
      <c t="n" r="C40" s="5">
        <v>50</v>
      </c>
      <c t="n" r="D40" s="5">
        <v>474</v>
      </c>
      <c t="n" r="E40" s="5">
        <v>50</v>
      </c>
    </row>
    <row r="41" spans="1:5">
      <c t="s" r="A41" s="4">
        <v>106</v>
      </c>
      <c t="n" r="B41" s="5">
        <v>32</v>
      </c>
      <c t="n" r="C41" s="5">
        <v>167</v>
      </c>
      <c t="n" r="D41" s="5">
        <v>149</v>
      </c>
      <c t="n" r="E41" s="5">
        <v>247</v>
      </c>
    </row>
    <row r="42" spans="1:5">
      <c t="s" r="A42" s="4">
        <v>75</v>
      </c>
      <c t="n" r="B42" s="5">
        <v>801</v>
      </c>
      <c t="n" r="C42" s="5">
        <v>857</v>
      </c>
      <c t="n" r="D42" s="5">
        <v>1010</v>
      </c>
      <c t="n" r="E42" s="5">
        <v>877</v>
      </c>
    </row>
    <row r="43" spans="1:5">
      <c t="s" r="A43" s="4">
        <v>107</v>
      </c>
      <c t="n" r="B43" s="5">
        <v>8968</v>
      </c>
      <c t="n" r="C43" s="5">
        <v>7986</v>
      </c>
      <c t="n" r="D43" s="5">
        <v>18557</v>
      </c>
      <c t="n" r="E43" s="5">
        <v>15634</v>
      </c>
    </row>
    <row r="44" spans="1:5">
      <c t="s" r="A44" s="4">
        <v>108</v>
      </c>
      <c t="n" r="B44" s="5">
        <v>4195</v>
      </c>
      <c t="n" r="C44" s="5">
        <v>3921</v>
      </c>
      <c t="n" r="D44" s="5">
        <v>7641</v>
      </c>
      <c t="n" r="E44" s="5">
        <v>7874</v>
      </c>
    </row>
    <row r="45" spans="1:5">
      <c t="s" r="A45" s="4">
        <v>109</v>
      </c>
      <c t="n" r="B45" s="5">
        <v>1275</v>
      </c>
      <c t="n" r="C45" s="5">
        <v>1114</v>
      </c>
      <c t="n" r="D45" s="5">
        <v>2287</v>
      </c>
      <c t="n" r="E45" s="5">
        <v>2064</v>
      </c>
    </row>
    <row r="46" spans="1:5">
      <c t="s" r="A46" s="4">
        <v>110</v>
      </c>
      <c t="n" r="B46" s="5">
        <v>2920</v>
      </c>
      <c t="n" r="C46" s="5">
        <v>2807</v>
      </c>
      <c t="n" r="D46" s="5">
        <v>5354</v>
      </c>
      <c t="n" r="E46" s="5">
        <v>5810</v>
      </c>
    </row>
    <row r="47" spans="1:5">
      <c t="s" r="A47" s="4">
        <v>111</v>
      </c>
      <c t="n" r="B47" s="5">
        <v>30</v>
      </c>
      <c t="n" r="C47" s="5">
        <v>52</v>
      </c>
      <c t="n" r="D47" s="5">
        <v>60</v>
      </c>
      <c t="n" r="E47" s="5">
        <v>114</v>
      </c>
    </row>
    <row r="48" spans="1:5">
      <c t="s" r="A48" s="4">
        <v>112</v>
      </c>
      <c t="n" r="B48" s="7">
        <v>2890</v>
      </c>
      <c t="n" r="C48" s="7">
        <v>2755</v>
      </c>
      <c t="n" r="D48" s="7">
        <v>5294</v>
      </c>
      <c t="n" r="E48" s="7">
        <v>5696</v>
      </c>
    </row>
    <row r="49" spans="1:5">
      <c t="s" r="A49" s="4">
        <v>113</v>
      </c>
      <c t="n" r="B49" s="8">
        <v>0.49</v>
      </c>
      <c t="n" r="C49" s="8">
        <v>0.48</v>
      </c>
      <c t="n" r="D49" s="8">
        <v>0.9</v>
      </c>
      <c t="n" r="E49" s="8">
        <v>1.06</v>
      </c>
    </row>
    <row r="50" spans="1:5">
      <c t="s" r="A50" s="4">
        <v>114</v>
      </c>
      <c t="n" r="B50" s="8">
        <v>0.49</v>
      </c>
      <c t="n" r="C50" s="8">
        <v>0.47</v>
      </c>
      <c t="n" r="D50" s="8">
        <v>0.9</v>
      </c>
      <c t="n" r="E50" s="8">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4</v>
      </c>
      <c t="s" r="B1" s="2">
        <v>361</v>
      </c>
      <c t="s" r="C1" s="2">
        <v>2</v>
      </c>
      <c t="s" r="D1" s="2">
        <v>23</v>
      </c>
    </row>
    <row r="2" spans="1:4">
      <c t="s" r="A2" s="3">
        <v>375</v>
      </c>
    </row>
    <row r="3" spans="1:4">
      <c t="s" r="A3" s="4">
        <v>376</v>
      </c>
      <c t="n" r="C3" s="7">
        <v>2421</v>
      </c>
      <c t="n" r="D3" s="7">
        <v>0</v>
      </c>
    </row>
    <row r="4" spans="1:4">
      <c t="s" r="A4" s="4">
        <v>363</v>
      </c>
    </row>
    <row r="5" spans="1:4">
      <c t="s" r="A5" s="3">
        <v>362</v>
      </c>
    </row>
    <row r="6" spans="1:4">
      <c t="s" r="A6" s="4">
        <v>365</v>
      </c>
      <c t="n" r="B6" s="7">
        <v>14425</v>
      </c>
    </row>
    <row r="7" spans="1:4">
      <c t="s" r="A7" s="3">
        <v>377</v>
      </c>
    </row>
    <row r="8" spans="1:4">
      <c t="s" r="A8" s="4">
        <v>26</v>
      </c>
      <c t="n" r="B8" s="5">
        <v>35516</v>
      </c>
    </row>
    <row r="9" spans="1:4">
      <c t="s" r="A9" s="4">
        <v>378</v>
      </c>
      <c t="n" r="B9" s="5">
        <v>1396</v>
      </c>
    </row>
    <row r="10" spans="1:4">
      <c t="s" r="A10" s="4">
        <v>220</v>
      </c>
      <c t="n" r="B10" s="5">
        <v>77228</v>
      </c>
    </row>
    <row r="11" spans="1:4">
      <c t="s" r="A11" s="4">
        <v>379</v>
      </c>
      <c t="n" r="B11" s="5">
        <v>2601</v>
      </c>
    </row>
    <row r="12" spans="1:4">
      <c t="s" r="A12" s="4">
        <v>36</v>
      </c>
      <c t="n" r="B12" s="5">
        <v>17447</v>
      </c>
    </row>
    <row r="13" spans="1:4">
      <c t="s" r="A13" s="4">
        <v>380</v>
      </c>
      <c t="n" r="B13" s="5">
        <v>134188</v>
      </c>
    </row>
    <row r="14" spans="1:4">
      <c t="s" r="A14" s="3">
        <v>375</v>
      </c>
    </row>
    <row r="15" spans="1:4">
      <c t="s" r="A15" s="4">
        <v>78</v>
      </c>
      <c t="n" r="B15" s="5">
        <v>120545</v>
      </c>
    </row>
    <row r="16" spans="1:4">
      <c t="s" r="A16" s="4">
        <v>44</v>
      </c>
      <c t="n" r="B16" s="5">
        <v>1639</v>
      </c>
    </row>
    <row r="17" spans="1:4">
      <c t="s" r="A17" s="4">
        <v>381</v>
      </c>
      <c t="n" r="B17" s="5">
        <v>122184</v>
      </c>
    </row>
    <row r="18" spans="1:4">
      <c t="s" r="A18" s="4">
        <v>376</v>
      </c>
      <c t="n" r="B18" s="7">
        <v>2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t="s" r="A1" s="1">
        <v>382</v>
      </c>
      <c t="s" r="B1" s="2">
        <v>184</v>
      </c>
    </row>
    <row r="2" spans="1:2">
      <c t="s" r="A2" s="3">
        <v>362</v>
      </c>
    </row>
    <row r="3" spans="1:2">
      <c t="s" r="A3" s="4">
        <v>81</v>
      </c>
      <c t="n" r="B3" s="7">
        <v>44598</v>
      </c>
    </row>
    <row r="4" spans="1:2">
      <c t="s" r="A4" s="4">
        <v>84</v>
      </c>
      <c t="n" r="B4" s="5">
        <v>8246</v>
      </c>
    </row>
    <row r="5" spans="1:2">
      <c t="s" r="A5" s="4">
        <v>112</v>
      </c>
      <c t="n" r="B5" s="7">
        <v>10972</v>
      </c>
    </row>
    <row r="6" spans="1:2">
      <c t="s" r="A6" s="4">
        <v>383</v>
      </c>
      <c t="n" r="B6" s="8">
        <v>1.96</v>
      </c>
    </row>
    <row r="7" spans="1:2">
      <c t="s" r="A7" s="4">
        <v>384</v>
      </c>
      <c t="n" r="B7" s="8">
        <v>1.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85</v>
      </c>
      <c t="s" r="B1" s="2">
        <v>386</v>
      </c>
      <c t="s" r="C1" s="2">
        <v>387</v>
      </c>
    </row>
    <row r="2" spans="1:3">
      <c t="s" r="A2" s="3">
        <v>388</v>
      </c>
    </row>
    <row r="3" spans="1:3">
      <c t="s" r="A3" s="4">
        <v>389</v>
      </c>
      <c t="n" r="B3" s="7">
        <v>156879000</v>
      </c>
      <c t="n" r="C3" s="7">
        <v>174834000</v>
      </c>
    </row>
    <row r="4" spans="1:3">
      <c t="s" r="A4" s="4">
        <v>390</v>
      </c>
      <c t="n" r="B4" s="5">
        <v>262000</v>
      </c>
      <c t="n" r="C4" s="5">
        <v>46000</v>
      </c>
    </row>
    <row r="5" spans="1:3">
      <c t="s" r="A5" s="4">
        <v>391</v>
      </c>
      <c t="n" r="B5" s="7">
        <v>36000</v>
      </c>
      <c t="n" r="C5" s="5">
        <v>89000</v>
      </c>
    </row>
    <row r="6" spans="1:3">
      <c t="s" r="A6" s="4">
        <v>392</v>
      </c>
    </row>
    <row r="7" spans="1:3">
      <c t="s" r="A7" s="3">
        <v>388</v>
      </c>
    </row>
    <row r="8" spans="1:3">
      <c t="s" r="A8" s="4">
        <v>393</v>
      </c>
      <c t="s" r="B8" s="4">
        <v>394</v>
      </c>
    </row>
    <row r="9" spans="1:3">
      <c t="s" r="A9" s="4">
        <v>395</v>
      </c>
    </row>
    <row r="10" spans="1:3">
      <c t="s" r="A10" s="3">
        <v>388</v>
      </c>
    </row>
    <row r="11" spans="1:3">
      <c t="s" r="A11" s="4">
        <v>393</v>
      </c>
      <c t="s" r="B11" s="4">
        <v>396</v>
      </c>
    </row>
    <row r="12" spans="1:3">
      <c t="s" r="A12" s="4">
        <v>397</v>
      </c>
    </row>
    <row r="13" spans="1:3">
      <c t="s" r="A13" s="3">
        <v>388</v>
      </c>
    </row>
    <row r="14" spans="1:3">
      <c t="s" r="A14" s="4">
        <v>390</v>
      </c>
      <c t="n" r="B14" s="7">
        <v>35000</v>
      </c>
      <c t="n" r="C14" s="5">
        <v>27000</v>
      </c>
    </row>
    <row r="15" spans="1:3">
      <c t="s" r="A15" s="4">
        <v>398</v>
      </c>
      <c t="n" r="B15" s="5">
        <v>2</v>
      </c>
    </row>
    <row r="16" spans="1:3">
      <c t="s" r="A16" s="4">
        <v>391</v>
      </c>
      <c t="n" r="B16" s="7">
        <v>21000</v>
      </c>
      <c t="n" r="C16" s="5">
        <v>70000</v>
      </c>
    </row>
    <row r="17" spans="1:3">
      <c t="s" r="A17" s="4">
        <v>399</v>
      </c>
      <c t="n" r="B17" s="5">
        <v>1</v>
      </c>
    </row>
    <row r="18" spans="1:3">
      <c t="s" r="A18" s="4">
        <v>400</v>
      </c>
    </row>
    <row r="19" spans="1:3">
      <c t="s" r="A19" s="3">
        <v>388</v>
      </c>
    </row>
    <row r="20" spans="1:3">
      <c t="s" r="A20" s="4">
        <v>390</v>
      </c>
      <c t="n" r="B20" s="7">
        <v>66000</v>
      </c>
      <c t="n" r="C20" s="5">
        <v>1000</v>
      </c>
    </row>
    <row r="21" spans="1:3">
      <c t="s" r="A21" s="4">
        <v>398</v>
      </c>
      <c t="n" r="B21" s="5">
        <v>3</v>
      </c>
    </row>
    <row r="22" spans="1:3">
      <c t="s" r="A22" s="4">
        <v>391</v>
      </c>
      <c t="n" r="B22" s="7">
        <v>0</v>
      </c>
      <c t="n" r="C22" s="5">
        <v>0</v>
      </c>
    </row>
    <row r="23" spans="1:3">
      <c t="s" r="A23" s="4">
        <v>401</v>
      </c>
    </row>
    <row r="24" spans="1:3">
      <c t="s" r="A24" s="3">
        <v>388</v>
      </c>
    </row>
    <row r="25" spans="1:3">
      <c t="s" r="A25" s="4">
        <v>390</v>
      </c>
      <c t="n" r="B25" s="7">
        <v>161000</v>
      </c>
      <c t="n" r="C25" s="5">
        <v>18000</v>
      </c>
    </row>
    <row r="26" spans="1:3">
      <c t="s" r="A26" s="4">
        <v>398</v>
      </c>
      <c t="n" r="B26" s="5">
        <v>28</v>
      </c>
    </row>
    <row r="27" spans="1:3">
      <c t="s" r="A27" s="4">
        <v>391</v>
      </c>
      <c t="n" r="B27" s="7">
        <v>15000</v>
      </c>
      <c t="n" r="C27" s="7">
        <v>19000</v>
      </c>
    </row>
    <row r="28" spans="1:3">
      <c t="s" r="A28" s="4">
        <v>399</v>
      </c>
      <c t="n" r="B28" s="5">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3</v>
      </c>
    </row>
    <row r="2" spans="1:3">
      <c t="s" r="A2" s="3">
        <v>388</v>
      </c>
    </row>
    <row r="3" spans="1:3">
      <c t="s" r="A3" s="4">
        <v>403</v>
      </c>
      <c t="n" r="B3" s="7">
        <v>210629</v>
      </c>
      <c t="n" r="C3" s="7">
        <v>209133</v>
      </c>
    </row>
    <row r="4" spans="1:3">
      <c t="s" r="A4" s="4">
        <v>404</v>
      </c>
      <c t="n" r="B4" s="5">
        <v>3306</v>
      </c>
      <c t="n" r="C4" s="5">
        <v>4176</v>
      </c>
    </row>
    <row r="5" spans="1:3">
      <c t="s" r="A5" s="4">
        <v>405</v>
      </c>
      <c t="n" r="B5" s="5">
        <v>-298</v>
      </c>
      <c t="n" r="C5" s="5">
        <v>-135</v>
      </c>
    </row>
    <row r="6" spans="1:3">
      <c t="s" r="A6" s="4">
        <v>406</v>
      </c>
      <c t="n" r="B6" s="5">
        <v>213637</v>
      </c>
      <c t="n" r="C6" s="5">
        <v>213174</v>
      </c>
    </row>
    <row r="7" spans="1:3">
      <c t="s" r="A7" s="4">
        <v>397</v>
      </c>
    </row>
    <row r="8" spans="1:3">
      <c t="s" r="A8" s="3">
        <v>388</v>
      </c>
    </row>
    <row r="9" spans="1:3">
      <c t="s" r="A9" s="4">
        <v>403</v>
      </c>
      <c t="n" r="B9" s="5">
        <v>17221</v>
      </c>
      <c t="n" r="C9" s="5">
        <v>17811</v>
      </c>
    </row>
    <row r="10" spans="1:3">
      <c t="s" r="A10" s="4">
        <v>404</v>
      </c>
      <c t="n" r="B10" s="5">
        <v>6</v>
      </c>
      <c t="n" r="C10" s="5">
        <v>193</v>
      </c>
    </row>
    <row r="11" spans="1:3">
      <c t="s" r="A11" s="4">
        <v>405</v>
      </c>
      <c t="n" r="B11" s="5">
        <v>-56</v>
      </c>
      <c t="n" r="C11" s="5">
        <v>-97</v>
      </c>
    </row>
    <row r="12" spans="1:3">
      <c t="s" r="A12" s="4">
        <v>406</v>
      </c>
      <c t="n" r="B12" s="5">
        <v>17171</v>
      </c>
      <c t="n" r="C12" s="5">
        <v>17907</v>
      </c>
    </row>
    <row r="13" spans="1:3">
      <c t="s" r="A13" s="4">
        <v>400</v>
      </c>
    </row>
    <row r="14" spans="1:3">
      <c t="s" r="A14" s="3">
        <v>388</v>
      </c>
    </row>
    <row r="15" spans="1:3">
      <c t="s" r="A15" s="4">
        <v>403</v>
      </c>
      <c t="n" r="B15" s="5">
        <v>123039</v>
      </c>
      <c t="n" r="C15" s="5">
        <v>122443</v>
      </c>
    </row>
    <row r="16" spans="1:3">
      <c t="s" r="A16" s="4">
        <v>404</v>
      </c>
      <c t="n" r="B16" s="5">
        <v>2146</v>
      </c>
      <c t="n" r="C16" s="5">
        <v>2373</v>
      </c>
    </row>
    <row r="17" spans="1:3">
      <c t="s" r="A17" s="4">
        <v>405</v>
      </c>
      <c t="n" r="B17" s="5">
        <v>-66</v>
      </c>
      <c t="n" r="C17" s="5">
        <v>-1</v>
      </c>
    </row>
    <row r="18" spans="1:3">
      <c t="s" r="A18" s="4">
        <v>406</v>
      </c>
      <c t="n" r="B18" s="5">
        <v>125119</v>
      </c>
      <c t="n" r="C18" s="5">
        <v>124815</v>
      </c>
    </row>
    <row r="19" spans="1:3">
      <c t="s" r="A19" s="4">
        <v>401</v>
      </c>
    </row>
    <row r="20" spans="1:3">
      <c t="s" r="A20" s="3">
        <v>388</v>
      </c>
    </row>
    <row r="21" spans="1:3">
      <c t="s" r="A21" s="4">
        <v>403</v>
      </c>
      <c t="n" r="B21" s="5">
        <v>70369</v>
      </c>
      <c t="n" r="C21" s="5">
        <v>68879</v>
      </c>
    </row>
    <row r="22" spans="1:3">
      <c t="s" r="A22" s="4">
        <v>404</v>
      </c>
      <c t="n" r="B22" s="5">
        <v>1154</v>
      </c>
      <c t="n" r="C22" s="5">
        <v>1610</v>
      </c>
    </row>
    <row r="23" spans="1:3">
      <c t="s" r="A23" s="4">
        <v>405</v>
      </c>
      <c t="n" r="B23" s="5">
        <v>-176</v>
      </c>
      <c t="n" r="C23" s="5">
        <v>-37</v>
      </c>
    </row>
    <row r="24" spans="1:3">
      <c t="s" r="A24" s="4">
        <v>406</v>
      </c>
      <c t="n" r="B24" s="7">
        <v>71347</v>
      </c>
      <c t="n" r="C24" s="7">
        <v>70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07</v>
      </c>
      <c t="s" r="B1" s="2">
        <v>408</v>
      </c>
    </row>
    <row r="2" spans="1:2">
      <c t="s" r="A2" s="3">
        <v>214</v>
      </c>
    </row>
    <row r="3" spans="1:2">
      <c t="s" r="A3" s="4">
        <v>409</v>
      </c>
      <c t="n" r="B3" s="7">
        <v>12801</v>
      </c>
    </row>
    <row r="4" spans="1:2">
      <c t="s" r="A4" s="4">
        <v>410</v>
      </c>
      <c t="n" r="B4" s="5">
        <v>148230</v>
      </c>
    </row>
    <row r="5" spans="1:2">
      <c t="s" r="A5" s="4">
        <v>411</v>
      </c>
      <c t="n" r="B5" s="5">
        <v>41777</v>
      </c>
    </row>
    <row r="6" spans="1:2">
      <c t="s" r="A6" s="4">
        <v>412</v>
      </c>
      <c t="n" r="B6" s="5">
        <v>7821</v>
      </c>
    </row>
    <row r="7" spans="1:2">
      <c t="s" r="A7" s="4">
        <v>413</v>
      </c>
      <c t="n" r="B7" s="5">
        <v>210629</v>
      </c>
    </row>
    <row r="8" spans="1:2">
      <c t="s" r="A8" s="4">
        <v>414</v>
      </c>
      <c t="n" r="B8" s="5">
        <v>12904</v>
      </c>
    </row>
    <row r="9" spans="1:2">
      <c t="s" r="A9" s="4">
        <v>415</v>
      </c>
      <c t="n" r="B9" s="5">
        <v>150841</v>
      </c>
    </row>
    <row r="10" spans="1:2">
      <c t="s" r="A10" s="4">
        <v>416</v>
      </c>
      <c t="n" r="B10" s="5">
        <v>41962</v>
      </c>
    </row>
    <row r="11" spans="1:2">
      <c t="s" r="A11" s="4">
        <v>417</v>
      </c>
      <c t="n" r="B11" s="5">
        <v>7930</v>
      </c>
    </row>
    <row r="12" spans="1:2">
      <c t="s" r="A12" s="4">
        <v>418</v>
      </c>
      <c t="n" r="B12" s="7">
        <v>213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67</v>
      </c>
      <c t="s" r="D1" s="2">
        <v>1</v>
      </c>
    </row>
    <row r="2" spans="1:5">
      <c t="s" r="B2" s="2">
        <v>2</v>
      </c>
      <c t="s" r="C2" s="2">
        <v>68</v>
      </c>
      <c t="s" r="D2" s="2">
        <v>2</v>
      </c>
      <c t="s" r="E2" s="2">
        <v>68</v>
      </c>
    </row>
    <row r="3" spans="1:5">
      <c t="s" r="A3" s="3">
        <v>214</v>
      </c>
    </row>
    <row r="4" spans="1:5">
      <c t="s" r="A4" s="4">
        <v>420</v>
      </c>
      <c t="n" r="B4" s="7">
        <v>0</v>
      </c>
      <c t="n" r="C4" s="7">
        <v>0</v>
      </c>
      <c t="n" r="D4" s="7">
        <v>371</v>
      </c>
      <c t="n" r="E4" s="7">
        <v>0</v>
      </c>
    </row>
    <row r="5" spans="1:5">
      <c t="s" r="A5" s="4">
        <v>421</v>
      </c>
      <c t="n" r="B5" s="5">
        <v>0</v>
      </c>
      <c t="n" r="C5" s="5">
        <v>0</v>
      </c>
      <c t="n" r="D5" s="5">
        <v>0</v>
      </c>
      <c t="n" r="E5" s="5">
        <v>0</v>
      </c>
    </row>
    <row r="6" spans="1:5">
      <c t="s" r="A6" s="4">
        <v>422</v>
      </c>
      <c t="n" r="B6" s="7">
        <v>0</v>
      </c>
      <c t="n" r="C6" s="7">
        <v>0</v>
      </c>
      <c t="n" r="D6" s="7">
        <v>371</v>
      </c>
      <c t="n" r="E6"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23</v>
      </c>
    </row>
    <row r="2" spans="1:3">
      <c t="s" r="A2" s="3">
        <v>388</v>
      </c>
    </row>
    <row r="3" spans="1:3">
      <c t="s" r="A3" s="4">
        <v>424</v>
      </c>
      <c t="n" r="B3" s="7">
        <v>30846</v>
      </c>
      <c t="n" r="C3" s="7">
        <v>14432</v>
      </c>
    </row>
    <row r="4" spans="1:3">
      <c t="s" r="A4" s="4">
        <v>425</v>
      </c>
      <c t="n" r="B4" s="5">
        <v>-262</v>
      </c>
      <c t="n" r="C4" s="5">
        <v>-46</v>
      </c>
    </row>
    <row r="5" spans="1:3">
      <c t="s" r="A5" s="4">
        <v>426</v>
      </c>
      <c t="n" r="B5" s="5">
        <v>3730</v>
      </c>
      <c t="n" r="C5" s="5">
        <v>6705</v>
      </c>
    </row>
    <row r="6" spans="1:3">
      <c t="s" r="A6" s="4">
        <v>427</v>
      </c>
      <c t="n" r="B6" s="5">
        <v>-36</v>
      </c>
      <c t="n" r="C6" s="5">
        <v>-89</v>
      </c>
    </row>
    <row r="7" spans="1:3">
      <c t="s" r="A7" s="4">
        <v>428</v>
      </c>
      <c t="n" r="B7" s="5">
        <v>34576</v>
      </c>
      <c t="n" r="C7" s="5">
        <v>21137</v>
      </c>
    </row>
    <row r="8" spans="1:3">
      <c t="s" r="A8" s="4">
        <v>429</v>
      </c>
      <c t="n" r="B8" s="5">
        <v>-298</v>
      </c>
      <c t="n" r="C8" s="5">
        <v>-135</v>
      </c>
    </row>
    <row r="9" spans="1:3">
      <c t="s" r="A9" s="4">
        <v>397</v>
      </c>
    </row>
    <row r="10" spans="1:3">
      <c t="s" r="A10" s="3">
        <v>388</v>
      </c>
    </row>
    <row r="11" spans="1:3">
      <c t="s" r="A11" s="4">
        <v>424</v>
      </c>
      <c t="n" r="B11" s="5">
        <v>6446</v>
      </c>
      <c t="n" r="C11" s="5">
        <v>5999</v>
      </c>
    </row>
    <row r="12" spans="1:3">
      <c t="s" r="A12" s="4">
        <v>425</v>
      </c>
      <c t="n" r="B12" s="5">
        <v>-35</v>
      </c>
      <c t="n" r="C12" s="5">
        <v>-27</v>
      </c>
    </row>
    <row r="13" spans="1:3">
      <c t="s" r="A13" s="4">
        <v>426</v>
      </c>
      <c t="n" r="B13" s="5">
        <v>2047</v>
      </c>
      <c t="n" r="C13" s="5">
        <v>5019</v>
      </c>
    </row>
    <row r="14" spans="1:3">
      <c t="s" r="A14" s="4">
        <v>427</v>
      </c>
      <c t="n" r="B14" s="5">
        <v>-21</v>
      </c>
      <c t="n" r="C14" s="5">
        <v>-70</v>
      </c>
    </row>
    <row r="15" spans="1:3">
      <c t="s" r="A15" s="4">
        <v>428</v>
      </c>
      <c t="n" r="B15" s="5">
        <v>8493</v>
      </c>
      <c t="n" r="C15" s="5">
        <v>11018</v>
      </c>
    </row>
    <row r="16" spans="1:3">
      <c t="s" r="A16" s="4">
        <v>429</v>
      </c>
      <c t="n" r="B16" s="5">
        <v>-56</v>
      </c>
      <c t="n" r="C16" s="5">
        <v>-97</v>
      </c>
    </row>
    <row r="17" spans="1:3">
      <c t="s" r="A17" s="4">
        <v>400</v>
      </c>
    </row>
    <row r="18" spans="1:3">
      <c t="s" r="A18" s="3">
        <v>388</v>
      </c>
    </row>
    <row r="19" spans="1:3">
      <c t="s" r="A19" s="4">
        <v>424</v>
      </c>
      <c t="n" r="B19" s="5">
        <v>9895</v>
      </c>
      <c t="n" r="C19" s="5">
        <v>2054</v>
      </c>
    </row>
    <row r="20" spans="1:3">
      <c t="s" r="A20" s="4">
        <v>425</v>
      </c>
      <c t="n" r="B20" s="5">
        <v>-66</v>
      </c>
      <c t="n" r="C20" s="5">
        <v>-1</v>
      </c>
    </row>
    <row r="21" spans="1:3">
      <c t="s" r="A21" s="4">
        <v>426</v>
      </c>
      <c t="n" r="B21" s="5">
        <v>0</v>
      </c>
      <c t="n" r="C21" s="5">
        <v>0</v>
      </c>
    </row>
    <row r="22" spans="1:3">
      <c t="s" r="A22" s="4">
        <v>427</v>
      </c>
      <c t="n" r="B22" s="5">
        <v>0</v>
      </c>
      <c t="n" r="C22" s="5">
        <v>0</v>
      </c>
    </row>
    <row r="23" spans="1:3">
      <c t="s" r="A23" s="4">
        <v>428</v>
      </c>
      <c t="n" r="B23" s="5">
        <v>9895</v>
      </c>
      <c t="n" r="C23" s="5">
        <v>2054</v>
      </c>
    </row>
    <row r="24" spans="1:3">
      <c t="s" r="A24" s="4">
        <v>429</v>
      </c>
      <c t="n" r="B24" s="5">
        <v>-66</v>
      </c>
      <c t="n" r="C24" s="5">
        <v>-1</v>
      </c>
    </row>
    <row r="25" spans="1:3">
      <c t="s" r="A25" s="4">
        <v>401</v>
      </c>
    </row>
    <row r="26" spans="1:3">
      <c t="s" r="A26" s="3">
        <v>388</v>
      </c>
    </row>
    <row r="27" spans="1:3">
      <c t="s" r="A27" s="4">
        <v>424</v>
      </c>
      <c t="n" r="B27" s="5">
        <v>14505</v>
      </c>
      <c t="n" r="C27" s="5">
        <v>6379</v>
      </c>
    </row>
    <row r="28" spans="1:3">
      <c t="s" r="A28" s="4">
        <v>425</v>
      </c>
      <c t="n" r="B28" s="5">
        <v>-161</v>
      </c>
      <c t="n" r="C28" s="5">
        <v>-18</v>
      </c>
    </row>
    <row r="29" spans="1:3">
      <c t="s" r="A29" s="4">
        <v>426</v>
      </c>
      <c t="n" r="B29" s="5">
        <v>1683</v>
      </c>
      <c t="n" r="C29" s="5">
        <v>1686</v>
      </c>
    </row>
    <row r="30" spans="1:3">
      <c t="s" r="A30" s="4">
        <v>427</v>
      </c>
      <c t="n" r="B30" s="5">
        <v>-15</v>
      </c>
      <c t="n" r="C30" s="5">
        <v>-19</v>
      </c>
    </row>
    <row r="31" spans="1:3">
      <c t="s" r="A31" s="4">
        <v>428</v>
      </c>
      <c t="n" r="B31" s="5">
        <v>16188</v>
      </c>
      <c t="n" r="C31" s="5">
        <v>8065</v>
      </c>
    </row>
    <row r="32" spans="1:3">
      <c t="s" r="A32" s="4">
        <v>429</v>
      </c>
      <c t="n" r="B32" s="7">
        <v>-176</v>
      </c>
      <c t="n" r="C32" s="7">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430</v>
      </c>
      <c t="s" r="B1" s="2">
        <v>1</v>
      </c>
    </row>
    <row r="2" spans="1:2">
      <c t="s" r="B2" s="2">
        <v>2</v>
      </c>
    </row>
    <row r="3" spans="1:2">
      <c t="s" r="A3" s="3">
        <v>217</v>
      </c>
    </row>
    <row r="4" spans="1:2">
      <c t="s" r="A4" s="4">
        <v>431</v>
      </c>
      <c t="s" r="B4" s="4">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433</v>
      </c>
      <c t="s" r="B1" s="2">
        <v>434</v>
      </c>
      <c t="s" r="C1" s="2">
        <v>434</v>
      </c>
    </row>
    <row r="2" spans="1:3">
      <c t="s" r="A2" s="3">
        <v>221</v>
      </c>
    </row>
    <row r="3" spans="1:3">
      <c t="s" r="A3" s="4">
        <v>435</v>
      </c>
      <c t="n" r="B3" s="5">
        <v>2</v>
      </c>
      <c t="n" r="C3" s="5">
        <v>2</v>
      </c>
    </row>
    <row r="4" spans="1:3">
      <c t="s" r="A4" s="4">
        <v>436</v>
      </c>
      <c t="n" r="B4" s="7">
        <v>750000</v>
      </c>
      <c t="n" r="C4" s="7">
        <v>750000</v>
      </c>
    </row>
    <row r="5" spans="1:3">
      <c t="s" r="A5" s="4">
        <v>437</v>
      </c>
      <c t="n" r="B5" s="5">
        <v>10</v>
      </c>
      <c t="n" r="C5" s="5">
        <v>10</v>
      </c>
    </row>
    <row r="6" spans="1:3">
      <c t="s" r="A6" s="4">
        <v>438</v>
      </c>
      <c t="n" r="B6" s="5">
        <v>7</v>
      </c>
      <c t="n" r="C6" s="5">
        <v>7</v>
      </c>
    </row>
    <row r="7" spans="1:3">
      <c t="s" r="A7" s="4">
        <v>439</v>
      </c>
      <c t="n" r="B7" s="7">
        <v>0</v>
      </c>
      <c t="n" r="C7" s="7">
        <v>0</v>
      </c>
    </row>
    <row r="8" spans="1:3">
      <c t="s" r="A8" s="4">
        <v>440</v>
      </c>
      <c t="n" r="B8" s="5">
        <v>0</v>
      </c>
      <c t="n" r="C8" s="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41</v>
      </c>
      <c t="s" r="B1" s="2">
        <v>1</v>
      </c>
      <c t="s" r="C1" s="2">
        <v>442</v>
      </c>
    </row>
    <row r="2" spans="1:4">
      <c t="s" r="B2" s="2">
        <v>2</v>
      </c>
      <c t="s" r="C2" s="2">
        <v>23</v>
      </c>
      <c t="s" r="D2" s="2">
        <v>68</v>
      </c>
    </row>
    <row r="3" spans="1:4">
      <c t="s" r="A3" s="3">
        <v>443</v>
      </c>
    </row>
    <row r="4" spans="1:4">
      <c t="s" r="A4" s="4">
        <v>444</v>
      </c>
      <c t="n" r="B4" s="7">
        <v>1041399</v>
      </c>
      <c t="n" r="C4" s="7">
        <v>920090</v>
      </c>
      <c t="n" r="D4" s="7">
        <v>887908</v>
      </c>
    </row>
    <row r="5" spans="1:4">
      <c t="s" r="A5" s="4">
        <v>445</v>
      </c>
      <c t="s" r="B5" s="4">
        <v>446</v>
      </c>
      <c t="s" r="C5" s="4">
        <v>446</v>
      </c>
    </row>
    <row r="6" spans="1:4">
      <c t="s" r="A6" s="4">
        <v>447</v>
      </c>
    </row>
    <row r="7" spans="1:4">
      <c t="s" r="A7" s="3">
        <v>443</v>
      </c>
    </row>
    <row r="8" spans="1:4">
      <c t="s" r="A8" s="4">
        <v>444</v>
      </c>
      <c t="n" r="B8" s="7">
        <v>131835</v>
      </c>
      <c t="n" r="C8" s="7">
        <v>114695</v>
      </c>
      <c t="n" r="D8" s="5">
        <v>106322</v>
      </c>
    </row>
    <row r="9" spans="1:4">
      <c t="s" r="A9" s="4">
        <v>445</v>
      </c>
      <c t="s" r="B9" s="4">
        <v>448</v>
      </c>
      <c t="s" r="C9" s="4">
        <v>449</v>
      </c>
    </row>
    <row r="10" spans="1:4">
      <c t="s" r="A10" s="4">
        <v>450</v>
      </c>
    </row>
    <row r="11" spans="1:4">
      <c t="s" r="A11" s="3">
        <v>443</v>
      </c>
    </row>
    <row r="12" spans="1:4">
      <c t="s" r="A12" s="4">
        <v>444</v>
      </c>
      <c t="n" r="B12" s="7">
        <v>167200</v>
      </c>
      <c t="n" r="C12" s="7">
        <v>144206</v>
      </c>
      <c t="n" r="D12" s="5">
        <v>142227</v>
      </c>
    </row>
    <row r="13" spans="1:4">
      <c t="s" r="A13" s="4">
        <v>445</v>
      </c>
      <c t="s" r="B13" s="4">
        <v>451</v>
      </c>
      <c t="s" r="C13" s="4">
        <v>452</v>
      </c>
    </row>
    <row r="14" spans="1:4">
      <c t="s" r="A14" s="4">
        <v>453</v>
      </c>
    </row>
    <row r="15" spans="1:4">
      <c t="s" r="A15" s="3">
        <v>443</v>
      </c>
    </row>
    <row r="16" spans="1:4">
      <c t="s" r="A16" s="4">
        <v>444</v>
      </c>
      <c t="n" r="B16" s="7">
        <v>118112</v>
      </c>
      <c t="n" r="C16" s="7">
        <v>97562</v>
      </c>
      <c t="n" r="D16" s="5">
        <v>88299</v>
      </c>
    </row>
    <row r="17" spans="1:4">
      <c t="s" r="A17" s="4">
        <v>445</v>
      </c>
      <c t="s" r="B17" s="4">
        <v>454</v>
      </c>
      <c t="s" r="C17" s="4">
        <v>455</v>
      </c>
    </row>
    <row r="18" spans="1:4">
      <c t="s" r="A18" s="4">
        <v>456</v>
      </c>
    </row>
    <row r="19" spans="1:4">
      <c t="s" r="A19" s="3">
        <v>443</v>
      </c>
    </row>
    <row r="20" spans="1:4">
      <c t="s" r="A20" s="4">
        <v>444</v>
      </c>
      <c t="n" r="B20" s="7">
        <v>83090</v>
      </c>
      <c t="n" r="C20" s="7">
        <v>79412</v>
      </c>
      <c t="n" r="D20" s="5">
        <v>77645</v>
      </c>
    </row>
    <row r="21" spans="1:4">
      <c t="s" r="A21" s="4">
        <v>445</v>
      </c>
      <c t="s" r="B21" s="4">
        <v>457</v>
      </c>
      <c t="s" r="C21" s="4">
        <v>458</v>
      </c>
    </row>
    <row r="22" spans="1:4">
      <c t="s" r="A22" s="4">
        <v>459</v>
      </c>
    </row>
    <row r="23" spans="1:4">
      <c t="s" r="A23" s="3">
        <v>443</v>
      </c>
    </row>
    <row r="24" spans="1:4">
      <c t="s" r="A24" s="4">
        <v>444</v>
      </c>
      <c t="n" r="B24" s="7">
        <v>77601</v>
      </c>
      <c t="n" r="C24" s="7">
        <v>75063</v>
      </c>
      <c t="n" r="D24" s="5">
        <v>73194</v>
      </c>
    </row>
    <row r="25" spans="1:4">
      <c t="s" r="A25" s="4">
        <v>445</v>
      </c>
      <c t="s" r="B25" s="4">
        <v>460</v>
      </c>
      <c t="s" r="C25" s="4">
        <v>461</v>
      </c>
    </row>
    <row r="26" spans="1:4">
      <c t="s" r="A26" s="4">
        <v>462</v>
      </c>
    </row>
    <row r="27" spans="1:4">
      <c t="s" r="A27" s="3">
        <v>443</v>
      </c>
    </row>
    <row r="28" spans="1:4">
      <c t="s" r="A28" s="4">
        <v>444</v>
      </c>
      <c t="n" r="B28" s="7">
        <v>32621</v>
      </c>
      <c t="n" r="C28" s="7">
        <v>34162</v>
      </c>
      <c t="n" r="D28" s="5">
        <v>35919</v>
      </c>
    </row>
    <row r="29" spans="1:4">
      <c t="s" r="A29" s="4">
        <v>445</v>
      </c>
      <c t="s" r="B29" s="4">
        <v>463</v>
      </c>
      <c t="s" r="C29" s="4">
        <v>464</v>
      </c>
    </row>
    <row r="30" spans="1:4">
      <c t="s" r="A30" s="4">
        <v>465</v>
      </c>
    </row>
    <row r="31" spans="1:4">
      <c t="s" r="A31" s="3">
        <v>443</v>
      </c>
    </row>
    <row r="32" spans="1:4">
      <c t="s" r="A32" s="4">
        <v>444</v>
      </c>
      <c t="n" r="B32" s="7">
        <v>45287</v>
      </c>
      <c t="n" r="C32" s="7">
        <v>42136</v>
      </c>
      <c t="n" r="D32" s="5">
        <v>40169</v>
      </c>
    </row>
    <row r="33" spans="1:4">
      <c t="s" r="A33" s="4">
        <v>445</v>
      </c>
      <c t="s" r="B33" s="4">
        <v>466</v>
      </c>
      <c t="s" r="C33" s="4">
        <v>467</v>
      </c>
    </row>
    <row r="34" spans="1:4">
      <c t="s" r="A34" s="4">
        <v>468</v>
      </c>
    </row>
    <row r="35" spans="1:4">
      <c t="s" r="A35" s="3">
        <v>443</v>
      </c>
    </row>
    <row r="36" spans="1:4">
      <c t="s" r="A36" s="4">
        <v>444</v>
      </c>
      <c t="n" r="B36" s="7">
        <v>196187</v>
      </c>
      <c t="n" r="C36" s="7">
        <v>186086</v>
      </c>
      <c t="n" r="D36" s="5">
        <v>177966</v>
      </c>
    </row>
    <row r="37" spans="1:4">
      <c t="s" r="A37" s="4">
        <v>445</v>
      </c>
      <c t="s" r="B37" s="4">
        <v>469</v>
      </c>
      <c t="s" r="C37" s="4">
        <v>470</v>
      </c>
    </row>
    <row r="38" spans="1:4">
      <c t="s" r="A38" s="4">
        <v>471</v>
      </c>
    </row>
    <row r="39" spans="1:4">
      <c t="s" r="A39" s="3">
        <v>443</v>
      </c>
    </row>
    <row r="40" spans="1:4">
      <c t="s" r="A40" s="4">
        <v>444</v>
      </c>
      <c t="n" r="B40" s="7">
        <v>73017</v>
      </c>
      <c t="n" r="C40" s="7">
        <v>32453</v>
      </c>
      <c t="n" r="D40" s="5">
        <v>30683</v>
      </c>
    </row>
    <row r="41" spans="1:4">
      <c t="s" r="A41" s="4">
        <v>445</v>
      </c>
      <c t="s" r="B41" s="4">
        <v>472</v>
      </c>
      <c t="s" r="C41" s="4">
        <v>473</v>
      </c>
    </row>
    <row r="42" spans="1:4">
      <c t="s" r="A42" s="4">
        <v>474</v>
      </c>
    </row>
    <row r="43" spans="1:4">
      <c t="s" r="A43" s="3">
        <v>443</v>
      </c>
    </row>
    <row r="44" spans="1:4">
      <c t="s" r="A44" s="4">
        <v>444</v>
      </c>
      <c t="n" r="B44" s="7">
        <v>84257</v>
      </c>
      <c t="n" r="C44" s="7">
        <v>82256</v>
      </c>
      <c t="n" r="D44" s="5">
        <v>80738</v>
      </c>
    </row>
    <row r="45" spans="1:4">
      <c t="s" r="A45" s="4">
        <v>445</v>
      </c>
      <c t="s" r="B45" s="4">
        <v>475</v>
      </c>
      <c t="s" r="C45" s="4">
        <v>476</v>
      </c>
    </row>
    <row r="46" spans="1:4">
      <c t="s" r="A46" s="4">
        <v>477</v>
      </c>
    </row>
    <row r="47" spans="1:4">
      <c t="s" r="A47" s="3">
        <v>443</v>
      </c>
    </row>
    <row r="48" spans="1:4">
      <c t="s" r="A48" s="4">
        <v>444</v>
      </c>
      <c t="n" r="B48" s="7">
        <v>32192</v>
      </c>
      <c t="n" r="C48" s="7">
        <v>32059</v>
      </c>
      <c t="n" r="D48" s="5">
        <v>34746</v>
      </c>
    </row>
    <row r="49" spans="1:4">
      <c t="s" r="A49" s="4">
        <v>445</v>
      </c>
      <c t="s" r="B49" s="4">
        <v>463</v>
      </c>
      <c t="s" r="C49" s="4">
        <v>473</v>
      </c>
    </row>
    <row r="50" spans="1:4">
      <c t="s" r="A50" s="4">
        <v>478</v>
      </c>
    </row>
    <row r="51" spans="1:4">
      <c t="s" r="A51" s="3">
        <v>443</v>
      </c>
    </row>
    <row r="52" spans="1:4">
      <c t="s" r="A52" s="4">
        <v>444</v>
      </c>
      <c t="n" r="B52" s="7">
        <v>851933</v>
      </c>
      <c t="n" r="C52" s="7">
        <v>773322</v>
      </c>
      <c t="n" r="D52" s="5">
        <v>741741</v>
      </c>
    </row>
    <row r="53" spans="1:4">
      <c t="s" r="A53" s="4">
        <v>445</v>
      </c>
      <c t="s" r="B53" s="4">
        <v>479</v>
      </c>
      <c t="s" r="C53" s="4">
        <v>480</v>
      </c>
    </row>
    <row r="54" spans="1:4">
      <c t="s" r="A54" s="4">
        <v>481</v>
      </c>
    </row>
    <row r="55" spans="1:4">
      <c t="s" r="A55" s="3">
        <v>443</v>
      </c>
    </row>
    <row r="56" spans="1:4">
      <c t="s" r="A56" s="4">
        <v>444</v>
      </c>
      <c t="n" r="B56" s="7">
        <v>189466</v>
      </c>
      <c t="n" r="C56" s="7">
        <v>146768</v>
      </c>
      <c t="n" r="D56" s="7">
        <v>146167</v>
      </c>
    </row>
    <row r="57" spans="1:4">
      <c t="s" r="A57" s="4">
        <v>445</v>
      </c>
      <c t="s" r="B57" s="4">
        <v>482</v>
      </c>
      <c t="s" r="C57" s="4">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15</v>
      </c>
      <c t="s" r="C1" s="2">
        <v>67</v>
      </c>
      <c t="s" r="E1" s="2">
        <v>1</v>
      </c>
    </row>
    <row r="2" spans="1:6">
      <c t="s" r="C2" s="2">
        <v>2</v>
      </c>
      <c t="s" r="D2" s="2">
        <v>68</v>
      </c>
      <c t="s" r="E2" s="2">
        <v>2</v>
      </c>
      <c t="s" r="F2" s="2">
        <v>68</v>
      </c>
    </row>
    <row r="3" spans="1:6">
      <c t="s" r="A3" s="3">
        <v>116</v>
      </c>
    </row>
    <row r="4" spans="1:6">
      <c t="s" r="A4" s="4">
        <v>110</v>
      </c>
      <c t="n" r="C4" s="7">
        <v>2920</v>
      </c>
      <c t="n" r="D4" s="7">
        <v>2807</v>
      </c>
      <c t="n" r="E4" s="7">
        <v>5354</v>
      </c>
      <c t="n" r="F4" s="7">
        <v>5810</v>
      </c>
    </row>
    <row r="5" spans="1:6">
      <c t="s" r="A5" s="3">
        <v>117</v>
      </c>
    </row>
    <row r="6" spans="1:6">
      <c t="s" r="A6" s="4">
        <v>118</v>
      </c>
      <c t="n" r="C6" s="5">
        <v>-973</v>
      </c>
      <c t="n" r="D6" s="5">
        <v>851</v>
      </c>
      <c t="n" r="E6" s="5">
        <v>-927</v>
      </c>
      <c t="n" r="F6" s="5">
        <v>1236</v>
      </c>
    </row>
    <row r="7" spans="1:6">
      <c t="s" r="A7" s="4">
        <v>119</v>
      </c>
      <c t="s" r="B7" s="4">
        <v>120</v>
      </c>
      <c t="n" r="E7" s="5">
        <v>245</v>
      </c>
      <c t="n" r="F7" s="5">
        <v>0</v>
      </c>
    </row>
    <row r="8" spans="1:6">
      <c t="s" r="A8" s="4">
        <v>121</v>
      </c>
      <c t="n" r="C8" s="5">
        <v>-973</v>
      </c>
      <c t="n" r="D8" s="5">
        <v>851</v>
      </c>
      <c t="n" r="E8" s="5">
        <v>-682</v>
      </c>
      <c t="n" r="F8" s="5">
        <v>1236</v>
      </c>
    </row>
    <row r="9" spans="1:6">
      <c t="s" r="A9" s="4">
        <v>122</v>
      </c>
      <c t="n" r="C9" s="7">
        <v>1947</v>
      </c>
      <c t="n" r="D9" s="7">
        <v>3658</v>
      </c>
      <c t="n" r="E9" s="7">
        <v>4672</v>
      </c>
      <c t="n" r="F9" s="7">
        <v>7046</v>
      </c>
    </row>
    <row r="10" spans="1:6">
      <c t="n" r="A10"/>
    </row>
    <row r="11" spans="1:6">
      <c t="s" r="A11" s="4">
        <v>123</v>
      </c>
      <c t="s" r="B11" s="4">
        <v>124</v>
      </c>
    </row>
    <row r="12" spans="1:6">
      <c t="s" r="A12" s="4">
        <v>125</v>
      </c>
      <c t="s" r="B12" s="4">
        <v>126</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4</v>
      </c>
      <c t="s" r="B1" s="2">
        <v>2</v>
      </c>
      <c t="s" r="C1" s="2">
        <v>23</v>
      </c>
      <c t="s" r="D1" s="2">
        <v>68</v>
      </c>
    </row>
    <row r="2" spans="1:4">
      <c t="s" r="A2" s="3">
        <v>485</v>
      </c>
    </row>
    <row r="3" spans="1:4">
      <c t="s" r="A3" s="4">
        <v>444</v>
      </c>
      <c t="n" r="B3" s="7">
        <v>1041399</v>
      </c>
      <c t="n" r="C3" s="7">
        <v>920090</v>
      </c>
      <c t="n" r="D3" s="7">
        <v>887908</v>
      </c>
    </row>
    <row r="4" spans="1:4">
      <c t="s" r="A4" s="4">
        <v>486</v>
      </c>
    </row>
    <row r="5" spans="1:4">
      <c t="s" r="A5" s="3">
        <v>485</v>
      </c>
    </row>
    <row r="6" spans="1:4">
      <c t="s" r="A6" s="4">
        <v>444</v>
      </c>
      <c t="n" r="B6" s="5">
        <v>992207</v>
      </c>
      <c t="n" r="C6" s="5">
        <v>870687</v>
      </c>
    </row>
    <row r="7" spans="1:4">
      <c t="s" r="A7" s="4">
        <v>487</v>
      </c>
    </row>
    <row r="8" spans="1:4">
      <c t="s" r="A8" s="3">
        <v>485</v>
      </c>
    </row>
    <row r="9" spans="1:4">
      <c t="s" r="A9" s="4">
        <v>444</v>
      </c>
      <c t="n" r="B9" s="5">
        <v>31229</v>
      </c>
      <c t="n" r="C9" s="5">
        <v>31318</v>
      </c>
    </row>
    <row r="10" spans="1:4">
      <c t="s" r="A10" s="4">
        <v>488</v>
      </c>
    </row>
    <row r="11" spans="1:4">
      <c t="s" r="A11" s="3">
        <v>485</v>
      </c>
    </row>
    <row r="12" spans="1:4">
      <c t="s" r="A12" s="4">
        <v>444</v>
      </c>
      <c t="n" r="B12" s="5">
        <v>10217</v>
      </c>
      <c t="n" r="C12" s="5">
        <v>9459</v>
      </c>
    </row>
    <row r="13" spans="1:4">
      <c t="s" r="A13" s="4">
        <v>489</v>
      </c>
    </row>
    <row r="14" spans="1:4">
      <c t="s" r="A14" s="3">
        <v>485</v>
      </c>
    </row>
    <row r="15" spans="1:4">
      <c t="s" r="A15" s="4">
        <v>444</v>
      </c>
      <c t="n" r="B15" s="5">
        <v>7746</v>
      </c>
      <c t="n" r="C15" s="5">
        <v>8626</v>
      </c>
    </row>
    <row r="16" spans="1:4">
      <c t="s" r="A16" s="4">
        <v>447</v>
      </c>
    </row>
    <row r="17" spans="1:4">
      <c t="s" r="A17" s="3">
        <v>485</v>
      </c>
    </row>
    <row r="18" spans="1:4">
      <c t="s" r="A18" s="4">
        <v>444</v>
      </c>
      <c t="n" r="B18" s="5">
        <v>131835</v>
      </c>
      <c t="n" r="C18" s="5">
        <v>114695</v>
      </c>
      <c t="n" r="D18" s="5">
        <v>106322</v>
      </c>
    </row>
    <row r="19" spans="1:4">
      <c t="s" r="A19" s="4">
        <v>490</v>
      </c>
    </row>
    <row r="20" spans="1:4">
      <c t="s" r="A20" s="3">
        <v>485</v>
      </c>
    </row>
    <row r="21" spans="1:4">
      <c t="s" r="A21" s="4">
        <v>444</v>
      </c>
      <c t="n" r="B21" s="5">
        <v>119808</v>
      </c>
      <c t="n" r="C21" s="5">
        <v>102109</v>
      </c>
    </row>
    <row r="22" spans="1:4">
      <c t="s" r="A22" s="4">
        <v>491</v>
      </c>
    </row>
    <row r="23" spans="1:4">
      <c t="s" r="A23" s="3">
        <v>485</v>
      </c>
    </row>
    <row r="24" spans="1:4">
      <c t="s" r="A24" s="4">
        <v>444</v>
      </c>
      <c t="n" r="B24" s="5">
        <v>6342</v>
      </c>
      <c t="n" r="C24" s="5">
        <v>6613</v>
      </c>
    </row>
    <row r="25" spans="1:4">
      <c t="s" r="A25" s="4">
        <v>492</v>
      </c>
    </row>
    <row r="26" spans="1:4">
      <c t="s" r="A26" s="3">
        <v>485</v>
      </c>
    </row>
    <row r="27" spans="1:4">
      <c t="s" r="A27" s="4">
        <v>444</v>
      </c>
      <c t="n" r="B27" s="5">
        <v>3640</v>
      </c>
      <c t="n" r="C27" s="5">
        <v>3861</v>
      </c>
    </row>
    <row r="28" spans="1:4">
      <c t="s" r="A28" s="4">
        <v>493</v>
      </c>
    </row>
    <row r="29" spans="1:4">
      <c t="s" r="A29" s="3">
        <v>485</v>
      </c>
    </row>
    <row r="30" spans="1:4">
      <c t="s" r="A30" s="4">
        <v>444</v>
      </c>
      <c t="n" r="B30" s="5">
        <v>2045</v>
      </c>
      <c t="n" r="C30" s="5">
        <v>2112</v>
      </c>
    </row>
    <row r="31" spans="1:4">
      <c t="s" r="A31" s="4">
        <v>450</v>
      </c>
    </row>
    <row r="32" spans="1:4">
      <c t="s" r="A32" s="3">
        <v>485</v>
      </c>
    </row>
    <row r="33" spans="1:4">
      <c t="s" r="A33" s="4">
        <v>444</v>
      </c>
      <c t="n" r="B33" s="5">
        <v>167200</v>
      </c>
      <c t="n" r="C33" s="5">
        <v>144206</v>
      </c>
      <c t="n" r="D33" s="5">
        <v>142227</v>
      </c>
    </row>
    <row r="34" spans="1:4">
      <c t="s" r="A34" s="4">
        <v>494</v>
      </c>
    </row>
    <row r="35" spans="1:4">
      <c t="s" r="A35" s="3">
        <v>485</v>
      </c>
    </row>
    <row r="36" spans="1:4">
      <c t="s" r="A36" s="4">
        <v>444</v>
      </c>
      <c t="n" r="B36" s="5">
        <v>157096</v>
      </c>
      <c t="n" r="C36" s="5">
        <v>133923</v>
      </c>
    </row>
    <row r="37" spans="1:4">
      <c t="s" r="A37" s="4">
        <v>495</v>
      </c>
    </row>
    <row r="38" spans="1:4">
      <c t="s" r="A38" s="3">
        <v>485</v>
      </c>
    </row>
    <row r="39" spans="1:4">
      <c t="s" r="A39" s="4">
        <v>444</v>
      </c>
      <c t="n" r="B39" s="5">
        <v>4053</v>
      </c>
      <c t="n" r="C39" s="5">
        <v>3733</v>
      </c>
    </row>
    <row r="40" spans="1:4">
      <c t="s" r="A40" s="4">
        <v>496</v>
      </c>
    </row>
    <row r="41" spans="1:4">
      <c t="s" r="A41" s="3">
        <v>485</v>
      </c>
    </row>
    <row r="42" spans="1:4">
      <c t="s" r="A42" s="4">
        <v>444</v>
      </c>
      <c t="n" r="B42" s="5">
        <v>3818</v>
      </c>
      <c t="n" r="C42" s="5">
        <v>3377</v>
      </c>
    </row>
    <row r="43" spans="1:4">
      <c t="s" r="A43" s="4">
        <v>497</v>
      </c>
    </row>
    <row r="44" spans="1:4">
      <c t="s" r="A44" s="3">
        <v>485</v>
      </c>
    </row>
    <row r="45" spans="1:4">
      <c t="s" r="A45" s="4">
        <v>444</v>
      </c>
      <c t="n" r="B45" s="5">
        <v>2233</v>
      </c>
      <c t="n" r="C45" s="5">
        <v>3173</v>
      </c>
    </row>
    <row r="46" spans="1:4">
      <c t="s" r="A46" s="4">
        <v>453</v>
      </c>
    </row>
    <row r="47" spans="1:4">
      <c t="s" r="A47" s="3">
        <v>485</v>
      </c>
    </row>
    <row r="48" spans="1:4">
      <c t="s" r="A48" s="4">
        <v>444</v>
      </c>
      <c t="n" r="B48" s="5">
        <v>118112</v>
      </c>
      <c t="n" r="C48" s="5">
        <v>97562</v>
      </c>
      <c t="n" r="D48" s="5">
        <v>88299</v>
      </c>
    </row>
    <row r="49" spans="1:4">
      <c t="s" r="A49" s="4">
        <v>498</v>
      </c>
    </row>
    <row r="50" spans="1:4">
      <c t="s" r="A50" s="3">
        <v>485</v>
      </c>
    </row>
    <row r="51" spans="1:4">
      <c t="s" r="A51" s="4">
        <v>444</v>
      </c>
      <c t="n" r="B51" s="5">
        <v>111775</v>
      </c>
      <c t="n" r="C51" s="5">
        <v>91765</v>
      </c>
    </row>
    <row r="52" spans="1:4">
      <c t="s" r="A52" s="4">
        <v>499</v>
      </c>
    </row>
    <row r="53" spans="1:4">
      <c t="s" r="A53" s="3">
        <v>485</v>
      </c>
    </row>
    <row r="54" spans="1:4">
      <c t="s" r="A54" s="4">
        <v>444</v>
      </c>
      <c t="n" r="B54" s="5">
        <v>4391</v>
      </c>
      <c t="n" r="C54" s="5">
        <v>4059</v>
      </c>
    </row>
    <row r="55" spans="1:4">
      <c t="s" r="A55" s="4">
        <v>500</v>
      </c>
    </row>
    <row r="56" spans="1:4">
      <c t="s" r="A56" s="3">
        <v>485</v>
      </c>
    </row>
    <row r="57" spans="1:4">
      <c t="s" r="A57" s="4">
        <v>444</v>
      </c>
      <c t="n" r="B57" s="5">
        <v>888</v>
      </c>
      <c t="n" r="C57" s="5">
        <v>266</v>
      </c>
    </row>
    <row r="58" spans="1:4">
      <c t="s" r="A58" s="4">
        <v>501</v>
      </c>
    </row>
    <row r="59" spans="1:4">
      <c t="s" r="A59" s="3">
        <v>485</v>
      </c>
    </row>
    <row r="60" spans="1:4">
      <c t="s" r="A60" s="4">
        <v>444</v>
      </c>
      <c t="n" r="B60" s="5">
        <v>1058</v>
      </c>
      <c t="n" r="C60" s="5">
        <v>1472</v>
      </c>
    </row>
    <row r="61" spans="1:4">
      <c t="s" r="A61" s="4">
        <v>456</v>
      </c>
    </row>
    <row r="62" spans="1:4">
      <c t="s" r="A62" s="3">
        <v>485</v>
      </c>
    </row>
    <row r="63" spans="1:4">
      <c t="s" r="A63" s="4">
        <v>444</v>
      </c>
      <c t="n" r="B63" s="5">
        <v>83090</v>
      </c>
      <c t="n" r="C63" s="5">
        <v>79412</v>
      </c>
      <c t="n" r="D63" s="5">
        <v>77645</v>
      </c>
    </row>
    <row r="64" spans="1:4">
      <c t="s" r="A64" s="4">
        <v>502</v>
      </c>
    </row>
    <row r="65" spans="1:4">
      <c t="s" r="A65" s="3">
        <v>485</v>
      </c>
    </row>
    <row r="66" spans="1:4">
      <c t="s" r="A66" s="4">
        <v>444</v>
      </c>
      <c t="n" r="B66" s="5">
        <v>82597</v>
      </c>
      <c t="n" r="C66" s="5">
        <v>78892</v>
      </c>
    </row>
    <row r="67" spans="1:4">
      <c t="s" r="A67" s="4">
        <v>503</v>
      </c>
    </row>
    <row r="68" spans="1:4">
      <c t="s" r="A68" s="3">
        <v>485</v>
      </c>
    </row>
    <row r="69" spans="1:4">
      <c t="s" r="A69" s="4">
        <v>444</v>
      </c>
      <c t="n" r="B69" s="5">
        <v>0</v>
      </c>
      <c t="n" r="C69" s="5">
        <v>0</v>
      </c>
    </row>
    <row r="70" spans="1:4">
      <c t="s" r="A70" s="4">
        <v>504</v>
      </c>
    </row>
    <row r="71" spans="1:4">
      <c t="s" r="A71" s="3">
        <v>485</v>
      </c>
    </row>
    <row r="72" spans="1:4">
      <c t="s" r="A72" s="4">
        <v>444</v>
      </c>
      <c t="n" r="B72" s="5">
        <v>0</v>
      </c>
      <c t="n" r="C72" s="5">
        <v>0</v>
      </c>
    </row>
    <row r="73" spans="1:4">
      <c t="s" r="A73" s="4">
        <v>505</v>
      </c>
    </row>
    <row r="74" spans="1:4">
      <c t="s" r="A74" s="3">
        <v>485</v>
      </c>
    </row>
    <row r="75" spans="1:4">
      <c t="s" r="A75" s="4">
        <v>444</v>
      </c>
      <c t="n" r="B75" s="5">
        <v>493</v>
      </c>
      <c t="n" r="C75" s="5">
        <v>520</v>
      </c>
    </row>
    <row r="76" spans="1:4">
      <c t="s" r="A76" s="4">
        <v>459</v>
      </c>
    </row>
    <row r="77" spans="1:4">
      <c t="s" r="A77" s="3">
        <v>485</v>
      </c>
    </row>
    <row r="78" spans="1:4">
      <c t="s" r="A78" s="4">
        <v>444</v>
      </c>
      <c t="n" r="B78" s="5">
        <v>77601</v>
      </c>
      <c t="n" r="C78" s="5">
        <v>75063</v>
      </c>
      <c t="n" r="D78" s="5">
        <v>73194</v>
      </c>
    </row>
    <row r="79" spans="1:4">
      <c t="s" r="A79" s="4">
        <v>506</v>
      </c>
    </row>
    <row r="80" spans="1:4">
      <c t="s" r="A80" s="3">
        <v>485</v>
      </c>
    </row>
    <row r="81" spans="1:4">
      <c t="s" r="A81" s="4">
        <v>444</v>
      </c>
      <c t="n" r="B81" s="5">
        <v>69574</v>
      </c>
      <c t="n" r="C81" s="5">
        <v>66415</v>
      </c>
    </row>
    <row r="82" spans="1:4">
      <c t="s" r="A82" s="4">
        <v>507</v>
      </c>
    </row>
    <row r="83" spans="1:4">
      <c t="s" r="A83" s="3">
        <v>485</v>
      </c>
    </row>
    <row r="84" spans="1:4">
      <c t="s" r="A84" s="4">
        <v>444</v>
      </c>
      <c t="n" r="B84" s="5">
        <v>7908</v>
      </c>
      <c t="n" r="C84" s="5">
        <v>8526</v>
      </c>
    </row>
    <row r="85" spans="1:4">
      <c t="s" r="A85" s="4">
        <v>508</v>
      </c>
    </row>
    <row r="86" spans="1:4">
      <c t="s" r="A86" s="3">
        <v>485</v>
      </c>
    </row>
    <row r="87" spans="1:4">
      <c t="s" r="A87" s="4">
        <v>444</v>
      </c>
      <c t="n" r="B87" s="5">
        <v>119</v>
      </c>
      <c t="n" r="C87" s="5">
        <v>0</v>
      </c>
    </row>
    <row r="88" spans="1:4">
      <c t="s" r="A88" s="4">
        <v>509</v>
      </c>
    </row>
    <row r="89" spans="1:4">
      <c t="s" r="A89" s="3">
        <v>485</v>
      </c>
    </row>
    <row r="90" spans="1:4">
      <c t="s" r="A90" s="4">
        <v>444</v>
      </c>
      <c t="n" r="B90" s="5">
        <v>0</v>
      </c>
      <c t="n" r="C90" s="5">
        <v>122</v>
      </c>
    </row>
    <row r="91" spans="1:4">
      <c t="s" r="A91" s="4">
        <v>462</v>
      </c>
    </row>
    <row r="92" spans="1:4">
      <c t="s" r="A92" s="3">
        <v>485</v>
      </c>
    </row>
    <row r="93" spans="1:4">
      <c t="s" r="A93" s="4">
        <v>444</v>
      </c>
      <c t="n" r="B93" s="5">
        <v>32621</v>
      </c>
      <c t="n" r="C93" s="5">
        <v>34162</v>
      </c>
      <c t="n" r="D93" s="5">
        <v>35919</v>
      </c>
    </row>
    <row r="94" spans="1:4">
      <c t="s" r="A94" s="4">
        <v>510</v>
      </c>
    </row>
    <row r="95" spans="1:4">
      <c t="s" r="A95" s="3">
        <v>485</v>
      </c>
    </row>
    <row r="96" spans="1:4">
      <c t="s" r="A96" s="4">
        <v>444</v>
      </c>
      <c t="n" r="B96" s="5">
        <v>28288</v>
      </c>
      <c t="n" r="C96" s="5">
        <v>29528</v>
      </c>
    </row>
    <row r="97" spans="1:4">
      <c t="s" r="A97" s="4">
        <v>511</v>
      </c>
    </row>
    <row r="98" spans="1:4">
      <c t="s" r="A98" s="3">
        <v>485</v>
      </c>
    </row>
    <row r="99" spans="1:4">
      <c t="s" r="A99" s="4">
        <v>444</v>
      </c>
      <c t="n" r="B99" s="5">
        <v>3693</v>
      </c>
      <c t="n" r="C99" s="5">
        <v>3979</v>
      </c>
    </row>
    <row r="100" spans="1:4">
      <c t="s" r="A100" s="4">
        <v>512</v>
      </c>
    </row>
    <row r="101" spans="1:4">
      <c t="s" r="A101" s="3">
        <v>485</v>
      </c>
    </row>
    <row r="102" spans="1:4">
      <c t="s" r="A102" s="4">
        <v>444</v>
      </c>
      <c t="n" r="B102" s="5">
        <v>640</v>
      </c>
      <c t="n" r="C102" s="5">
        <v>655</v>
      </c>
    </row>
    <row r="103" spans="1:4">
      <c t="s" r="A103" s="4">
        <v>513</v>
      </c>
    </row>
    <row r="104" spans="1:4">
      <c t="s" r="A104" s="3">
        <v>485</v>
      </c>
    </row>
    <row r="105" spans="1:4">
      <c t="s" r="A105" s="4">
        <v>444</v>
      </c>
      <c t="n" r="B105" s="5">
        <v>0</v>
      </c>
      <c t="n" r="C105" s="5">
        <v>0</v>
      </c>
    </row>
    <row r="106" spans="1:4">
      <c t="s" r="A106" s="4">
        <v>465</v>
      </c>
    </row>
    <row r="107" spans="1:4">
      <c t="s" r="A107" s="3">
        <v>485</v>
      </c>
    </row>
    <row r="108" spans="1:4">
      <c t="s" r="A108" s="4">
        <v>444</v>
      </c>
      <c t="n" r="B108" s="5">
        <v>45287</v>
      </c>
      <c t="n" r="C108" s="5">
        <v>42136</v>
      </c>
      <c t="n" r="D108" s="5">
        <v>40169</v>
      </c>
    </row>
    <row r="109" spans="1:4">
      <c t="s" r="A109" s="4">
        <v>514</v>
      </c>
    </row>
    <row r="110" spans="1:4">
      <c t="s" r="A110" s="3">
        <v>485</v>
      </c>
    </row>
    <row r="111" spans="1:4">
      <c t="s" r="A111" s="4">
        <v>444</v>
      </c>
      <c t="n" r="B111" s="5">
        <v>41955</v>
      </c>
      <c t="n" r="C111" s="5">
        <v>39025</v>
      </c>
    </row>
    <row r="112" spans="1:4">
      <c t="s" r="A112" s="4">
        <v>515</v>
      </c>
    </row>
    <row r="113" spans="1:4">
      <c t="s" r="A113" s="3">
        <v>485</v>
      </c>
    </row>
    <row r="114" spans="1:4">
      <c t="s" r="A114" s="4">
        <v>444</v>
      </c>
      <c t="n" r="B114" s="5">
        <v>2910</v>
      </c>
      <c t="n" r="C114" s="5">
        <v>2679</v>
      </c>
    </row>
    <row r="115" spans="1:4">
      <c t="s" r="A115" s="4">
        <v>516</v>
      </c>
    </row>
    <row r="116" spans="1:4">
      <c t="s" r="A116" s="3">
        <v>485</v>
      </c>
    </row>
    <row r="117" spans="1:4">
      <c t="s" r="A117" s="4">
        <v>444</v>
      </c>
      <c t="n" r="B117" s="5">
        <v>0</v>
      </c>
      <c t="n" r="C117" s="5">
        <v>432</v>
      </c>
    </row>
    <row r="118" spans="1:4">
      <c t="s" r="A118" s="4">
        <v>517</v>
      </c>
    </row>
    <row r="119" spans="1:4">
      <c t="s" r="A119" s="3">
        <v>485</v>
      </c>
    </row>
    <row r="120" spans="1:4">
      <c t="s" r="A120" s="4">
        <v>444</v>
      </c>
      <c t="n" r="B120" s="5">
        <v>422</v>
      </c>
      <c t="n" r="C120" s="5">
        <v>0</v>
      </c>
    </row>
    <row r="121" spans="1:4">
      <c t="s" r="A121" s="4">
        <v>468</v>
      </c>
    </row>
    <row r="122" spans="1:4">
      <c t="s" r="A122" s="3">
        <v>485</v>
      </c>
    </row>
    <row r="123" spans="1:4">
      <c t="s" r="A123" s="4">
        <v>444</v>
      </c>
      <c t="n" r="B123" s="5">
        <v>196187</v>
      </c>
      <c t="n" r="C123" s="5">
        <v>186086</v>
      </c>
      <c t="n" r="D123" s="5">
        <v>177966</v>
      </c>
    </row>
    <row r="124" spans="1:4">
      <c t="s" r="A124" s="4">
        <v>518</v>
      </c>
    </row>
    <row r="125" spans="1:4">
      <c t="s" r="A125" s="3">
        <v>485</v>
      </c>
    </row>
    <row r="126" spans="1:4">
      <c t="s" r="A126" s="4">
        <v>444</v>
      </c>
      <c t="n" r="B126" s="5">
        <v>193022</v>
      </c>
      <c t="n" r="C126" s="5">
        <v>183556</v>
      </c>
    </row>
    <row r="127" spans="1:4">
      <c t="s" r="A127" s="4">
        <v>519</v>
      </c>
    </row>
    <row r="128" spans="1:4">
      <c t="s" r="A128" s="3">
        <v>485</v>
      </c>
    </row>
    <row r="129" spans="1:4">
      <c t="s" r="A129" s="4">
        <v>444</v>
      </c>
      <c t="n" r="B129" s="5">
        <v>1232</v>
      </c>
      <c t="n" r="C129" s="5">
        <v>1083</v>
      </c>
    </row>
    <row r="130" spans="1:4">
      <c t="s" r="A130" s="4">
        <v>520</v>
      </c>
    </row>
    <row r="131" spans="1:4">
      <c t="s" r="A131" s="3">
        <v>485</v>
      </c>
    </row>
    <row r="132" spans="1:4">
      <c t="s" r="A132" s="4">
        <v>444</v>
      </c>
      <c t="n" r="B132" s="5">
        <v>844</v>
      </c>
      <c t="n" r="C132" s="5">
        <v>840</v>
      </c>
    </row>
    <row r="133" spans="1:4">
      <c t="s" r="A133" s="4">
        <v>521</v>
      </c>
    </row>
    <row r="134" spans="1:4">
      <c t="s" r="A134" s="3">
        <v>485</v>
      </c>
    </row>
    <row r="135" spans="1:4">
      <c t="s" r="A135" s="4">
        <v>444</v>
      </c>
      <c t="n" r="B135" s="5">
        <v>1089</v>
      </c>
      <c t="n" r="C135" s="5">
        <v>607</v>
      </c>
    </row>
    <row r="136" spans="1:4">
      <c t="s" r="A136" s="4">
        <v>471</v>
      </c>
    </row>
    <row r="137" spans="1:4">
      <c t="s" r="A137" s="3">
        <v>485</v>
      </c>
    </row>
    <row r="138" spans="1:4">
      <c t="s" r="A138" s="4">
        <v>444</v>
      </c>
      <c t="n" r="B138" s="5">
        <v>73017</v>
      </c>
      <c t="n" r="C138" s="5">
        <v>32453</v>
      </c>
      <c t="n" r="D138" s="5">
        <v>30683</v>
      </c>
    </row>
    <row r="139" spans="1:4">
      <c t="s" r="A139" s="4">
        <v>522</v>
      </c>
    </row>
    <row r="140" spans="1:4">
      <c t="s" r="A140" s="3">
        <v>485</v>
      </c>
    </row>
    <row r="141" spans="1:4">
      <c t="s" r="A141" s="4">
        <v>444</v>
      </c>
      <c t="n" r="B141" s="5">
        <v>72864</v>
      </c>
      <c t="n" r="C141" s="5">
        <v>32307</v>
      </c>
    </row>
    <row r="142" spans="1:4">
      <c t="s" r="A142" s="4">
        <v>523</v>
      </c>
    </row>
    <row r="143" spans="1:4">
      <c t="s" r="A143" s="3">
        <v>485</v>
      </c>
    </row>
    <row r="144" spans="1:4">
      <c t="s" r="A144" s="4">
        <v>444</v>
      </c>
      <c t="n" r="B144" s="5">
        <v>0</v>
      </c>
      <c t="n" r="C144" s="5">
        <v>0</v>
      </c>
    </row>
    <row r="145" spans="1:4">
      <c t="s" r="A145" s="4">
        <v>524</v>
      </c>
    </row>
    <row r="146" spans="1:4">
      <c t="s" r="A146" s="3">
        <v>485</v>
      </c>
    </row>
    <row r="147" spans="1:4">
      <c t="s" r="A147" s="4">
        <v>444</v>
      </c>
      <c t="n" r="B147" s="5">
        <v>86</v>
      </c>
      <c t="n" r="C147" s="5">
        <v>28</v>
      </c>
    </row>
    <row r="148" spans="1:4">
      <c t="s" r="A148" s="4">
        <v>525</v>
      </c>
    </row>
    <row r="149" spans="1:4">
      <c t="s" r="A149" s="3">
        <v>485</v>
      </c>
    </row>
    <row r="150" spans="1:4">
      <c t="s" r="A150" s="4">
        <v>444</v>
      </c>
      <c t="n" r="B150" s="5">
        <v>67</v>
      </c>
      <c t="n" r="C150" s="5">
        <v>118</v>
      </c>
    </row>
    <row r="151" spans="1:4">
      <c t="s" r="A151" s="4">
        <v>474</v>
      </c>
    </row>
    <row r="152" spans="1:4">
      <c t="s" r="A152" s="3">
        <v>485</v>
      </c>
    </row>
    <row r="153" spans="1:4">
      <c t="s" r="A153" s="4">
        <v>444</v>
      </c>
      <c t="n" r="B153" s="5">
        <v>84257</v>
      </c>
      <c t="n" r="C153" s="5">
        <v>82256</v>
      </c>
      <c t="n" r="D153" s="5">
        <v>80738</v>
      </c>
    </row>
    <row r="154" spans="1:4">
      <c t="s" r="A154" s="4">
        <v>526</v>
      </c>
    </row>
    <row r="155" spans="1:4">
      <c t="s" r="A155" s="3">
        <v>485</v>
      </c>
    </row>
    <row r="156" spans="1:4">
      <c t="s" r="A156" s="4">
        <v>444</v>
      </c>
      <c t="n" r="B156" s="5">
        <v>83534</v>
      </c>
      <c t="n" r="C156" s="5">
        <v>81581</v>
      </c>
    </row>
    <row r="157" spans="1:4">
      <c t="s" r="A157" s="4">
        <v>527</v>
      </c>
    </row>
    <row r="158" spans="1:4">
      <c t="s" r="A158" s="3">
        <v>485</v>
      </c>
    </row>
    <row r="159" spans="1:4">
      <c t="s" r="A159" s="4">
        <v>444</v>
      </c>
      <c t="n" r="B159" s="5">
        <v>582</v>
      </c>
      <c t="n" r="C159" s="5">
        <v>566</v>
      </c>
    </row>
    <row r="160" spans="1:4">
      <c t="s" r="A160" s="4">
        <v>528</v>
      </c>
    </row>
    <row r="161" spans="1:4">
      <c t="s" r="A161" s="3">
        <v>485</v>
      </c>
    </row>
    <row r="162" spans="1:4">
      <c t="s" r="A162" s="4">
        <v>444</v>
      </c>
      <c t="n" r="B162" s="5">
        <v>0</v>
      </c>
      <c t="n" r="C162" s="5">
        <v>0</v>
      </c>
    </row>
    <row r="163" spans="1:4">
      <c t="s" r="A163" s="4">
        <v>529</v>
      </c>
    </row>
    <row r="164" spans="1:4">
      <c t="s" r="A164" s="3">
        <v>485</v>
      </c>
    </row>
    <row r="165" spans="1:4">
      <c t="s" r="A165" s="4">
        <v>444</v>
      </c>
      <c t="n" r="B165" s="5">
        <v>141</v>
      </c>
      <c t="n" r="C165" s="5">
        <v>109</v>
      </c>
    </row>
    <row r="166" spans="1:4">
      <c t="s" r="A166" s="4">
        <v>477</v>
      </c>
    </row>
    <row r="167" spans="1:4">
      <c t="s" r="A167" s="3">
        <v>485</v>
      </c>
    </row>
    <row r="168" spans="1:4">
      <c t="s" r="A168" s="4">
        <v>444</v>
      </c>
      <c t="n" r="B168" s="5">
        <v>32192</v>
      </c>
      <c t="n" r="C168" s="5">
        <v>32059</v>
      </c>
      <c t="n" r="D168" s="5">
        <v>34746</v>
      </c>
    </row>
    <row r="169" spans="1:4">
      <c t="s" r="A169" s="4">
        <v>530</v>
      </c>
    </row>
    <row r="170" spans="1:4">
      <c t="s" r="A170" s="3">
        <v>485</v>
      </c>
    </row>
    <row r="171" spans="1:4">
      <c t="s" r="A171" s="4">
        <v>444</v>
      </c>
      <c t="n" r="B171" s="5">
        <v>31694</v>
      </c>
      <c t="n" r="C171" s="5">
        <v>31586</v>
      </c>
    </row>
    <row r="172" spans="1:4">
      <c t="s" r="A172" s="4">
        <v>531</v>
      </c>
    </row>
    <row r="173" spans="1:4">
      <c t="s" r="A173" s="3">
        <v>485</v>
      </c>
    </row>
    <row r="174" spans="1:4">
      <c t="s" r="A174" s="4">
        <v>444</v>
      </c>
      <c t="n" r="B174" s="5">
        <v>118</v>
      </c>
      <c t="n" r="C174" s="5">
        <v>80</v>
      </c>
    </row>
    <row r="175" spans="1:4">
      <c t="s" r="A175" s="4">
        <v>532</v>
      </c>
    </row>
    <row r="176" spans="1:4">
      <c t="s" r="A176" s="3">
        <v>485</v>
      </c>
    </row>
    <row r="177" spans="1:4">
      <c t="s" r="A177" s="4">
        <v>444</v>
      </c>
      <c t="n" r="B177" s="5">
        <v>182</v>
      </c>
      <c t="n" r="C177" s="5">
        <v>0</v>
      </c>
    </row>
    <row r="178" spans="1:4">
      <c t="s" r="A178" s="4">
        <v>533</v>
      </c>
    </row>
    <row r="179" spans="1:4">
      <c t="s" r="A179" s="3">
        <v>485</v>
      </c>
    </row>
    <row r="180" spans="1:4">
      <c t="s" r="A180" s="4">
        <v>444</v>
      </c>
      <c t="n" r="B180" s="5">
        <v>198</v>
      </c>
      <c t="n" r="C180" s="5">
        <v>393</v>
      </c>
    </row>
    <row r="181" spans="1:4">
      <c t="s" r="A181" s="4">
        <v>478</v>
      </c>
    </row>
    <row r="182" spans="1:4">
      <c t="s" r="A182" s="3">
        <v>485</v>
      </c>
    </row>
    <row r="183" spans="1:4">
      <c t="s" r="A183" s="4">
        <v>444</v>
      </c>
      <c t="n" r="B183" s="5">
        <v>851933</v>
      </c>
      <c t="n" r="C183" s="5">
        <v>773322</v>
      </c>
      <c t="n" r="D183" s="5">
        <v>741741</v>
      </c>
    </row>
    <row r="184" spans="1:4">
      <c t="s" r="A184" s="4">
        <v>534</v>
      </c>
    </row>
    <row r="185" spans="1:4">
      <c t="s" r="A185" s="3">
        <v>485</v>
      </c>
    </row>
    <row r="186" spans="1:4">
      <c t="s" r="A186" s="4">
        <v>444</v>
      </c>
      <c t="n" r="B186" s="5">
        <v>804115</v>
      </c>
      <c t="n" r="C186" s="5">
        <v>725213</v>
      </c>
    </row>
    <row r="187" spans="1:4">
      <c t="s" r="A187" s="4">
        <v>535</v>
      </c>
    </row>
    <row r="188" spans="1:4">
      <c t="s" r="A188" s="3">
        <v>485</v>
      </c>
    </row>
    <row r="189" spans="1:4">
      <c t="s" r="A189" s="4">
        <v>444</v>
      </c>
      <c t="n" r="B189" s="5">
        <v>30529</v>
      </c>
      <c t="n" r="C189" s="5">
        <v>30672</v>
      </c>
    </row>
    <row r="190" spans="1:4">
      <c t="s" r="A190" s="4">
        <v>536</v>
      </c>
    </row>
    <row r="191" spans="1:4">
      <c t="s" r="A191" s="3">
        <v>485</v>
      </c>
    </row>
    <row r="192" spans="1:4">
      <c t="s" r="A192" s="4">
        <v>444</v>
      </c>
      <c t="n" r="B192" s="5">
        <v>9949</v>
      </c>
      <c t="n" r="C192" s="5">
        <v>9431</v>
      </c>
    </row>
    <row r="193" spans="1:4">
      <c t="s" r="A193" s="4">
        <v>537</v>
      </c>
    </row>
    <row r="194" spans="1:4">
      <c t="s" r="A194" s="3">
        <v>485</v>
      </c>
    </row>
    <row r="195" spans="1:4">
      <c t="s" r="A195" s="4">
        <v>444</v>
      </c>
      <c t="n" r="B195" s="5">
        <v>7340</v>
      </c>
      <c t="n" r="C195" s="5">
        <v>8006</v>
      </c>
    </row>
    <row r="196" spans="1:4">
      <c t="s" r="A196" s="4">
        <v>481</v>
      </c>
    </row>
    <row r="197" spans="1:4">
      <c t="s" r="A197" s="3">
        <v>485</v>
      </c>
    </row>
    <row r="198" spans="1:4">
      <c t="s" r="A198" s="4">
        <v>444</v>
      </c>
      <c t="n" r="B198" s="5">
        <v>189466</v>
      </c>
      <c t="n" r="C198" s="5">
        <v>146768</v>
      </c>
      <c t="n" r="D198" s="7">
        <v>146167</v>
      </c>
    </row>
    <row r="199" spans="1:4">
      <c t="s" r="A199" s="4">
        <v>538</v>
      </c>
    </row>
    <row r="200" spans="1:4">
      <c t="s" r="A200" s="3">
        <v>485</v>
      </c>
    </row>
    <row r="201" spans="1:4">
      <c t="s" r="A201" s="4">
        <v>444</v>
      </c>
      <c t="n" r="B201" s="5">
        <v>188092</v>
      </c>
      <c t="n" r="C201" s="5">
        <v>145474</v>
      </c>
    </row>
    <row r="202" spans="1:4">
      <c t="s" r="A202" s="4">
        <v>539</v>
      </c>
    </row>
    <row r="203" spans="1:4">
      <c t="s" r="A203" s="3">
        <v>485</v>
      </c>
    </row>
    <row r="204" spans="1:4">
      <c t="s" r="A204" s="4">
        <v>444</v>
      </c>
      <c t="n" r="B204" s="5">
        <v>700</v>
      </c>
      <c t="n" r="C204" s="5">
        <v>646</v>
      </c>
    </row>
    <row r="205" spans="1:4">
      <c t="s" r="A205" s="4">
        <v>540</v>
      </c>
    </row>
    <row r="206" spans="1:4">
      <c t="s" r="A206" s="3">
        <v>485</v>
      </c>
    </row>
    <row r="207" spans="1:4">
      <c t="s" r="A207" s="4">
        <v>444</v>
      </c>
      <c t="n" r="B207" s="5">
        <v>268</v>
      </c>
      <c t="n" r="C207" s="5">
        <v>28</v>
      </c>
    </row>
    <row r="208" spans="1:4">
      <c t="s" r="A208" s="4">
        <v>541</v>
      </c>
    </row>
    <row r="209" spans="1:4">
      <c t="s" r="A209" s="3">
        <v>485</v>
      </c>
    </row>
    <row r="210" spans="1:4">
      <c t="s" r="A210" s="4">
        <v>444</v>
      </c>
      <c t="n" r="B210" s="7">
        <v>406</v>
      </c>
      <c t="n" r="C210" s="7">
        <v>6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42</v>
      </c>
      <c t="s" r="B1" s="2">
        <v>2</v>
      </c>
      <c t="s" r="C1" s="2">
        <v>23</v>
      </c>
    </row>
    <row r="2" spans="1:3">
      <c t="s" r="A2" s="3">
        <v>543</v>
      </c>
    </row>
    <row r="3" spans="1:3">
      <c t="s" r="A3" s="4">
        <v>544</v>
      </c>
      <c t="n" r="B3" s="7">
        <v>12832000</v>
      </c>
      <c t="n" r="C3" s="7">
        <v>12958000</v>
      </c>
    </row>
    <row r="4" spans="1:3">
      <c t="s" r="A4" s="4">
        <v>545</v>
      </c>
      <c t="n" r="B4" s="5">
        <v>13892000</v>
      </c>
      <c t="n" r="C4" s="5">
        <v>12984000</v>
      </c>
    </row>
    <row r="5" spans="1:3">
      <c t="s" r="A5" s="4">
        <v>546</v>
      </c>
      <c t="n" r="B5" s="5">
        <v>5399000</v>
      </c>
      <c t="n" r="C5" s="5">
        <v>5399000</v>
      </c>
    </row>
    <row r="6" spans="1:3">
      <c t="s" r="A6" s="4">
        <v>547</v>
      </c>
      <c t="n" r="B6" s="5">
        <v>5399000</v>
      </c>
      <c t="n" r="C6" s="5">
        <v>5399000</v>
      </c>
    </row>
    <row r="7" spans="1:3">
      <c t="s" r="A7" s="4">
        <v>548</v>
      </c>
      <c t="n" r="B7" s="5">
        <v>18231000</v>
      </c>
      <c t="n" r="C7" s="5">
        <v>18357000</v>
      </c>
    </row>
    <row r="8" spans="1:3">
      <c t="s" r="A8" s="4">
        <v>549</v>
      </c>
      <c t="n" r="B8" s="5">
        <v>19291000</v>
      </c>
      <c t="n" r="C8" s="5">
        <v>18383000</v>
      </c>
    </row>
    <row r="9" spans="1:3">
      <c t="s" r="A9" s="4">
        <v>550</v>
      </c>
      <c t="n" r="B9" s="5">
        <v>1751000</v>
      </c>
      <c t="n" r="C9" s="5">
        <v>2512000</v>
      </c>
    </row>
    <row r="10" spans="1:3">
      <c t="s" r="A10" s="4">
        <v>447</v>
      </c>
    </row>
    <row r="11" spans="1:3">
      <c t="s" r="A11" s="3">
        <v>543</v>
      </c>
    </row>
    <row r="12" spans="1:3">
      <c t="s" r="A12" s="4">
        <v>544</v>
      </c>
      <c t="n" r="B12" s="5">
        <v>4090000</v>
      </c>
      <c t="n" r="C12" s="5">
        <v>3928000</v>
      </c>
    </row>
    <row r="13" spans="1:3">
      <c t="s" r="A13" s="4">
        <v>545</v>
      </c>
      <c t="n" r="B13" s="5">
        <v>4226000</v>
      </c>
      <c t="n" r="C13" s="5">
        <v>3928000</v>
      </c>
    </row>
    <row r="14" spans="1:3">
      <c t="s" r="A14" s="4">
        <v>546</v>
      </c>
      <c t="n" r="B14" s="5">
        <v>1595000</v>
      </c>
      <c t="n" r="C14" s="5">
        <v>2045000</v>
      </c>
    </row>
    <row r="15" spans="1:3">
      <c t="s" r="A15" s="4">
        <v>547</v>
      </c>
      <c t="n" r="B15" s="5">
        <v>1595000</v>
      </c>
      <c t="n" r="C15" s="5">
        <v>2045000</v>
      </c>
    </row>
    <row r="16" spans="1:3">
      <c t="s" r="A16" s="4">
        <v>548</v>
      </c>
      <c t="n" r="B16" s="5">
        <v>5685000</v>
      </c>
      <c t="n" r="C16" s="5">
        <v>5973000</v>
      </c>
    </row>
    <row r="17" spans="1:3">
      <c t="s" r="A17" s="4">
        <v>549</v>
      </c>
      <c t="n" r="B17" s="5">
        <v>5821000</v>
      </c>
      <c t="n" r="C17" s="5">
        <v>5973000</v>
      </c>
    </row>
    <row r="18" spans="1:3">
      <c t="s" r="A18" s="4">
        <v>550</v>
      </c>
      <c t="n" r="B18" s="5">
        <v>495000</v>
      </c>
      <c t="n" r="C18" s="5">
        <v>953000</v>
      </c>
    </row>
    <row r="19" spans="1:3">
      <c t="s" r="A19" s="4">
        <v>450</v>
      </c>
    </row>
    <row r="20" spans="1:3">
      <c t="s" r="A20" s="3">
        <v>543</v>
      </c>
    </row>
    <row r="21" spans="1:3">
      <c t="s" r="A21" s="4">
        <v>544</v>
      </c>
      <c t="n" r="B21" s="5">
        <v>3838000</v>
      </c>
      <c t="n" r="C21" s="5">
        <v>5055000</v>
      </c>
    </row>
    <row r="22" spans="1:3">
      <c t="s" r="A22" s="4">
        <v>545</v>
      </c>
      <c t="n" r="B22" s="5">
        <v>3853000</v>
      </c>
      <c t="n" r="C22" s="5">
        <v>5055000</v>
      </c>
    </row>
    <row r="23" spans="1:3">
      <c t="s" r="A23" s="4">
        <v>546</v>
      </c>
      <c t="n" r="B23" s="5">
        <v>2213000</v>
      </c>
      <c t="n" r="C23" s="5">
        <v>1495000</v>
      </c>
    </row>
    <row r="24" spans="1:3">
      <c t="s" r="A24" s="4">
        <v>547</v>
      </c>
      <c t="n" r="B24" s="5">
        <v>2213000</v>
      </c>
      <c t="n" r="C24" s="5">
        <v>1495000</v>
      </c>
    </row>
    <row r="25" spans="1:3">
      <c t="s" r="A25" s="4">
        <v>548</v>
      </c>
      <c t="n" r="B25" s="5">
        <v>6051000</v>
      </c>
      <c t="n" r="C25" s="5">
        <v>6550000</v>
      </c>
    </row>
    <row r="26" spans="1:3">
      <c t="s" r="A26" s="4">
        <v>549</v>
      </c>
      <c t="n" r="B26" s="5">
        <v>6066000</v>
      </c>
      <c t="n" r="C26" s="5">
        <v>6550000</v>
      </c>
    </row>
    <row r="27" spans="1:3">
      <c t="s" r="A27" s="4">
        <v>550</v>
      </c>
      <c t="n" r="B27" s="5">
        <v>845000</v>
      </c>
      <c t="n" r="C27" s="5">
        <v>600000</v>
      </c>
    </row>
    <row r="28" spans="1:3">
      <c t="s" r="A28" s="4">
        <v>453</v>
      </c>
    </row>
    <row r="29" spans="1:3">
      <c t="s" r="A29" s="3">
        <v>543</v>
      </c>
    </row>
    <row r="30" spans="1:3">
      <c t="s" r="A30" s="4">
        <v>544</v>
      </c>
      <c t="n" r="B30" s="5">
        <v>777000</v>
      </c>
      <c t="n" r="C30" s="5">
        <v>785000</v>
      </c>
    </row>
    <row r="31" spans="1:3">
      <c t="s" r="A31" s="4">
        <v>545</v>
      </c>
      <c t="n" r="B31" s="5">
        <v>1203000</v>
      </c>
      <c t="n" r="C31" s="5">
        <v>785000</v>
      </c>
    </row>
    <row r="32" spans="1:3">
      <c t="s" r="A32" s="4">
        <v>546</v>
      </c>
      <c t="n" r="B32" s="5">
        <v>1169000</v>
      </c>
      <c t="n" r="C32" s="5">
        <v>953000</v>
      </c>
    </row>
    <row r="33" spans="1:3">
      <c t="s" r="A33" s="4">
        <v>547</v>
      </c>
      <c t="n" r="B33" s="5">
        <v>1169000</v>
      </c>
      <c t="n" r="C33" s="5">
        <v>953000</v>
      </c>
    </row>
    <row r="34" spans="1:3">
      <c t="s" r="A34" s="4">
        <v>548</v>
      </c>
      <c t="n" r="B34" s="5">
        <v>1946000</v>
      </c>
      <c t="n" r="C34" s="5">
        <v>1738000</v>
      </c>
    </row>
    <row r="35" spans="1:3">
      <c t="s" r="A35" s="4">
        <v>549</v>
      </c>
      <c t="n" r="B35" s="5">
        <v>2372000</v>
      </c>
      <c t="n" r="C35" s="5">
        <v>1738000</v>
      </c>
    </row>
    <row r="36" spans="1:3">
      <c t="s" r="A36" s="4">
        <v>550</v>
      </c>
      <c t="n" r="B36" s="5">
        <v>148000</v>
      </c>
      <c t="n" r="C36" s="5">
        <v>559000</v>
      </c>
    </row>
    <row r="37" spans="1:3">
      <c t="s" r="A37" s="4">
        <v>456</v>
      </c>
    </row>
    <row r="38" spans="1:3">
      <c t="s" r="A38" s="3">
        <v>543</v>
      </c>
    </row>
    <row r="39" spans="1:3">
      <c t="s" r="A39" s="4">
        <v>544</v>
      </c>
      <c t="n" r="B39" s="5">
        <v>493000</v>
      </c>
      <c t="n" r="C39" s="5">
        <v>520000</v>
      </c>
    </row>
    <row r="40" spans="1:3">
      <c t="s" r="A40" s="4">
        <v>545</v>
      </c>
      <c t="n" r="B40" s="5">
        <v>493000</v>
      </c>
      <c t="n" r="C40" s="5">
        <v>520000</v>
      </c>
    </row>
    <row r="41" spans="1:3">
      <c t="s" r="A41" s="4">
        <v>546</v>
      </c>
      <c t="n" r="B41" s="5">
        <v>0</v>
      </c>
      <c t="n" r="C41" s="5">
        <v>0</v>
      </c>
    </row>
    <row r="42" spans="1:3">
      <c t="s" r="A42" s="4">
        <v>547</v>
      </c>
      <c t="n" r="B42" s="5">
        <v>0</v>
      </c>
      <c t="n" r="C42" s="5">
        <v>0</v>
      </c>
    </row>
    <row r="43" spans="1:3">
      <c t="s" r="A43" s="4">
        <v>548</v>
      </c>
      <c t="n" r="B43" s="5">
        <v>493000</v>
      </c>
      <c t="n" r="C43" s="5">
        <v>520000</v>
      </c>
    </row>
    <row r="44" spans="1:3">
      <c t="s" r="A44" s="4">
        <v>549</v>
      </c>
      <c t="n" r="B44" s="5">
        <v>493000</v>
      </c>
      <c t="n" r="C44" s="5">
        <v>520000</v>
      </c>
    </row>
    <row r="45" spans="1:3">
      <c t="s" r="A45" s="4">
        <v>550</v>
      </c>
      <c t="n" r="B45" s="5">
        <v>0</v>
      </c>
      <c t="n" r="C45" s="5">
        <v>0</v>
      </c>
    </row>
    <row r="46" spans="1:3">
      <c t="s" r="A46" s="4">
        <v>459</v>
      </c>
    </row>
    <row r="47" spans="1:3">
      <c t="s" r="A47" s="3">
        <v>543</v>
      </c>
    </row>
    <row r="48" spans="1:3">
      <c t="s" r="A48" s="4">
        <v>544</v>
      </c>
      <c t="n" r="B48" s="5">
        <v>387000</v>
      </c>
      <c t="n" r="C48" s="5">
        <v>394000</v>
      </c>
    </row>
    <row r="49" spans="1:3">
      <c t="s" r="A49" s="4">
        <v>545</v>
      </c>
      <c t="n" r="B49" s="5">
        <v>387000</v>
      </c>
      <c t="n" r="C49" s="5">
        <v>394000</v>
      </c>
    </row>
    <row r="50" spans="1:3">
      <c t="s" r="A50" s="4">
        <v>546</v>
      </c>
      <c t="n" r="B50" s="5">
        <v>0</v>
      </c>
      <c t="n" r="C50" s="5">
        <v>0</v>
      </c>
    </row>
    <row r="51" spans="1:3">
      <c t="s" r="A51" s="4">
        <v>547</v>
      </c>
      <c t="n" r="B51" s="5">
        <v>0</v>
      </c>
      <c t="n" r="C51" s="5">
        <v>0</v>
      </c>
    </row>
    <row r="52" spans="1:3">
      <c t="s" r="A52" s="4">
        <v>548</v>
      </c>
      <c t="n" r="B52" s="5">
        <v>387000</v>
      </c>
      <c t="n" r="C52" s="5">
        <v>394000</v>
      </c>
    </row>
    <row r="53" spans="1:3">
      <c t="s" r="A53" s="4">
        <v>549</v>
      </c>
      <c t="n" r="B53" s="5">
        <v>387000</v>
      </c>
      <c t="n" r="C53" s="5">
        <v>394000</v>
      </c>
    </row>
    <row r="54" spans="1:3">
      <c t="s" r="A54" s="4">
        <v>550</v>
      </c>
      <c t="n" r="B54" s="5">
        <v>0</v>
      </c>
      <c t="n" r="C54" s="5">
        <v>0</v>
      </c>
    </row>
    <row r="55" spans="1:3">
      <c t="s" r="A55" s="4">
        <v>462</v>
      </c>
    </row>
    <row r="56" spans="1:3">
      <c t="s" r="A56" s="3">
        <v>543</v>
      </c>
    </row>
    <row r="57" spans="1:3">
      <c t="s" r="A57" s="4">
        <v>544</v>
      </c>
      <c t="n" r="B57" s="5">
        <v>640000</v>
      </c>
      <c t="n" r="C57" s="5">
        <v>655000</v>
      </c>
    </row>
    <row r="58" spans="1:3">
      <c t="s" r="A58" s="4">
        <v>545</v>
      </c>
      <c t="n" r="B58" s="5">
        <v>640000</v>
      </c>
      <c t="n" r="C58" s="5">
        <v>655000</v>
      </c>
    </row>
    <row r="59" spans="1:3">
      <c t="s" r="A59" s="4">
        <v>546</v>
      </c>
      <c t="n" r="B59" s="5">
        <v>0</v>
      </c>
      <c t="n" r="C59" s="5">
        <v>0</v>
      </c>
    </row>
    <row r="60" spans="1:3">
      <c t="s" r="A60" s="4">
        <v>547</v>
      </c>
      <c t="n" r="B60" s="5">
        <v>0</v>
      </c>
      <c t="n" r="C60" s="5">
        <v>0</v>
      </c>
    </row>
    <row r="61" spans="1:3">
      <c t="s" r="A61" s="4">
        <v>548</v>
      </c>
      <c t="n" r="B61" s="5">
        <v>640000</v>
      </c>
      <c t="n" r="C61" s="5">
        <v>655000</v>
      </c>
    </row>
    <row r="62" spans="1:3">
      <c t="s" r="A62" s="4">
        <v>549</v>
      </c>
      <c t="n" r="B62" s="5">
        <v>640000</v>
      </c>
      <c t="n" r="C62" s="5">
        <v>655000</v>
      </c>
    </row>
    <row r="63" spans="1:3">
      <c t="s" r="A63" s="4">
        <v>550</v>
      </c>
      <c t="n" r="B63" s="5">
        <v>0</v>
      </c>
      <c t="n" r="C63" s="5">
        <v>0</v>
      </c>
    </row>
    <row r="64" spans="1:3">
      <c t="s" r="A64" s="4">
        <v>465</v>
      </c>
    </row>
    <row r="65" spans="1:3">
      <c t="s" r="A65" s="3">
        <v>543</v>
      </c>
    </row>
    <row r="66" spans="1:3">
      <c t="s" r="A66" s="4">
        <v>544</v>
      </c>
      <c t="n" r="B66" s="5">
        <v>0</v>
      </c>
      <c t="n" r="C66" s="5">
        <v>0</v>
      </c>
    </row>
    <row r="67" spans="1:3">
      <c t="s" r="A67" s="4">
        <v>545</v>
      </c>
      <c t="n" r="B67" s="5">
        <v>0</v>
      </c>
      <c t="n" r="C67" s="5">
        <v>0</v>
      </c>
    </row>
    <row r="68" spans="1:3">
      <c t="s" r="A68" s="4">
        <v>546</v>
      </c>
      <c t="n" r="B68" s="5">
        <v>422000</v>
      </c>
      <c t="n" r="C68" s="5">
        <v>432000</v>
      </c>
    </row>
    <row r="69" spans="1:3">
      <c t="s" r="A69" s="4">
        <v>547</v>
      </c>
      <c t="n" r="B69" s="5">
        <v>422000</v>
      </c>
      <c t="n" r="C69" s="5">
        <v>432000</v>
      </c>
    </row>
    <row r="70" spans="1:3">
      <c t="s" r="A70" s="4">
        <v>548</v>
      </c>
      <c t="n" r="B70" s="5">
        <v>422000</v>
      </c>
      <c t="n" r="C70" s="5">
        <v>432000</v>
      </c>
    </row>
    <row r="71" spans="1:3">
      <c t="s" r="A71" s="4">
        <v>549</v>
      </c>
      <c t="n" r="B71" s="5">
        <v>422000</v>
      </c>
      <c t="n" r="C71" s="5">
        <v>432000</v>
      </c>
    </row>
    <row r="72" spans="1:3">
      <c t="s" r="A72" s="4">
        <v>550</v>
      </c>
      <c t="n" r="B72" s="5">
        <v>263000</v>
      </c>
      <c t="n" r="C72" s="5">
        <v>100000</v>
      </c>
    </row>
    <row r="73" spans="1:3">
      <c t="s" r="A73" s="4">
        <v>468</v>
      </c>
    </row>
    <row r="74" spans="1:3">
      <c t="s" r="A74" s="3">
        <v>543</v>
      </c>
    </row>
    <row r="75" spans="1:3">
      <c t="s" r="A75" s="4">
        <v>544</v>
      </c>
      <c t="n" r="B75" s="5">
        <v>1933000</v>
      </c>
      <c t="n" r="C75" s="5">
        <v>973000</v>
      </c>
    </row>
    <row r="76" spans="1:3">
      <c t="s" r="A76" s="4">
        <v>545</v>
      </c>
      <c t="n" r="B76" s="5">
        <v>2333000</v>
      </c>
      <c t="n" r="C76" s="5">
        <v>973000</v>
      </c>
    </row>
    <row r="77" spans="1:3">
      <c t="s" r="A77" s="4">
        <v>546</v>
      </c>
      <c t="n" r="B77" s="5">
        <v>0</v>
      </c>
      <c t="n" r="C77" s="5">
        <v>474000</v>
      </c>
    </row>
    <row r="78" spans="1:3">
      <c t="s" r="A78" s="4">
        <v>547</v>
      </c>
      <c t="n" r="B78" s="5">
        <v>0</v>
      </c>
      <c t="n" r="C78" s="5">
        <v>474000</v>
      </c>
    </row>
    <row r="79" spans="1:3">
      <c t="s" r="A79" s="4">
        <v>548</v>
      </c>
      <c t="n" r="B79" s="5">
        <v>1933000</v>
      </c>
      <c t="n" r="C79" s="5">
        <v>1447000</v>
      </c>
    </row>
    <row r="80" spans="1:3">
      <c t="s" r="A80" s="4">
        <v>549</v>
      </c>
      <c t="n" r="B80" s="5">
        <v>2333000</v>
      </c>
      <c t="n" r="C80" s="5">
        <v>1447000</v>
      </c>
    </row>
    <row r="81" spans="1:3">
      <c t="s" r="A81" s="4">
        <v>550</v>
      </c>
      <c t="n" r="B81" s="5">
        <v>0</v>
      </c>
      <c t="n" r="C81" s="5">
        <v>300000</v>
      </c>
    </row>
    <row r="82" spans="1:3">
      <c t="s" r="A82" s="4">
        <v>471</v>
      </c>
    </row>
    <row r="83" spans="1:3">
      <c t="s" r="A83" s="3">
        <v>543</v>
      </c>
    </row>
    <row r="84" spans="1:3">
      <c t="s" r="A84" s="4">
        <v>544</v>
      </c>
      <c t="n" r="B84" s="5">
        <v>153000</v>
      </c>
      <c t="n" r="C84" s="5">
        <v>146000</v>
      </c>
    </row>
    <row r="85" spans="1:3">
      <c t="s" r="A85" s="4">
        <v>545</v>
      </c>
      <c t="n" r="B85" s="5">
        <v>177000</v>
      </c>
      <c t="n" r="C85" s="5">
        <v>172000</v>
      </c>
    </row>
    <row r="86" spans="1:3">
      <c t="s" r="A86" s="4">
        <v>546</v>
      </c>
      <c t="n" r="B86" s="5">
        <v>0</v>
      </c>
      <c t="n" r="C86" s="5">
        <v>0</v>
      </c>
    </row>
    <row r="87" spans="1:3">
      <c t="s" r="A87" s="4">
        <v>547</v>
      </c>
      <c t="n" r="B87" s="5">
        <v>0</v>
      </c>
      <c t="n" r="C87" s="5">
        <v>0</v>
      </c>
    </row>
    <row r="88" spans="1:3">
      <c t="s" r="A88" s="4">
        <v>548</v>
      </c>
      <c t="n" r="B88" s="5">
        <v>153000</v>
      </c>
      <c t="n" r="C88" s="5">
        <v>146000</v>
      </c>
    </row>
    <row r="89" spans="1:3">
      <c t="s" r="A89" s="4">
        <v>549</v>
      </c>
      <c t="n" r="B89" s="5">
        <v>177000</v>
      </c>
      <c t="n" r="C89" s="5">
        <v>172000</v>
      </c>
    </row>
    <row r="90" spans="1:3">
      <c t="s" r="A90" s="4">
        <v>550</v>
      </c>
      <c t="n" r="B90" s="5">
        <v>0</v>
      </c>
      <c t="n" r="C90" s="5">
        <v>0</v>
      </c>
    </row>
    <row r="91" spans="1:3">
      <c t="s" r="A91" s="4">
        <v>474</v>
      </c>
    </row>
    <row r="92" spans="1:3">
      <c t="s" r="A92" s="3">
        <v>543</v>
      </c>
    </row>
    <row r="93" spans="1:3">
      <c t="s" r="A93" s="4">
        <v>544</v>
      </c>
      <c t="n" r="B93" s="5">
        <v>141000</v>
      </c>
      <c t="n" r="C93" s="5">
        <v>109000</v>
      </c>
    </row>
    <row r="94" spans="1:3">
      <c t="s" r="A94" s="4">
        <v>545</v>
      </c>
      <c t="n" r="B94" s="5">
        <v>181000</v>
      </c>
      <c t="n" r="C94" s="5">
        <v>109000</v>
      </c>
    </row>
    <row r="95" spans="1:3">
      <c t="s" r="A95" s="4">
        <v>546</v>
      </c>
      <c t="n" r="B95" s="5">
        <v>0</v>
      </c>
      <c t="n" r="C95" s="5">
        <v>0</v>
      </c>
    </row>
    <row r="96" spans="1:3">
      <c t="s" r="A96" s="4">
        <v>547</v>
      </c>
      <c t="n" r="B96" s="5">
        <v>0</v>
      </c>
      <c t="n" r="C96" s="5">
        <v>0</v>
      </c>
    </row>
    <row r="97" spans="1:3">
      <c t="s" r="A97" s="4">
        <v>548</v>
      </c>
      <c t="n" r="B97" s="5">
        <v>141000</v>
      </c>
      <c t="n" r="C97" s="5">
        <v>109000</v>
      </c>
    </row>
    <row r="98" spans="1:3">
      <c t="s" r="A98" s="4">
        <v>549</v>
      </c>
      <c t="n" r="B98" s="5">
        <v>181000</v>
      </c>
      <c t="n" r="C98" s="5">
        <v>109000</v>
      </c>
    </row>
    <row r="99" spans="1:3">
      <c t="s" r="A99" s="4">
        <v>550</v>
      </c>
      <c t="n" r="B99" s="5">
        <v>0</v>
      </c>
      <c t="n" r="C99" s="5">
        <v>0</v>
      </c>
    </row>
    <row r="100" spans="1:3">
      <c t="s" r="A100" s="4">
        <v>477</v>
      </c>
    </row>
    <row r="101" spans="1:3">
      <c t="s" r="A101" s="3">
        <v>543</v>
      </c>
    </row>
    <row r="102" spans="1:3">
      <c t="s" r="A102" s="4">
        <v>544</v>
      </c>
      <c t="n" r="B102" s="5">
        <v>380000</v>
      </c>
      <c t="n" r="C102" s="5">
        <v>393000</v>
      </c>
    </row>
    <row r="103" spans="1:3">
      <c t="s" r="A103" s="4">
        <v>545</v>
      </c>
      <c t="n" r="B103" s="5">
        <v>399000</v>
      </c>
      <c t="n" r="C103" s="5">
        <v>393000</v>
      </c>
    </row>
    <row r="104" spans="1:3">
      <c t="s" r="A104" s="4">
        <v>546</v>
      </c>
      <c t="n" r="B104" s="5">
        <v>0</v>
      </c>
      <c t="n" r="C104" s="5">
        <v>0</v>
      </c>
    </row>
    <row r="105" spans="1:3">
      <c t="s" r="A105" s="4">
        <v>547</v>
      </c>
      <c t="n" r="B105" s="5">
        <v>0</v>
      </c>
      <c t="n" r="C105" s="5">
        <v>0</v>
      </c>
    </row>
    <row r="106" spans="1:3">
      <c t="s" r="A106" s="4">
        <v>548</v>
      </c>
      <c t="n" r="B106" s="5">
        <v>380000</v>
      </c>
      <c t="n" r="C106" s="5">
        <v>393000</v>
      </c>
    </row>
    <row r="107" spans="1:3">
      <c t="s" r="A107" s="4">
        <v>549</v>
      </c>
      <c t="n" r="B107" s="5">
        <v>399000</v>
      </c>
      <c t="n" r="C107" s="5">
        <v>393000</v>
      </c>
    </row>
    <row r="108" spans="1:3">
      <c t="s" r="A108" s="4">
        <v>550</v>
      </c>
      <c t="n" r="B108" s="5">
        <v>0</v>
      </c>
      <c t="n" r="C108" s="5">
        <v>0</v>
      </c>
    </row>
    <row r="109" spans="1:3">
      <c t="s" r="A109" s="4">
        <v>478</v>
      </c>
    </row>
    <row r="110" spans="1:3">
      <c t="s" r="A110" s="3">
        <v>543</v>
      </c>
    </row>
    <row r="111" spans="1:3">
      <c t="s" r="A111" s="4">
        <v>544</v>
      </c>
      <c t="n" r="B111" s="5">
        <v>12158000</v>
      </c>
      <c t="n" r="C111" s="5">
        <v>12310000</v>
      </c>
    </row>
    <row r="112" spans="1:3">
      <c t="s" r="A112" s="4">
        <v>545</v>
      </c>
      <c t="n" r="B112" s="5">
        <v>13135000</v>
      </c>
      <c t="n" r="C112" s="5">
        <v>12310000</v>
      </c>
    </row>
    <row r="113" spans="1:3">
      <c t="s" r="A113" s="4">
        <v>546</v>
      </c>
      <c t="n" r="B113" s="5">
        <v>5399000</v>
      </c>
      <c t="n" r="C113" s="5">
        <v>5399000</v>
      </c>
    </row>
    <row r="114" spans="1:3">
      <c t="s" r="A114" s="4">
        <v>547</v>
      </c>
      <c t="n" r="B114" s="5">
        <v>5399000</v>
      </c>
      <c t="n" r="C114" s="5">
        <v>5399000</v>
      </c>
    </row>
    <row r="115" spans="1:3">
      <c t="s" r="A115" s="4">
        <v>548</v>
      </c>
      <c t="n" r="B115" s="5">
        <v>17557000</v>
      </c>
      <c t="n" r="C115" s="5">
        <v>17709000</v>
      </c>
    </row>
    <row r="116" spans="1:3">
      <c t="s" r="A116" s="4">
        <v>549</v>
      </c>
      <c t="n" r="B116" s="5">
        <v>18534000</v>
      </c>
      <c t="n" r="C116" s="5">
        <v>17709000</v>
      </c>
    </row>
    <row r="117" spans="1:3">
      <c t="s" r="A117" s="4">
        <v>550</v>
      </c>
      <c t="n" r="B117" s="5">
        <v>1751000</v>
      </c>
      <c t="n" r="C117" s="5">
        <v>2512000</v>
      </c>
    </row>
    <row r="118" spans="1:3">
      <c t="s" r="A118" s="4">
        <v>481</v>
      </c>
    </row>
    <row r="119" spans="1:3">
      <c t="s" r="A119" s="3">
        <v>543</v>
      </c>
    </row>
    <row r="120" spans="1:3">
      <c t="s" r="A120" s="4">
        <v>544</v>
      </c>
      <c t="n" r="B120" s="5">
        <v>674000</v>
      </c>
      <c t="n" r="C120" s="5">
        <v>648000</v>
      </c>
    </row>
    <row r="121" spans="1:3">
      <c t="s" r="A121" s="4">
        <v>545</v>
      </c>
      <c t="n" r="B121" s="5">
        <v>757000</v>
      </c>
      <c t="n" r="C121" s="5">
        <v>674000</v>
      </c>
    </row>
    <row r="122" spans="1:3">
      <c t="s" r="A122" s="4">
        <v>546</v>
      </c>
      <c t="n" r="B122" s="5">
        <v>0</v>
      </c>
      <c t="n" r="C122" s="5">
        <v>0</v>
      </c>
    </row>
    <row r="123" spans="1:3">
      <c t="s" r="A123" s="4">
        <v>547</v>
      </c>
      <c t="n" r="B123" s="5">
        <v>0</v>
      </c>
      <c t="n" r="C123" s="5">
        <v>0</v>
      </c>
    </row>
    <row r="124" spans="1:3">
      <c t="s" r="A124" s="4">
        <v>548</v>
      </c>
      <c t="n" r="B124" s="5">
        <v>674000</v>
      </c>
      <c t="n" r="C124" s="5">
        <v>648000</v>
      </c>
    </row>
    <row r="125" spans="1:3">
      <c t="s" r="A125" s="4">
        <v>549</v>
      </c>
      <c t="n" r="B125" s="5">
        <v>757000</v>
      </c>
      <c t="n" r="C125" s="5">
        <v>674000</v>
      </c>
    </row>
    <row r="126" spans="1:3">
      <c t="s" r="A126" s="4">
        <v>550</v>
      </c>
      <c t="n" r="B126" s="7">
        <v>0</v>
      </c>
      <c t="n" r="C126"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67</v>
      </c>
      <c t="s" r="D1" s="2">
        <v>1</v>
      </c>
    </row>
    <row r="2" spans="1:5">
      <c t="s" r="B2" s="2">
        <v>2</v>
      </c>
      <c t="s" r="C2" s="2">
        <v>68</v>
      </c>
      <c t="s" r="D2" s="2">
        <v>2</v>
      </c>
      <c t="s" r="E2" s="2">
        <v>68</v>
      </c>
    </row>
    <row r="3" spans="1:5">
      <c t="s" r="A3" s="3">
        <v>543</v>
      </c>
    </row>
    <row r="4" spans="1:5">
      <c t="s" r="A4" s="4">
        <v>552</v>
      </c>
      <c t="n" r="B4" s="7">
        <v>12982</v>
      </c>
      <c t="n" r="C4" s="7">
        <v>16302</v>
      </c>
      <c t="n" r="D4" s="7">
        <v>12974</v>
      </c>
      <c t="n" r="E4" s="7">
        <v>16409</v>
      </c>
    </row>
    <row r="5" spans="1:5">
      <c t="s" r="A5" s="4">
        <v>553</v>
      </c>
      <c t="n" r="B5" s="5">
        <v>217</v>
      </c>
      <c t="n" r="C5" s="5">
        <v>174</v>
      </c>
      <c t="n" r="D5" s="5">
        <v>658</v>
      </c>
      <c t="n" r="E5" s="5">
        <v>477</v>
      </c>
    </row>
    <row r="6" spans="1:5">
      <c t="s" r="A6" s="4">
        <v>554</v>
      </c>
      <c t="n" r="B6" s="5">
        <v>141</v>
      </c>
      <c t="n" r="C6" s="5">
        <v>32</v>
      </c>
      <c t="n" r="D6" s="5">
        <v>363</v>
      </c>
      <c t="n" r="E6" s="5">
        <v>178</v>
      </c>
    </row>
    <row r="7" spans="1:5">
      <c t="s" r="A7" s="4">
        <v>555</v>
      </c>
      <c t="n" r="B7" s="5">
        <v>5381</v>
      </c>
      <c t="n" r="C7" s="5">
        <v>6234</v>
      </c>
      <c t="n" r="D7" s="5">
        <v>5387</v>
      </c>
      <c t="n" r="E7" s="5">
        <v>7535</v>
      </c>
    </row>
    <row r="8" spans="1:5">
      <c t="s" r="A8" s="4">
        <v>556</v>
      </c>
      <c t="n" r="B8" s="5">
        <v>10</v>
      </c>
      <c t="n" r="C8" s="5">
        <v>24</v>
      </c>
      <c t="n" r="D8" s="5">
        <v>57</v>
      </c>
      <c t="n" r="E8" s="5">
        <v>39</v>
      </c>
    </row>
    <row r="9" spans="1:5">
      <c t="s" r="A9" s="4">
        <v>557</v>
      </c>
      <c t="n" r="B9" s="5">
        <v>2</v>
      </c>
      <c t="n" r="C9" s="5">
        <v>0</v>
      </c>
      <c t="n" r="D9" s="5">
        <v>45</v>
      </c>
      <c t="n" r="E9" s="5">
        <v>0</v>
      </c>
    </row>
    <row r="10" spans="1:5">
      <c t="s" r="A10" s="4">
        <v>558</v>
      </c>
      <c t="n" r="B10" s="5">
        <v>18363</v>
      </c>
      <c t="n" r="C10" s="5">
        <v>22536</v>
      </c>
      <c t="n" r="D10" s="5">
        <v>18361</v>
      </c>
      <c t="n" r="E10" s="5">
        <v>23944</v>
      </c>
    </row>
    <row r="11" spans="1:5">
      <c t="s" r="A11" s="4">
        <v>559</v>
      </c>
      <c t="n" r="B11" s="5">
        <v>227</v>
      </c>
      <c t="n" r="C11" s="5">
        <v>198</v>
      </c>
      <c t="n" r="D11" s="5">
        <v>715</v>
      </c>
      <c t="n" r="E11" s="5">
        <v>516</v>
      </c>
    </row>
    <row r="12" spans="1:5">
      <c t="s" r="A12" s="4">
        <v>560</v>
      </c>
      <c t="n" r="B12" s="5">
        <v>143</v>
      </c>
      <c t="n" r="C12" s="5">
        <v>32</v>
      </c>
      <c t="n" r="D12" s="5">
        <v>408</v>
      </c>
      <c t="n" r="E12" s="5">
        <v>178</v>
      </c>
    </row>
    <row r="13" spans="1:5">
      <c t="s" r="A13" s="4">
        <v>478</v>
      </c>
    </row>
    <row r="14" spans="1:5">
      <c t="s" r="A14" s="3">
        <v>543</v>
      </c>
    </row>
    <row r="15" spans="1:5">
      <c t="s" r="A15" s="4">
        <v>552</v>
      </c>
      <c t="n" r="B15" s="5">
        <v>12278</v>
      </c>
      <c t="n" r="C15" s="5">
        <v>15429</v>
      </c>
      <c t="n" r="D15" s="5">
        <v>12289</v>
      </c>
      <c t="n" r="E15" s="5">
        <v>15504</v>
      </c>
    </row>
    <row r="16" spans="1:5">
      <c t="s" r="A16" s="4">
        <v>553</v>
      </c>
      <c t="n" r="B16" s="5">
        <v>213</v>
      </c>
      <c t="n" r="C16" s="5">
        <v>168</v>
      </c>
      <c t="n" r="D16" s="5">
        <v>648</v>
      </c>
      <c t="n" r="E16" s="5">
        <v>455</v>
      </c>
    </row>
    <row r="17" spans="1:5">
      <c t="s" r="A17" s="4">
        <v>554</v>
      </c>
      <c t="n" r="B17" s="5">
        <v>140</v>
      </c>
      <c t="n" r="C17" s="5">
        <v>26</v>
      </c>
      <c t="n" r="D17" s="5">
        <v>358</v>
      </c>
      <c t="n" r="E17" s="5">
        <v>158</v>
      </c>
    </row>
    <row r="18" spans="1:5">
      <c t="s" r="A18" s="4">
        <v>555</v>
      </c>
      <c t="n" r="B18" s="5">
        <v>5381</v>
      </c>
      <c t="n" r="C18" s="5">
        <v>6234</v>
      </c>
      <c t="n" r="D18" s="5">
        <v>5387</v>
      </c>
      <c t="n" r="E18" s="5">
        <v>7535</v>
      </c>
    </row>
    <row r="19" spans="1:5">
      <c t="s" r="A19" s="4">
        <v>556</v>
      </c>
      <c t="n" r="B19" s="5">
        <v>10</v>
      </c>
      <c t="n" r="C19" s="5">
        <v>24</v>
      </c>
      <c t="n" r="D19" s="5">
        <v>57</v>
      </c>
      <c t="n" r="E19" s="5">
        <v>39</v>
      </c>
    </row>
    <row r="20" spans="1:5">
      <c t="s" r="A20" s="4">
        <v>557</v>
      </c>
      <c t="n" r="B20" s="5">
        <v>2</v>
      </c>
      <c t="n" r="C20" s="5">
        <v>0</v>
      </c>
      <c t="n" r="D20" s="5">
        <v>45</v>
      </c>
      <c t="n" r="E20" s="5">
        <v>0</v>
      </c>
    </row>
    <row r="21" spans="1:5">
      <c t="s" r="A21" s="4">
        <v>558</v>
      </c>
      <c t="n" r="B21" s="5">
        <v>17659</v>
      </c>
      <c t="n" r="C21" s="5">
        <v>21663</v>
      </c>
      <c t="n" r="D21" s="5">
        <v>17676</v>
      </c>
      <c t="n" r="E21" s="5">
        <v>23039</v>
      </c>
    </row>
    <row r="22" spans="1:5">
      <c t="s" r="A22" s="4">
        <v>559</v>
      </c>
      <c t="n" r="B22" s="5">
        <v>223</v>
      </c>
      <c t="n" r="C22" s="5">
        <v>192</v>
      </c>
      <c t="n" r="D22" s="5">
        <v>705</v>
      </c>
      <c t="n" r="E22" s="5">
        <v>494</v>
      </c>
    </row>
    <row r="23" spans="1:5">
      <c t="s" r="A23" s="4">
        <v>560</v>
      </c>
      <c t="n" r="B23" s="5">
        <v>142</v>
      </c>
      <c t="n" r="C23" s="5">
        <v>26</v>
      </c>
      <c t="n" r="D23" s="5">
        <v>403</v>
      </c>
      <c t="n" r="E23" s="5">
        <v>158</v>
      </c>
    </row>
    <row r="24" spans="1:5">
      <c t="s" r="A24" s="4">
        <v>481</v>
      </c>
    </row>
    <row r="25" spans="1:5">
      <c t="s" r="A25" s="3">
        <v>543</v>
      </c>
    </row>
    <row r="26" spans="1:5">
      <c t="s" r="A26" s="4">
        <v>552</v>
      </c>
      <c t="n" r="B26" s="5">
        <v>704</v>
      </c>
      <c t="n" r="C26" s="5">
        <v>873</v>
      </c>
      <c t="n" r="D26" s="5">
        <v>685</v>
      </c>
      <c t="n" r="E26" s="5">
        <v>905</v>
      </c>
    </row>
    <row r="27" spans="1:5">
      <c t="s" r="A27" s="4">
        <v>553</v>
      </c>
      <c t="n" r="B27" s="5">
        <v>4</v>
      </c>
      <c t="n" r="C27" s="5">
        <v>6</v>
      </c>
      <c t="n" r="D27" s="5">
        <v>10</v>
      </c>
      <c t="n" r="E27" s="5">
        <v>22</v>
      </c>
    </row>
    <row r="28" spans="1:5">
      <c t="s" r="A28" s="4">
        <v>554</v>
      </c>
      <c t="n" r="B28" s="5">
        <v>1</v>
      </c>
      <c t="n" r="C28" s="5">
        <v>6</v>
      </c>
      <c t="n" r="D28" s="5">
        <v>5</v>
      </c>
      <c t="n" r="E28" s="5">
        <v>20</v>
      </c>
    </row>
    <row r="29" spans="1:5">
      <c t="s" r="A29" s="4">
        <v>555</v>
      </c>
      <c t="n" r="B29" s="5">
        <v>0</v>
      </c>
      <c t="n" r="C29" s="5">
        <v>0</v>
      </c>
      <c t="n" r="D29" s="5">
        <v>0</v>
      </c>
      <c t="n" r="E29" s="5">
        <v>0</v>
      </c>
    </row>
    <row r="30" spans="1:5">
      <c t="s" r="A30" s="4">
        <v>556</v>
      </c>
      <c t="n" r="B30" s="5">
        <v>0</v>
      </c>
      <c t="n" r="C30" s="5">
        <v>0</v>
      </c>
      <c t="n" r="D30" s="5">
        <v>0</v>
      </c>
      <c t="n" r="E30" s="5">
        <v>0</v>
      </c>
    </row>
    <row r="31" spans="1:5">
      <c t="s" r="A31" s="4">
        <v>557</v>
      </c>
      <c t="n" r="B31" s="5">
        <v>0</v>
      </c>
      <c t="n" r="C31" s="5">
        <v>0</v>
      </c>
      <c t="n" r="D31" s="5">
        <v>0</v>
      </c>
      <c t="n" r="E31" s="5">
        <v>0</v>
      </c>
    </row>
    <row r="32" spans="1:5">
      <c t="s" r="A32" s="4">
        <v>558</v>
      </c>
      <c t="n" r="B32" s="5">
        <v>704</v>
      </c>
      <c t="n" r="C32" s="5">
        <v>873</v>
      </c>
      <c t="n" r="D32" s="5">
        <v>685</v>
      </c>
      <c t="n" r="E32" s="5">
        <v>905</v>
      </c>
    </row>
    <row r="33" spans="1:5">
      <c t="s" r="A33" s="4">
        <v>559</v>
      </c>
      <c t="n" r="B33" s="5">
        <v>4</v>
      </c>
      <c t="n" r="C33" s="5">
        <v>6</v>
      </c>
      <c t="n" r="D33" s="5">
        <v>10</v>
      </c>
      <c t="n" r="E33" s="5">
        <v>22</v>
      </c>
    </row>
    <row r="34" spans="1:5">
      <c t="s" r="A34" s="4">
        <v>560</v>
      </c>
      <c t="n" r="B34" s="5">
        <v>1</v>
      </c>
      <c t="n" r="C34" s="5">
        <v>6</v>
      </c>
      <c t="n" r="D34" s="5">
        <v>5</v>
      </c>
      <c t="n" r="E34" s="5">
        <v>20</v>
      </c>
    </row>
    <row r="35" spans="1:5">
      <c t="s" r="A35" s="4">
        <v>447</v>
      </c>
    </row>
    <row r="36" spans="1:5">
      <c t="s" r="A36" s="3">
        <v>543</v>
      </c>
    </row>
    <row r="37" spans="1:5">
      <c t="s" r="A37" s="4">
        <v>552</v>
      </c>
      <c t="n" r="B37" s="5">
        <v>4027</v>
      </c>
      <c t="n" r="C37" s="5">
        <v>4419</v>
      </c>
      <c t="n" r="D37" s="5">
        <v>3994</v>
      </c>
      <c t="n" r="E37" s="5">
        <v>4233</v>
      </c>
    </row>
    <row r="38" spans="1:5">
      <c t="s" r="A38" s="4">
        <v>553</v>
      </c>
      <c t="n" r="B38" s="5">
        <v>60</v>
      </c>
      <c t="n" r="C38" s="5">
        <v>67</v>
      </c>
      <c t="n" r="D38" s="5">
        <v>121</v>
      </c>
      <c t="n" r="E38" s="5">
        <v>164</v>
      </c>
    </row>
    <row r="39" spans="1:5">
      <c t="s" r="A39" s="4">
        <v>554</v>
      </c>
      <c t="n" r="B39" s="5">
        <v>1</v>
      </c>
      <c t="n" r="C39" s="5">
        <v>1</v>
      </c>
      <c t="n" r="D39" s="5">
        <v>3</v>
      </c>
      <c t="n" r="E39" s="5">
        <v>17</v>
      </c>
    </row>
    <row r="40" spans="1:5">
      <c t="s" r="A40" s="4">
        <v>555</v>
      </c>
      <c t="n" r="B40" s="5">
        <v>1820</v>
      </c>
      <c t="n" r="C40" s="5">
        <v>3985</v>
      </c>
      <c t="n" r="D40" s="5">
        <v>1895</v>
      </c>
      <c t="n" r="E40" s="5">
        <v>5234</v>
      </c>
    </row>
    <row r="41" spans="1:5">
      <c t="s" r="A41" s="4">
        <v>556</v>
      </c>
      <c t="n" r="B41" s="5">
        <v>0</v>
      </c>
      <c t="n" r="C41" s="5">
        <v>7</v>
      </c>
      <c t="n" r="D41" s="5">
        <v>0</v>
      </c>
      <c t="n" r="E41" s="5">
        <v>14</v>
      </c>
    </row>
    <row r="42" spans="1:5">
      <c t="s" r="A42" s="4">
        <v>557</v>
      </c>
      <c t="n" r="B42" s="5">
        <v>0</v>
      </c>
      <c t="n" r="C42" s="5">
        <v>0</v>
      </c>
      <c t="n" r="D42" s="5">
        <v>0</v>
      </c>
      <c t="n" r="E42" s="5">
        <v>0</v>
      </c>
    </row>
    <row r="43" spans="1:5">
      <c t="s" r="A43" s="4">
        <v>558</v>
      </c>
      <c t="n" r="B43" s="5">
        <v>5847</v>
      </c>
      <c t="n" r="C43" s="5">
        <v>8404</v>
      </c>
      <c t="n" r="D43" s="5">
        <v>5889</v>
      </c>
      <c t="n" r="E43" s="5">
        <v>9467</v>
      </c>
    </row>
    <row r="44" spans="1:5">
      <c t="s" r="A44" s="4">
        <v>559</v>
      </c>
      <c t="n" r="B44" s="5">
        <v>60</v>
      </c>
      <c t="n" r="C44" s="5">
        <v>74</v>
      </c>
      <c t="n" r="D44" s="5">
        <v>121</v>
      </c>
      <c t="n" r="E44" s="5">
        <v>178</v>
      </c>
    </row>
    <row r="45" spans="1:5">
      <c t="s" r="A45" s="4">
        <v>560</v>
      </c>
      <c t="n" r="B45" s="5">
        <v>1</v>
      </c>
      <c t="n" r="C45" s="5">
        <v>1</v>
      </c>
      <c t="n" r="D45" s="5">
        <v>3</v>
      </c>
      <c t="n" r="E45" s="5">
        <v>17</v>
      </c>
    </row>
    <row r="46" spans="1:5">
      <c t="s" r="A46" s="4">
        <v>450</v>
      </c>
    </row>
    <row r="47" spans="1:5">
      <c t="s" r="A47" s="3">
        <v>543</v>
      </c>
    </row>
    <row r="48" spans="1:5">
      <c t="s" r="A48" s="4">
        <v>552</v>
      </c>
      <c t="n" r="B48" s="5">
        <v>3865</v>
      </c>
      <c t="n" r="C48" s="5">
        <v>7229</v>
      </c>
      <c t="n" r="D48" s="5">
        <v>4262</v>
      </c>
      <c t="n" r="E48" s="5">
        <v>7440</v>
      </c>
    </row>
    <row r="49" spans="1:5">
      <c t="s" r="A49" s="4">
        <v>553</v>
      </c>
      <c t="n" r="B49" s="5">
        <v>117</v>
      </c>
      <c t="n" r="C49" s="5">
        <v>74</v>
      </c>
      <c t="n" r="D49" s="5">
        <v>413</v>
      </c>
      <c t="n" r="E49" s="5">
        <v>150</v>
      </c>
    </row>
    <row r="50" spans="1:5">
      <c t="s" r="A50" s="4">
        <v>554</v>
      </c>
      <c t="n" r="B50" s="5">
        <v>136</v>
      </c>
      <c t="n" r="C50" s="5">
        <v>25</v>
      </c>
      <c t="n" r="D50" s="5">
        <v>317</v>
      </c>
      <c t="n" r="E50" s="5">
        <v>52</v>
      </c>
    </row>
    <row r="51" spans="1:5">
      <c t="s" r="A51" s="4">
        <v>555</v>
      </c>
      <c t="n" r="B51" s="5">
        <v>2235</v>
      </c>
      <c t="n" r="C51" s="5">
        <v>0</v>
      </c>
      <c t="n" r="D51" s="5">
        <v>1988</v>
      </c>
      <c t="n" r="E51" s="5">
        <v>0</v>
      </c>
    </row>
    <row r="52" spans="1:5">
      <c t="s" r="A52" s="4">
        <v>556</v>
      </c>
      <c t="n" r="B52" s="5">
        <v>0</v>
      </c>
      <c t="n" r="C52" s="5">
        <v>0</v>
      </c>
      <c t="n" r="D52" s="5">
        <v>32</v>
      </c>
      <c t="n" r="E52" s="5">
        <v>0</v>
      </c>
    </row>
    <row r="53" spans="1:5">
      <c t="s" r="A53" s="4">
        <v>557</v>
      </c>
      <c t="n" r="B53" s="5">
        <v>0</v>
      </c>
      <c t="n" r="C53" s="5">
        <v>0</v>
      </c>
      <c t="n" r="D53" s="5">
        <v>32</v>
      </c>
      <c t="n" r="E53" s="5">
        <v>0</v>
      </c>
    </row>
    <row r="54" spans="1:5">
      <c t="s" r="A54" s="4">
        <v>558</v>
      </c>
      <c t="n" r="B54" s="5">
        <v>6100</v>
      </c>
      <c t="n" r="C54" s="5">
        <v>7229</v>
      </c>
      <c t="n" r="D54" s="5">
        <v>6250</v>
      </c>
      <c t="n" r="E54" s="5">
        <v>7440</v>
      </c>
    </row>
    <row r="55" spans="1:5">
      <c t="s" r="A55" s="4">
        <v>559</v>
      </c>
      <c t="n" r="B55" s="5">
        <v>117</v>
      </c>
      <c t="n" r="C55" s="5">
        <v>74</v>
      </c>
      <c t="n" r="D55" s="5">
        <v>445</v>
      </c>
      <c t="n" r="E55" s="5">
        <v>150</v>
      </c>
    </row>
    <row r="56" spans="1:5">
      <c t="s" r="A56" s="4">
        <v>560</v>
      </c>
      <c t="n" r="B56" s="5">
        <v>136</v>
      </c>
      <c t="n" r="C56" s="5">
        <v>25</v>
      </c>
      <c t="n" r="D56" s="5">
        <v>349</v>
      </c>
      <c t="n" r="E56" s="5">
        <v>52</v>
      </c>
    </row>
    <row r="57" spans="1:5">
      <c t="s" r="A57" s="4">
        <v>453</v>
      </c>
    </row>
    <row r="58" spans="1:5">
      <c t="s" r="A58" s="3">
        <v>543</v>
      </c>
    </row>
    <row r="59" spans="1:5">
      <c t="s" r="A59" s="4">
        <v>552</v>
      </c>
      <c t="n" r="B59" s="5">
        <v>1073</v>
      </c>
      <c t="n" r="C59" s="5">
        <v>542</v>
      </c>
      <c t="n" r="D59" s="5">
        <v>977</v>
      </c>
      <c t="n" r="E59" s="5">
        <v>479</v>
      </c>
    </row>
    <row r="60" spans="1:5">
      <c t="s" r="A60" s="4">
        <v>553</v>
      </c>
      <c t="n" r="B60" s="5">
        <v>5</v>
      </c>
      <c t="n" r="C60" s="5">
        <v>2</v>
      </c>
      <c t="n" r="D60" s="5">
        <v>14</v>
      </c>
      <c t="n" r="E60" s="5">
        <v>5</v>
      </c>
    </row>
    <row r="61" spans="1:5">
      <c t="s" r="A61" s="4">
        <v>554</v>
      </c>
      <c t="n" r="B61" s="5">
        <v>0</v>
      </c>
      <c t="n" r="C61" s="5">
        <v>0</v>
      </c>
      <c t="n" r="D61" s="5">
        <v>0</v>
      </c>
      <c t="n" r="E61" s="5">
        <v>0</v>
      </c>
    </row>
    <row r="62" spans="1:5">
      <c t="s" r="A62" s="4">
        <v>555</v>
      </c>
      <c t="n" r="B62" s="5">
        <v>903</v>
      </c>
      <c t="n" r="C62" s="5">
        <v>1467</v>
      </c>
      <c t="n" r="D62" s="5">
        <v>920</v>
      </c>
      <c t="n" r="E62" s="5">
        <v>1521</v>
      </c>
    </row>
    <row r="63" spans="1:5">
      <c t="s" r="A63" s="4">
        <v>556</v>
      </c>
      <c t="n" r="B63" s="5">
        <v>8</v>
      </c>
      <c t="n" r="C63" s="5">
        <v>2</v>
      </c>
      <c t="n" r="D63" s="5">
        <v>12</v>
      </c>
      <c t="n" r="E63" s="5">
        <v>2</v>
      </c>
    </row>
    <row r="64" spans="1:5">
      <c t="s" r="A64" s="4">
        <v>557</v>
      </c>
      <c t="n" r="B64" s="5">
        <v>0</v>
      </c>
      <c t="n" r="C64" s="5">
        <v>0</v>
      </c>
      <c t="n" r="D64" s="5">
        <v>0</v>
      </c>
      <c t="n" r="E64" s="5">
        <v>0</v>
      </c>
    </row>
    <row r="65" spans="1:5">
      <c t="s" r="A65" s="4">
        <v>558</v>
      </c>
      <c t="n" r="B65" s="5">
        <v>1976</v>
      </c>
      <c t="n" r="C65" s="5">
        <v>2009</v>
      </c>
      <c t="n" r="D65" s="5">
        <v>1897</v>
      </c>
      <c t="n" r="E65" s="5">
        <v>2000</v>
      </c>
    </row>
    <row r="66" spans="1:5">
      <c t="s" r="A66" s="4">
        <v>559</v>
      </c>
      <c t="n" r="B66" s="5">
        <v>13</v>
      </c>
      <c t="n" r="C66" s="5">
        <v>4</v>
      </c>
      <c t="n" r="D66" s="5">
        <v>26</v>
      </c>
      <c t="n" r="E66" s="5">
        <v>7</v>
      </c>
    </row>
    <row r="67" spans="1:5">
      <c t="s" r="A67" s="4">
        <v>560</v>
      </c>
      <c t="n" r="B67" s="5">
        <v>0</v>
      </c>
      <c t="n" r="C67" s="5">
        <v>0</v>
      </c>
      <c t="n" r="D67" s="5">
        <v>0</v>
      </c>
      <c t="n" r="E67" s="5">
        <v>0</v>
      </c>
    </row>
    <row r="68" spans="1:5">
      <c t="s" r="A68" s="4">
        <v>456</v>
      </c>
    </row>
    <row r="69" spans="1:5">
      <c t="s" r="A69" s="3">
        <v>543</v>
      </c>
    </row>
    <row r="70" spans="1:5">
      <c t="s" r="A70" s="4">
        <v>552</v>
      </c>
      <c t="n" r="B70" s="5">
        <v>501</v>
      </c>
      <c t="n" r="C70" s="5">
        <v>614</v>
      </c>
      <c t="n" r="D70" s="5">
        <v>508</v>
      </c>
      <c t="n" r="E70" s="5">
        <v>410</v>
      </c>
    </row>
    <row r="71" spans="1:5">
      <c t="s" r="A71" s="4">
        <v>553</v>
      </c>
      <c t="n" r="B71" s="5">
        <v>3</v>
      </c>
      <c t="n" r="C71" s="5">
        <v>5</v>
      </c>
      <c t="n" r="D71" s="5">
        <v>5</v>
      </c>
      <c t="n" r="E71" s="5">
        <v>10</v>
      </c>
    </row>
    <row r="72" spans="1:5">
      <c t="s" r="A72" s="4">
        <v>554</v>
      </c>
      <c t="n" r="B72" s="5">
        <v>3</v>
      </c>
      <c t="n" r="C72" s="5">
        <v>0</v>
      </c>
      <c t="n" r="D72" s="5">
        <v>5</v>
      </c>
      <c t="n" r="E72" s="5">
        <v>0</v>
      </c>
    </row>
    <row r="73" spans="1:5">
      <c t="s" r="A73" s="4">
        <v>555</v>
      </c>
      <c t="n" r="B73" s="5">
        <v>0</v>
      </c>
      <c t="n" r="C73" s="5">
        <v>0</v>
      </c>
      <c t="n" r="D73" s="5">
        <v>0</v>
      </c>
      <c t="n" r="E73" s="5">
        <v>0</v>
      </c>
    </row>
    <row r="74" spans="1:5">
      <c t="s" r="A74" s="4">
        <v>556</v>
      </c>
      <c t="n" r="B74" s="5">
        <v>0</v>
      </c>
      <c t="n" r="C74" s="5">
        <v>0</v>
      </c>
      <c t="n" r="D74" s="5">
        <v>0</v>
      </c>
      <c t="n" r="E74" s="5">
        <v>0</v>
      </c>
    </row>
    <row r="75" spans="1:5">
      <c t="s" r="A75" s="4">
        <v>557</v>
      </c>
      <c t="n" r="B75" s="5">
        <v>0</v>
      </c>
      <c t="n" r="C75" s="5">
        <v>0</v>
      </c>
      <c t="n" r="D75" s="5">
        <v>0</v>
      </c>
      <c t="n" r="E75" s="5">
        <v>0</v>
      </c>
    </row>
    <row r="76" spans="1:5">
      <c t="s" r="A76" s="4">
        <v>558</v>
      </c>
      <c t="n" r="B76" s="5">
        <v>501</v>
      </c>
      <c t="n" r="C76" s="5">
        <v>614</v>
      </c>
      <c t="n" r="D76" s="5">
        <v>508</v>
      </c>
      <c t="n" r="E76" s="5">
        <v>410</v>
      </c>
    </row>
    <row r="77" spans="1:5">
      <c t="s" r="A77" s="4">
        <v>559</v>
      </c>
      <c t="n" r="B77" s="5">
        <v>3</v>
      </c>
      <c t="n" r="C77" s="5">
        <v>5</v>
      </c>
      <c t="n" r="D77" s="5">
        <v>5</v>
      </c>
      <c t="n" r="E77" s="5">
        <v>10</v>
      </c>
    </row>
    <row r="78" spans="1:5">
      <c t="s" r="A78" s="4">
        <v>560</v>
      </c>
      <c t="n" r="B78" s="5">
        <v>3</v>
      </c>
      <c t="n" r="C78" s="5">
        <v>0</v>
      </c>
      <c t="n" r="D78" s="5">
        <v>5</v>
      </c>
      <c t="n" r="E78" s="5">
        <v>0</v>
      </c>
    </row>
    <row r="79" spans="1:5">
      <c t="s" r="A79" s="4">
        <v>459</v>
      </c>
    </row>
    <row r="80" spans="1:5">
      <c t="s" r="A80" s="3">
        <v>543</v>
      </c>
    </row>
    <row r="81" spans="1:5">
      <c t="s" r="A81" s="4">
        <v>552</v>
      </c>
      <c t="n" r="B81" s="5">
        <v>388</v>
      </c>
      <c t="n" r="C81" s="5">
        <v>809</v>
      </c>
      <c t="n" r="D81" s="5">
        <v>390</v>
      </c>
      <c t="n" r="E81" s="5">
        <v>1007</v>
      </c>
    </row>
    <row r="82" spans="1:5">
      <c t="s" r="A82" s="4">
        <v>553</v>
      </c>
      <c t="n" r="B82" s="5">
        <v>4</v>
      </c>
      <c t="n" r="C82" s="5">
        <v>3</v>
      </c>
      <c t="n" r="D82" s="5">
        <v>9</v>
      </c>
      <c t="n" r="E82" s="5">
        <v>74</v>
      </c>
    </row>
    <row r="83" spans="1:5">
      <c t="s" r="A83" s="4">
        <v>554</v>
      </c>
      <c t="n" r="B83" s="5">
        <v>0</v>
      </c>
      <c t="n" r="C83" s="5">
        <v>0</v>
      </c>
      <c t="n" r="D83" s="5">
        <v>2</v>
      </c>
      <c t="n" r="E83" s="5">
        <v>68</v>
      </c>
    </row>
    <row r="84" spans="1:5">
      <c t="s" r="A84" s="4">
        <v>555</v>
      </c>
      <c t="n" r="B84" s="5">
        <v>0</v>
      </c>
      <c t="n" r="C84" s="5">
        <v>0</v>
      </c>
      <c t="n" r="D84" s="5">
        <v>0</v>
      </c>
      <c t="n" r="E84" s="5">
        <v>0</v>
      </c>
    </row>
    <row r="85" spans="1:5">
      <c t="s" r="A85" s="4">
        <v>556</v>
      </c>
      <c t="n" r="B85" s="5">
        <v>0</v>
      </c>
      <c t="n" r="C85" s="5">
        <v>0</v>
      </c>
      <c t="n" r="D85" s="5">
        <v>0</v>
      </c>
      <c t="n" r="E85" s="5">
        <v>0</v>
      </c>
    </row>
    <row r="86" spans="1:5">
      <c t="s" r="A86" s="4">
        <v>557</v>
      </c>
      <c t="n" r="B86" s="5">
        <v>0</v>
      </c>
      <c t="n" r="C86" s="5">
        <v>0</v>
      </c>
      <c t="n" r="D86" s="5">
        <v>0</v>
      </c>
      <c t="n" r="E86" s="5">
        <v>0</v>
      </c>
    </row>
    <row r="87" spans="1:5">
      <c t="s" r="A87" s="4">
        <v>558</v>
      </c>
      <c t="n" r="B87" s="5">
        <v>388</v>
      </c>
      <c t="n" r="C87" s="5">
        <v>809</v>
      </c>
      <c t="n" r="D87" s="5">
        <v>390</v>
      </c>
      <c t="n" r="E87" s="5">
        <v>1007</v>
      </c>
    </row>
    <row r="88" spans="1:5">
      <c t="s" r="A88" s="4">
        <v>559</v>
      </c>
      <c t="n" r="B88" s="5">
        <v>4</v>
      </c>
      <c t="n" r="C88" s="5">
        <v>3</v>
      </c>
      <c t="n" r="D88" s="5">
        <v>9</v>
      </c>
      <c t="n" r="E88" s="5">
        <v>74</v>
      </c>
    </row>
    <row r="89" spans="1:5">
      <c t="s" r="A89" s="4">
        <v>560</v>
      </c>
      <c t="n" r="B89" s="5">
        <v>0</v>
      </c>
      <c t="n" r="C89" s="5">
        <v>0</v>
      </c>
      <c t="n" r="D89" s="5">
        <v>2</v>
      </c>
      <c t="n" r="E89" s="5">
        <v>68</v>
      </c>
    </row>
    <row r="90" spans="1:5">
      <c t="s" r="A90" s="4">
        <v>462</v>
      </c>
    </row>
    <row r="91" spans="1:5">
      <c t="s" r="A91" s="3">
        <v>543</v>
      </c>
    </row>
    <row r="92" spans="1:5">
      <c t="s" r="A92" s="4">
        <v>552</v>
      </c>
      <c t="n" r="B92" s="5">
        <v>645</v>
      </c>
      <c t="n" r="C92" s="5">
        <v>667</v>
      </c>
      <c t="n" r="D92" s="5">
        <v>648</v>
      </c>
      <c t="n" r="E92" s="5">
        <v>669</v>
      </c>
    </row>
    <row r="93" spans="1:5">
      <c t="s" r="A93" s="4">
        <v>553</v>
      </c>
      <c t="n" r="B93" s="5">
        <v>10</v>
      </c>
      <c t="n" r="C93" s="5">
        <v>10</v>
      </c>
      <c t="n" r="D93" s="5">
        <v>20</v>
      </c>
      <c t="n" r="E93" s="5">
        <v>21</v>
      </c>
    </row>
    <row r="94" spans="1:5">
      <c t="s" r="A94" s="4">
        <v>554</v>
      </c>
      <c t="n" r="B94" s="5">
        <v>0</v>
      </c>
      <c t="n" r="C94" s="5">
        <v>0</v>
      </c>
      <c t="n" r="D94" s="5">
        <v>31</v>
      </c>
      <c t="n" r="E94" s="5">
        <v>0</v>
      </c>
    </row>
    <row r="95" spans="1:5">
      <c t="s" r="A95" s="4">
        <v>555</v>
      </c>
      <c t="n" r="B95" s="5">
        <v>0</v>
      </c>
      <c t="n" r="C95" s="5">
        <v>0</v>
      </c>
      <c t="n" r="D95" s="5">
        <v>0</v>
      </c>
      <c t="n" r="E95" s="5">
        <v>0</v>
      </c>
    </row>
    <row r="96" spans="1:5">
      <c t="s" r="A96" s="4">
        <v>556</v>
      </c>
      <c t="n" r="B96" s="5">
        <v>0</v>
      </c>
      <c t="n" r="C96" s="5">
        <v>0</v>
      </c>
      <c t="n" r="D96" s="5">
        <v>0</v>
      </c>
      <c t="n" r="E96" s="5">
        <v>0</v>
      </c>
    </row>
    <row r="97" spans="1:5">
      <c t="s" r="A97" s="4">
        <v>557</v>
      </c>
      <c t="n" r="B97" s="5">
        <v>0</v>
      </c>
      <c t="n" r="C97" s="5">
        <v>0</v>
      </c>
      <c t="n" r="D97" s="5">
        <v>0</v>
      </c>
      <c t="n" r="E97" s="5">
        <v>0</v>
      </c>
    </row>
    <row r="98" spans="1:5">
      <c t="s" r="A98" s="4">
        <v>558</v>
      </c>
      <c t="n" r="B98" s="5">
        <v>645</v>
      </c>
      <c t="n" r="C98" s="5">
        <v>667</v>
      </c>
      <c t="n" r="D98" s="5">
        <v>648</v>
      </c>
      <c t="n" r="E98" s="5">
        <v>669</v>
      </c>
    </row>
    <row r="99" spans="1:5">
      <c t="s" r="A99" s="4">
        <v>559</v>
      </c>
      <c t="n" r="B99" s="5">
        <v>10</v>
      </c>
      <c t="n" r="C99" s="5">
        <v>10</v>
      </c>
      <c t="n" r="D99" s="5">
        <v>20</v>
      </c>
      <c t="n" r="E99" s="5">
        <v>21</v>
      </c>
    </row>
    <row r="100" spans="1:5">
      <c t="s" r="A100" s="4">
        <v>560</v>
      </c>
      <c t="n" r="B100" s="5">
        <v>0</v>
      </c>
      <c t="n" r="C100" s="5">
        <v>0</v>
      </c>
      <c t="n" r="D100" s="5">
        <v>31</v>
      </c>
      <c t="n" r="E100" s="5">
        <v>0</v>
      </c>
    </row>
    <row r="101" spans="1:5">
      <c t="s" r="A101" s="4">
        <v>465</v>
      </c>
    </row>
    <row r="102" spans="1:5">
      <c t="s" r="A102" s="3">
        <v>543</v>
      </c>
    </row>
    <row r="103" spans="1:5">
      <c t="s" r="A103" s="4">
        <v>552</v>
      </c>
      <c t="n" r="B103" s="5">
        <v>0</v>
      </c>
      <c t="n" r="C103" s="5">
        <v>0</v>
      </c>
      <c t="n" r="D103" s="5">
        <v>0</v>
      </c>
      <c t="n" r="E103" s="5">
        <v>0</v>
      </c>
    </row>
    <row r="104" spans="1:5">
      <c t="s" r="A104" s="4">
        <v>553</v>
      </c>
      <c t="n" r="B104" s="5">
        <v>0</v>
      </c>
      <c t="n" r="C104" s="5">
        <v>0</v>
      </c>
      <c t="n" r="D104" s="5">
        <v>0</v>
      </c>
      <c t="n" r="E104" s="5">
        <v>0</v>
      </c>
    </row>
    <row r="105" spans="1:5">
      <c t="s" r="A105" s="4">
        <v>554</v>
      </c>
      <c t="n" r="B105" s="5">
        <v>0</v>
      </c>
      <c t="n" r="C105" s="5">
        <v>0</v>
      </c>
      <c t="n" r="D105" s="5">
        <v>0</v>
      </c>
      <c t="n" r="E105" s="5">
        <v>0</v>
      </c>
    </row>
    <row r="106" spans="1:5">
      <c t="s" r="A106" s="4">
        <v>555</v>
      </c>
      <c t="n" r="B106" s="5">
        <v>423</v>
      </c>
      <c t="n" r="C106" s="5">
        <v>445</v>
      </c>
      <c t="n" r="D106" s="5">
        <v>426</v>
      </c>
      <c t="n" r="E106" s="5">
        <v>447</v>
      </c>
    </row>
    <row r="107" spans="1:5">
      <c t="s" r="A107" s="4">
        <v>556</v>
      </c>
      <c t="n" r="B107" s="5">
        <v>2</v>
      </c>
      <c t="n" r="C107" s="5">
        <v>8</v>
      </c>
      <c t="n" r="D107" s="5">
        <v>13</v>
      </c>
      <c t="n" r="E107" s="5">
        <v>16</v>
      </c>
    </row>
    <row r="108" spans="1:5">
      <c t="s" r="A108" s="4">
        <v>557</v>
      </c>
      <c t="n" r="B108" s="5">
        <v>2</v>
      </c>
      <c t="n" r="C108" s="5">
        <v>0</v>
      </c>
      <c t="n" r="D108" s="5">
        <v>13</v>
      </c>
      <c t="n" r="E108" s="5">
        <v>0</v>
      </c>
    </row>
    <row r="109" spans="1:5">
      <c t="s" r="A109" s="4">
        <v>558</v>
      </c>
      <c t="n" r="B109" s="5">
        <v>423</v>
      </c>
      <c t="n" r="C109" s="5">
        <v>445</v>
      </c>
      <c t="n" r="D109" s="5">
        <v>426</v>
      </c>
      <c t="n" r="E109" s="5">
        <v>447</v>
      </c>
    </row>
    <row r="110" spans="1:5">
      <c t="s" r="A110" s="4">
        <v>559</v>
      </c>
      <c t="n" r="B110" s="5">
        <v>2</v>
      </c>
      <c t="n" r="C110" s="5">
        <v>8</v>
      </c>
      <c t="n" r="D110" s="5">
        <v>13</v>
      </c>
      <c t="n" r="E110" s="5">
        <v>16</v>
      </c>
    </row>
    <row r="111" spans="1:5">
      <c t="s" r="A111" s="4">
        <v>560</v>
      </c>
      <c t="n" r="B111" s="5">
        <v>2</v>
      </c>
      <c t="n" r="C111" s="5">
        <v>0</v>
      </c>
      <c t="n" r="D111" s="5">
        <v>13</v>
      </c>
      <c t="n" r="E111" s="5">
        <v>0</v>
      </c>
    </row>
    <row r="112" spans="1:5">
      <c t="s" r="A112" s="4">
        <v>468</v>
      </c>
    </row>
    <row r="113" spans="1:5">
      <c t="s" r="A113" s="3">
        <v>543</v>
      </c>
    </row>
    <row r="114" spans="1:5">
      <c t="s" r="A114" s="4">
        <v>552</v>
      </c>
      <c t="n" r="B114" s="5">
        <v>1779</v>
      </c>
      <c t="n" r="C114" s="5">
        <v>1149</v>
      </c>
      <c t="n" r="D114" s="5">
        <v>1510</v>
      </c>
      <c t="n" r="E114" s="5">
        <v>1266</v>
      </c>
    </row>
    <row r="115" spans="1:5">
      <c t="s" r="A115" s="4">
        <v>553</v>
      </c>
      <c t="n" r="B115" s="5">
        <v>14</v>
      </c>
      <c t="n" r="C115" s="5">
        <v>7</v>
      </c>
      <c t="n" r="D115" s="5">
        <v>66</v>
      </c>
      <c t="n" r="E115" s="5">
        <v>31</v>
      </c>
    </row>
    <row r="116" spans="1:5">
      <c t="s" r="A116" s="4">
        <v>554</v>
      </c>
      <c t="n" r="B116" s="5">
        <v>0</v>
      </c>
      <c t="n" r="C116" s="5">
        <v>0</v>
      </c>
      <c t="n" r="D116" s="5">
        <v>0</v>
      </c>
      <c t="n" r="E116" s="5">
        <v>21</v>
      </c>
    </row>
    <row r="117" spans="1:5">
      <c t="s" r="A117" s="4">
        <v>555</v>
      </c>
      <c t="n" r="B117" s="5">
        <v>0</v>
      </c>
      <c t="n" r="C117" s="5">
        <v>337</v>
      </c>
      <c t="n" r="D117" s="5">
        <v>158</v>
      </c>
      <c t="n" r="E117" s="5">
        <v>333</v>
      </c>
    </row>
    <row r="118" spans="1:5">
      <c t="s" r="A118" s="4">
        <v>556</v>
      </c>
      <c t="n" r="B118" s="5">
        <v>0</v>
      </c>
      <c t="n" r="C118" s="5">
        <v>7</v>
      </c>
      <c t="n" r="D118" s="5">
        <v>0</v>
      </c>
      <c t="n" r="E118" s="5">
        <v>7</v>
      </c>
    </row>
    <row r="119" spans="1:5">
      <c t="s" r="A119" s="4">
        <v>557</v>
      </c>
      <c t="n" r="B119" s="5">
        <v>0</v>
      </c>
      <c t="n" r="C119" s="5">
        <v>0</v>
      </c>
      <c t="n" r="D119" s="5">
        <v>0</v>
      </c>
      <c t="n" r="E119" s="5">
        <v>0</v>
      </c>
    </row>
    <row r="120" spans="1:5">
      <c t="s" r="A120" s="4">
        <v>558</v>
      </c>
      <c t="n" r="B120" s="5">
        <v>1779</v>
      </c>
      <c t="n" r="C120" s="5">
        <v>1486</v>
      </c>
      <c t="n" r="D120" s="5">
        <v>1668</v>
      </c>
      <c t="n" r="E120" s="5">
        <v>1599</v>
      </c>
    </row>
    <row r="121" spans="1:5">
      <c t="s" r="A121" s="4">
        <v>559</v>
      </c>
      <c t="n" r="B121" s="5">
        <v>14</v>
      </c>
      <c t="n" r="C121" s="5">
        <v>14</v>
      </c>
      <c t="n" r="D121" s="5">
        <v>66</v>
      </c>
      <c t="n" r="E121" s="5">
        <v>38</v>
      </c>
    </row>
    <row r="122" spans="1:5">
      <c t="s" r="A122" s="4">
        <v>560</v>
      </c>
      <c t="n" r="B122" s="5">
        <v>0</v>
      </c>
      <c t="n" r="C122" s="5">
        <v>0</v>
      </c>
      <c t="n" r="D122" s="5">
        <v>0</v>
      </c>
      <c t="n" r="E122" s="5">
        <v>21</v>
      </c>
    </row>
    <row r="123" spans="1:5">
      <c t="s" r="A123" s="4">
        <v>471</v>
      </c>
    </row>
    <row r="124" spans="1:5">
      <c t="s" r="A124" s="3">
        <v>543</v>
      </c>
    </row>
    <row r="125" spans="1:5">
      <c t="s" r="A125" s="4">
        <v>552</v>
      </c>
      <c t="n" r="B125" s="5">
        <v>179</v>
      </c>
      <c t="n" r="C125" s="5">
        <v>148</v>
      </c>
      <c t="n" r="D125" s="5">
        <v>168</v>
      </c>
      <c t="n" r="E125" s="5">
        <v>148</v>
      </c>
    </row>
    <row r="126" spans="1:5">
      <c t="s" r="A126" s="4">
        <v>553</v>
      </c>
      <c t="n" r="B126" s="5">
        <v>0</v>
      </c>
      <c t="n" r="C126" s="5">
        <v>2</v>
      </c>
      <c t="n" r="D126" s="5">
        <v>0</v>
      </c>
      <c t="n" r="E126" s="5">
        <v>4</v>
      </c>
    </row>
    <row r="127" spans="1:5">
      <c t="s" r="A127" s="4">
        <v>554</v>
      </c>
      <c t="n" r="B127" s="5">
        <v>0</v>
      </c>
      <c t="n" r="C127" s="5">
        <v>2</v>
      </c>
      <c t="n" r="D127" s="5">
        <v>0</v>
      </c>
      <c t="n" r="E127" s="5">
        <v>3</v>
      </c>
    </row>
    <row r="128" spans="1:5">
      <c t="s" r="A128" s="4">
        <v>555</v>
      </c>
      <c t="n" r="B128" s="5">
        <v>0</v>
      </c>
      <c t="n" r="C128" s="5">
        <v>0</v>
      </c>
      <c t="n" r="D128" s="5">
        <v>0</v>
      </c>
      <c t="n" r="E128" s="5">
        <v>0</v>
      </c>
    </row>
    <row r="129" spans="1:5">
      <c t="s" r="A129" s="4">
        <v>556</v>
      </c>
      <c t="n" r="B129" s="5">
        <v>0</v>
      </c>
      <c t="n" r="C129" s="5">
        <v>0</v>
      </c>
      <c t="n" r="D129" s="5">
        <v>0</v>
      </c>
      <c t="n" r="E129" s="5">
        <v>0</v>
      </c>
    </row>
    <row r="130" spans="1:5">
      <c t="s" r="A130" s="4">
        <v>557</v>
      </c>
      <c t="n" r="B130" s="5">
        <v>0</v>
      </c>
      <c t="n" r="C130" s="5">
        <v>0</v>
      </c>
      <c t="n" r="D130" s="5">
        <v>0</v>
      </c>
      <c t="n" r="E130" s="5">
        <v>0</v>
      </c>
    </row>
    <row r="131" spans="1:5">
      <c t="s" r="A131" s="4">
        <v>558</v>
      </c>
      <c t="n" r="B131" s="5">
        <v>179</v>
      </c>
      <c t="n" r="C131" s="5">
        <v>148</v>
      </c>
      <c t="n" r="D131" s="5">
        <v>168</v>
      </c>
      <c t="n" r="E131" s="5">
        <v>148</v>
      </c>
    </row>
    <row r="132" spans="1:5">
      <c t="s" r="A132" s="4">
        <v>559</v>
      </c>
      <c t="n" r="B132" s="5">
        <v>0</v>
      </c>
      <c t="n" r="C132" s="5">
        <v>2</v>
      </c>
      <c t="n" r="D132" s="5">
        <v>0</v>
      </c>
      <c t="n" r="E132" s="5">
        <v>4</v>
      </c>
    </row>
    <row r="133" spans="1:5">
      <c t="s" r="A133" s="4">
        <v>560</v>
      </c>
      <c t="n" r="B133" s="5">
        <v>0</v>
      </c>
      <c t="n" r="C133" s="5">
        <v>2</v>
      </c>
      <c t="n" r="D133" s="5">
        <v>0</v>
      </c>
      <c t="n" r="E133" s="5">
        <v>3</v>
      </c>
    </row>
    <row r="134" spans="1:5">
      <c t="s" r="A134" s="4">
        <v>474</v>
      </c>
    </row>
    <row r="135" spans="1:5">
      <c t="s" r="A135" s="3">
        <v>543</v>
      </c>
    </row>
    <row r="136" spans="1:5">
      <c t="s" r="A136" s="4">
        <v>552</v>
      </c>
      <c t="n" r="B136" s="5">
        <v>141</v>
      </c>
      <c t="n" r="C136" s="5">
        <v>235</v>
      </c>
      <c t="n" r="D136" s="5">
        <v>130</v>
      </c>
      <c t="n" r="E136" s="5">
        <v>233</v>
      </c>
    </row>
    <row r="137" spans="1:5">
      <c t="s" r="A137" s="4">
        <v>553</v>
      </c>
      <c t="n" r="B137" s="5">
        <v>0</v>
      </c>
      <c t="n" r="C137" s="5">
        <v>2</v>
      </c>
      <c t="n" r="D137" s="5">
        <v>0</v>
      </c>
      <c t="n" r="E137" s="5">
        <v>3</v>
      </c>
    </row>
    <row r="138" spans="1:5">
      <c t="s" r="A138" s="4">
        <v>554</v>
      </c>
      <c t="n" r="B138" s="5">
        <v>0</v>
      </c>
      <c t="n" r="C138" s="5">
        <v>2</v>
      </c>
      <c t="n" r="D138" s="5">
        <v>0</v>
      </c>
      <c t="n" r="E138" s="5">
        <v>2</v>
      </c>
    </row>
    <row r="139" spans="1:5">
      <c t="s" r="A139" s="4">
        <v>555</v>
      </c>
      <c t="n" r="B139" s="5">
        <v>0</v>
      </c>
      <c t="n" r="C139" s="5">
        <v>0</v>
      </c>
      <c t="n" r="D139" s="5">
        <v>0</v>
      </c>
      <c t="n" r="E139" s="5">
        <v>0</v>
      </c>
    </row>
    <row r="140" spans="1:5">
      <c t="s" r="A140" s="4">
        <v>556</v>
      </c>
      <c t="n" r="B140" s="5">
        <v>0</v>
      </c>
      <c t="n" r="C140" s="5">
        <v>0</v>
      </c>
      <c t="n" r="D140" s="5">
        <v>0</v>
      </c>
      <c t="n" r="E140" s="5">
        <v>0</v>
      </c>
    </row>
    <row r="141" spans="1:5">
      <c t="s" r="A141" s="4">
        <v>557</v>
      </c>
      <c t="n" r="B141" s="5">
        <v>0</v>
      </c>
      <c t="n" r="C141" s="5">
        <v>0</v>
      </c>
      <c t="n" r="D141" s="5">
        <v>0</v>
      </c>
      <c t="n" r="E141" s="5">
        <v>0</v>
      </c>
    </row>
    <row r="142" spans="1:5">
      <c t="s" r="A142" s="4">
        <v>558</v>
      </c>
      <c t="n" r="B142" s="5">
        <v>141</v>
      </c>
      <c t="n" r="C142" s="5">
        <v>235</v>
      </c>
      <c t="n" r="D142" s="5">
        <v>130</v>
      </c>
      <c t="n" r="E142" s="5">
        <v>233</v>
      </c>
    </row>
    <row r="143" spans="1:5">
      <c t="s" r="A143" s="4">
        <v>559</v>
      </c>
      <c t="n" r="B143" s="5">
        <v>0</v>
      </c>
      <c t="n" r="C143" s="5">
        <v>2</v>
      </c>
      <c t="n" r="D143" s="5">
        <v>0</v>
      </c>
      <c t="n" r="E143" s="5">
        <v>3</v>
      </c>
    </row>
    <row r="144" spans="1:5">
      <c t="s" r="A144" s="4">
        <v>560</v>
      </c>
      <c t="n" r="B144" s="5">
        <v>0</v>
      </c>
      <c t="n" r="C144" s="5">
        <v>2</v>
      </c>
      <c t="n" r="D144" s="5">
        <v>0</v>
      </c>
      <c t="n" r="E144" s="5">
        <v>2</v>
      </c>
    </row>
    <row r="145" spans="1:5">
      <c t="s" r="A145" s="4">
        <v>477</v>
      </c>
    </row>
    <row r="146" spans="1:5">
      <c t="s" r="A146" s="3">
        <v>543</v>
      </c>
    </row>
    <row r="147" spans="1:5">
      <c t="s" r="A147" s="4">
        <v>552</v>
      </c>
      <c t="n" r="B147" s="5">
        <v>384</v>
      </c>
      <c t="n" r="C147" s="5">
        <v>490</v>
      </c>
      <c t="n" r="D147" s="5">
        <v>387</v>
      </c>
      <c t="n" r="E147" s="5">
        <v>524</v>
      </c>
    </row>
    <row r="148" spans="1:5">
      <c t="s" r="A148" s="4">
        <v>553</v>
      </c>
      <c t="n" r="B148" s="5">
        <v>4</v>
      </c>
      <c t="n" r="C148" s="5">
        <v>2</v>
      </c>
      <c t="n" r="D148" s="5">
        <v>10</v>
      </c>
      <c t="n" r="E148" s="5">
        <v>15</v>
      </c>
    </row>
    <row r="149" spans="1:5">
      <c t="s" r="A149" s="4">
        <v>554</v>
      </c>
      <c t="n" r="B149" s="5">
        <v>1</v>
      </c>
      <c t="n" r="C149" s="5">
        <v>2</v>
      </c>
      <c t="n" r="D149" s="5">
        <v>5</v>
      </c>
      <c t="n" r="E149" s="5">
        <v>15</v>
      </c>
    </row>
    <row r="150" spans="1:5">
      <c t="s" r="A150" s="4">
        <v>555</v>
      </c>
      <c t="n" r="B150" s="5">
        <v>0</v>
      </c>
      <c t="n" r="C150" s="5">
        <v>0</v>
      </c>
      <c t="n" r="D150" s="5">
        <v>0</v>
      </c>
      <c t="n" r="E150" s="5">
        <v>0</v>
      </c>
    </row>
    <row r="151" spans="1:5">
      <c t="s" r="A151" s="4">
        <v>556</v>
      </c>
      <c t="n" r="B151" s="5">
        <v>0</v>
      </c>
      <c t="n" r="C151" s="5">
        <v>0</v>
      </c>
      <c t="n" r="D151" s="5">
        <v>0</v>
      </c>
      <c t="n" r="E151" s="5">
        <v>0</v>
      </c>
    </row>
    <row r="152" spans="1:5">
      <c t="s" r="A152" s="4">
        <v>557</v>
      </c>
      <c t="n" r="B152" s="5">
        <v>0</v>
      </c>
      <c t="n" r="C152" s="5">
        <v>0</v>
      </c>
      <c t="n" r="D152" s="5">
        <v>0</v>
      </c>
      <c t="n" r="E152" s="5">
        <v>0</v>
      </c>
    </row>
    <row r="153" spans="1:5">
      <c t="s" r="A153" s="4">
        <v>558</v>
      </c>
      <c t="n" r="B153" s="5">
        <v>384</v>
      </c>
      <c t="n" r="C153" s="5">
        <v>490</v>
      </c>
      <c t="n" r="D153" s="5">
        <v>387</v>
      </c>
      <c t="n" r="E153" s="5">
        <v>524</v>
      </c>
    </row>
    <row r="154" spans="1:5">
      <c t="s" r="A154" s="4">
        <v>559</v>
      </c>
      <c t="n" r="B154" s="5">
        <v>4</v>
      </c>
      <c t="n" r="C154" s="5">
        <v>2</v>
      </c>
      <c t="n" r="D154" s="5">
        <v>10</v>
      </c>
      <c t="n" r="E154" s="5">
        <v>15</v>
      </c>
    </row>
    <row r="155" spans="1:5">
      <c t="s" r="A155" s="4">
        <v>560</v>
      </c>
      <c t="n" r="B155" s="7">
        <v>1</v>
      </c>
      <c t="n" r="C155" s="7">
        <v>2</v>
      </c>
      <c t="n" r="D155" s="7">
        <v>5</v>
      </c>
      <c t="n" r="E155" s="7">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1</v>
      </c>
      <c t="s" r="B1" s="2">
        <v>2</v>
      </c>
      <c t="s" r="C1" s="2">
        <v>23</v>
      </c>
      <c t="s" r="D1" s="2">
        <v>68</v>
      </c>
    </row>
    <row r="2" spans="1:4">
      <c t="s" r="A2" s="3">
        <v>562</v>
      </c>
    </row>
    <row r="3" spans="1:4">
      <c t="s" r="A3" s="4">
        <v>563</v>
      </c>
      <c t="n" r="B3" s="7">
        <v>7746</v>
      </c>
      <c t="n" r="C3" s="7">
        <v>8626</v>
      </c>
    </row>
    <row r="4" spans="1:4">
      <c t="s" r="A4" s="4">
        <v>564</v>
      </c>
      <c t="n" r="B4" s="5">
        <v>9253</v>
      </c>
      <c t="n" r="C4" s="5">
        <v>13440</v>
      </c>
    </row>
    <row r="5" spans="1:4">
      <c t="s" r="A5" s="4">
        <v>565</v>
      </c>
      <c t="n" r="B5" s="5">
        <v>1032146</v>
      </c>
      <c t="n" r="C5" s="5">
        <v>906650</v>
      </c>
    </row>
    <row r="6" spans="1:4">
      <c t="s" r="A6" s="4">
        <v>444</v>
      </c>
      <c t="n" r="B6" s="5">
        <v>1041399</v>
      </c>
      <c t="n" r="C6" s="5">
        <v>920090</v>
      </c>
      <c t="n" r="D6" s="7">
        <v>887908</v>
      </c>
    </row>
    <row r="7" spans="1:4">
      <c t="s" r="A7" s="4">
        <v>566</v>
      </c>
    </row>
    <row r="8" spans="1:4">
      <c t="s" r="A8" s="3">
        <v>562</v>
      </c>
    </row>
    <row r="9" spans="1:4">
      <c t="s" r="A9" s="4">
        <v>567</v>
      </c>
      <c t="n" r="B9" s="5">
        <v>597</v>
      </c>
      <c t="n" r="C9" s="5">
        <v>4496</v>
      </c>
    </row>
    <row r="10" spans="1:4">
      <c t="s" r="A10" s="4">
        <v>568</v>
      </c>
    </row>
    <row r="11" spans="1:4">
      <c t="s" r="A11" s="3">
        <v>562</v>
      </c>
    </row>
    <row r="12" spans="1:4">
      <c t="s" r="A12" s="4">
        <v>567</v>
      </c>
      <c t="n" r="B12" s="5">
        <v>839</v>
      </c>
      <c t="n" r="C12" s="5">
        <v>264</v>
      </c>
    </row>
    <row r="13" spans="1:4">
      <c t="s" r="A13" s="4">
        <v>569</v>
      </c>
    </row>
    <row r="14" spans="1:4">
      <c t="s" r="A14" s="3">
        <v>562</v>
      </c>
    </row>
    <row r="15" spans="1:4">
      <c t="s" r="A15" s="4">
        <v>567</v>
      </c>
      <c t="n" r="B15" s="5">
        <v>71</v>
      </c>
      <c t="n" r="C15" s="5">
        <v>54</v>
      </c>
    </row>
    <row r="16" spans="1:4">
      <c t="s" r="A16" s="4">
        <v>478</v>
      </c>
    </row>
    <row r="17" spans="1:4">
      <c t="s" r="A17" s="3">
        <v>562</v>
      </c>
    </row>
    <row r="18" spans="1:4">
      <c t="s" r="A18" s="4">
        <v>563</v>
      </c>
      <c t="n" r="B18" s="5">
        <v>7340</v>
      </c>
      <c t="n" r="C18" s="5">
        <v>8006</v>
      </c>
    </row>
    <row r="19" spans="1:4">
      <c t="s" r="A19" s="4">
        <v>564</v>
      </c>
      <c t="n" r="B19" s="5">
        <v>8023</v>
      </c>
      <c t="n" r="C19" s="5">
        <v>10167</v>
      </c>
    </row>
    <row r="20" spans="1:4">
      <c t="s" r="A20" s="4">
        <v>565</v>
      </c>
      <c t="n" r="B20" s="5">
        <v>843910</v>
      </c>
      <c t="n" r="C20" s="5">
        <v>763155</v>
      </c>
    </row>
    <row r="21" spans="1:4">
      <c t="s" r="A21" s="4">
        <v>444</v>
      </c>
      <c t="n" r="B21" s="5">
        <v>851933</v>
      </c>
      <c t="n" r="C21" s="5">
        <v>773322</v>
      </c>
      <c t="n" r="D21" s="5">
        <v>741741</v>
      </c>
    </row>
    <row r="22" spans="1:4">
      <c t="s" r="A22" s="4">
        <v>570</v>
      </c>
    </row>
    <row r="23" spans="1:4">
      <c t="s" r="A23" s="3">
        <v>562</v>
      </c>
    </row>
    <row r="24" spans="1:4">
      <c t="s" r="A24" s="4">
        <v>567</v>
      </c>
      <c t="n" r="B24" s="5">
        <v>167</v>
      </c>
      <c t="n" r="C24" s="5">
        <v>1952</v>
      </c>
    </row>
    <row r="25" spans="1:4">
      <c t="s" r="A25" s="4">
        <v>571</v>
      </c>
    </row>
    <row r="26" spans="1:4">
      <c t="s" r="A26" s="3">
        <v>562</v>
      </c>
    </row>
    <row r="27" spans="1:4">
      <c t="s" r="A27" s="4">
        <v>567</v>
      </c>
      <c t="n" r="B27" s="5">
        <v>516</v>
      </c>
      <c t="n" r="C27" s="5">
        <v>184</v>
      </c>
    </row>
    <row r="28" spans="1:4">
      <c t="s" r="A28" s="4">
        <v>572</v>
      </c>
    </row>
    <row r="29" spans="1:4">
      <c t="s" r="A29" s="3">
        <v>562</v>
      </c>
    </row>
    <row r="30" spans="1:4">
      <c t="s" r="A30" s="4">
        <v>567</v>
      </c>
      <c t="n" r="B30" s="5">
        <v>0</v>
      </c>
      <c t="n" r="C30" s="5">
        <v>25</v>
      </c>
    </row>
    <row r="31" spans="1:4">
      <c t="s" r="A31" s="4">
        <v>481</v>
      </c>
    </row>
    <row r="32" spans="1:4">
      <c t="s" r="A32" s="3">
        <v>562</v>
      </c>
    </row>
    <row r="33" spans="1:4">
      <c t="s" r="A33" s="4">
        <v>563</v>
      </c>
      <c t="n" r="B33" s="5">
        <v>406</v>
      </c>
      <c t="n" r="C33" s="5">
        <v>620</v>
      </c>
    </row>
    <row r="34" spans="1:4">
      <c t="s" r="A34" s="4">
        <v>564</v>
      </c>
      <c t="n" r="B34" s="5">
        <v>1230</v>
      </c>
      <c t="n" r="C34" s="5">
        <v>3273</v>
      </c>
    </row>
    <row r="35" spans="1:4">
      <c t="s" r="A35" s="4">
        <v>565</v>
      </c>
      <c t="n" r="B35" s="5">
        <v>188236</v>
      </c>
      <c t="n" r="C35" s="5">
        <v>143495</v>
      </c>
    </row>
    <row r="36" spans="1:4">
      <c t="s" r="A36" s="4">
        <v>444</v>
      </c>
      <c t="n" r="B36" s="5">
        <v>189466</v>
      </c>
      <c t="n" r="C36" s="5">
        <v>146768</v>
      </c>
      <c t="n" r="D36" s="5">
        <v>146167</v>
      </c>
    </row>
    <row r="37" spans="1:4">
      <c t="s" r="A37" s="4">
        <v>573</v>
      </c>
    </row>
    <row r="38" spans="1:4">
      <c t="s" r="A38" s="3">
        <v>562</v>
      </c>
    </row>
    <row r="39" spans="1:4">
      <c t="s" r="A39" s="4">
        <v>567</v>
      </c>
      <c t="n" r="B39" s="5">
        <v>430</v>
      </c>
      <c t="n" r="C39" s="5">
        <v>2544</v>
      </c>
    </row>
    <row r="40" spans="1:4">
      <c t="s" r="A40" s="4">
        <v>574</v>
      </c>
    </row>
    <row r="41" spans="1:4">
      <c t="s" r="A41" s="3">
        <v>562</v>
      </c>
    </row>
    <row r="42" spans="1:4">
      <c t="s" r="A42" s="4">
        <v>567</v>
      </c>
      <c t="n" r="B42" s="5">
        <v>323</v>
      </c>
      <c t="n" r="C42" s="5">
        <v>80</v>
      </c>
    </row>
    <row r="43" spans="1:4">
      <c t="s" r="A43" s="4">
        <v>575</v>
      </c>
    </row>
    <row r="44" spans="1:4">
      <c t="s" r="A44" s="3">
        <v>562</v>
      </c>
    </row>
    <row r="45" spans="1:4">
      <c t="s" r="A45" s="4">
        <v>567</v>
      </c>
      <c t="n" r="B45" s="5">
        <v>71</v>
      </c>
      <c t="n" r="C45" s="5">
        <v>29</v>
      </c>
    </row>
    <row r="46" spans="1:4">
      <c t="s" r="A46" s="4">
        <v>447</v>
      </c>
    </row>
    <row r="47" spans="1:4">
      <c t="s" r="A47" s="3">
        <v>562</v>
      </c>
    </row>
    <row r="48" spans="1:4">
      <c t="s" r="A48" s="4">
        <v>563</v>
      </c>
      <c t="n" r="B48" s="5">
        <v>2045</v>
      </c>
      <c t="n" r="C48" s="5">
        <v>2112</v>
      </c>
    </row>
    <row r="49" spans="1:4">
      <c t="s" r="A49" s="4">
        <v>564</v>
      </c>
      <c t="n" r="B49" s="5">
        <v>2156</v>
      </c>
      <c t="n" r="C49" s="5">
        <v>2218</v>
      </c>
    </row>
    <row r="50" spans="1:4">
      <c t="s" r="A50" s="4">
        <v>565</v>
      </c>
      <c t="n" r="B50" s="5">
        <v>129679</v>
      </c>
      <c t="n" r="C50" s="5">
        <v>112477</v>
      </c>
    </row>
    <row r="51" spans="1:4">
      <c t="s" r="A51" s="4">
        <v>444</v>
      </c>
      <c t="n" r="B51" s="5">
        <v>131835</v>
      </c>
      <c t="n" r="C51" s="5">
        <v>114695</v>
      </c>
      <c t="n" r="D51" s="5">
        <v>106322</v>
      </c>
    </row>
    <row r="52" spans="1:4">
      <c t="s" r="A52" s="4">
        <v>576</v>
      </c>
    </row>
    <row r="53" spans="1:4">
      <c t="s" r="A53" s="3">
        <v>562</v>
      </c>
    </row>
    <row r="54" spans="1:4">
      <c t="s" r="A54" s="4">
        <v>567</v>
      </c>
      <c t="n" r="B54" s="5">
        <v>8</v>
      </c>
      <c t="n" r="C54" s="5">
        <v>106</v>
      </c>
    </row>
    <row r="55" spans="1:4">
      <c t="s" r="A55" s="4">
        <v>577</v>
      </c>
    </row>
    <row r="56" spans="1:4">
      <c t="s" r="A56" s="3">
        <v>562</v>
      </c>
    </row>
    <row r="57" spans="1:4">
      <c t="s" r="A57" s="4">
        <v>567</v>
      </c>
      <c t="n" r="B57" s="5">
        <v>103</v>
      </c>
      <c t="n" r="C57" s="5">
        <v>0</v>
      </c>
    </row>
    <row r="58" spans="1:4">
      <c t="s" r="A58" s="4">
        <v>578</v>
      </c>
    </row>
    <row r="59" spans="1:4">
      <c t="s" r="A59" s="3">
        <v>562</v>
      </c>
    </row>
    <row r="60" spans="1:4">
      <c t="s" r="A60" s="4">
        <v>567</v>
      </c>
      <c t="n" r="B60" s="5">
        <v>0</v>
      </c>
      <c t="n" r="C60" s="5">
        <v>0</v>
      </c>
    </row>
    <row r="61" spans="1:4">
      <c t="s" r="A61" s="4">
        <v>450</v>
      </c>
    </row>
    <row r="62" spans="1:4">
      <c t="s" r="A62" s="3">
        <v>562</v>
      </c>
    </row>
    <row r="63" spans="1:4">
      <c t="s" r="A63" s="4">
        <v>563</v>
      </c>
      <c t="n" r="B63" s="5">
        <v>2233</v>
      </c>
      <c t="n" r="C63" s="5">
        <v>3173</v>
      </c>
    </row>
    <row r="64" spans="1:4">
      <c t="s" r="A64" s="4">
        <v>564</v>
      </c>
      <c t="n" r="B64" s="5">
        <v>2634</v>
      </c>
      <c t="n" r="C64" s="5">
        <v>3173</v>
      </c>
    </row>
    <row r="65" spans="1:4">
      <c t="s" r="A65" s="4">
        <v>565</v>
      </c>
      <c t="n" r="B65" s="5">
        <v>164566</v>
      </c>
      <c t="n" r="C65" s="5">
        <v>141033</v>
      </c>
    </row>
    <row r="66" spans="1:4">
      <c t="s" r="A66" s="4">
        <v>444</v>
      </c>
      <c t="n" r="B66" s="5">
        <v>167200</v>
      </c>
      <c t="n" r="C66" s="5">
        <v>144206</v>
      </c>
      <c t="n" r="D66" s="5">
        <v>142227</v>
      </c>
    </row>
    <row r="67" spans="1:4">
      <c t="s" r="A67" s="4">
        <v>579</v>
      </c>
    </row>
    <row r="68" spans="1:4">
      <c t="s" r="A68" s="3">
        <v>562</v>
      </c>
    </row>
    <row r="69" spans="1:4">
      <c t="s" r="A69" s="4">
        <v>567</v>
      </c>
      <c t="n" r="B69" s="5">
        <v>0</v>
      </c>
      <c t="n" r="C69" s="5">
        <v>0</v>
      </c>
    </row>
    <row r="70" spans="1:4">
      <c t="s" r="A70" s="4">
        <v>580</v>
      </c>
    </row>
    <row r="71" spans="1:4">
      <c t="s" r="A71" s="3">
        <v>562</v>
      </c>
    </row>
    <row r="72" spans="1:4">
      <c t="s" r="A72" s="4">
        <v>567</v>
      </c>
      <c t="n" r="B72" s="5">
        <v>401</v>
      </c>
      <c t="n" r="C72" s="5">
        <v>0</v>
      </c>
    </row>
    <row r="73" spans="1:4">
      <c t="s" r="A73" s="4">
        <v>581</v>
      </c>
    </row>
    <row r="74" spans="1:4">
      <c t="s" r="A74" s="3">
        <v>562</v>
      </c>
    </row>
    <row r="75" spans="1:4">
      <c t="s" r="A75" s="4">
        <v>567</v>
      </c>
      <c t="n" r="B75" s="5">
        <v>0</v>
      </c>
      <c t="n" r="C75" s="5">
        <v>0</v>
      </c>
    </row>
    <row r="76" spans="1:4">
      <c t="s" r="A76" s="4">
        <v>453</v>
      </c>
    </row>
    <row r="77" spans="1:4">
      <c t="s" r="A77" s="3">
        <v>562</v>
      </c>
    </row>
    <row r="78" spans="1:4">
      <c t="s" r="A78" s="4">
        <v>563</v>
      </c>
      <c t="n" r="B78" s="5">
        <v>1058</v>
      </c>
      <c t="n" r="C78" s="5">
        <v>1472</v>
      </c>
    </row>
    <row r="79" spans="1:4">
      <c t="s" r="A79" s="4">
        <v>564</v>
      </c>
      <c t="n" r="B79" s="5">
        <v>1058</v>
      </c>
      <c t="n" r="C79" s="5">
        <v>1603</v>
      </c>
    </row>
    <row r="80" spans="1:4">
      <c t="s" r="A80" s="4">
        <v>565</v>
      </c>
      <c t="n" r="B80" s="5">
        <v>117054</v>
      </c>
      <c t="n" r="C80" s="5">
        <v>95959</v>
      </c>
    </row>
    <row r="81" spans="1:4">
      <c t="s" r="A81" s="4">
        <v>444</v>
      </c>
      <c t="n" r="B81" s="5">
        <v>118112</v>
      </c>
      <c t="n" r="C81" s="5">
        <v>97562</v>
      </c>
      <c t="n" r="D81" s="5">
        <v>88299</v>
      </c>
    </row>
    <row r="82" spans="1:4">
      <c t="s" r="A82" s="4">
        <v>582</v>
      </c>
    </row>
    <row r="83" spans="1:4">
      <c t="s" r="A83" s="3">
        <v>562</v>
      </c>
    </row>
    <row r="84" spans="1:4">
      <c t="s" r="A84" s="4">
        <v>567</v>
      </c>
      <c t="n" r="B84" s="5">
        <v>0</v>
      </c>
      <c t="n" r="C84" s="5">
        <v>51</v>
      </c>
    </row>
    <row r="85" spans="1:4">
      <c t="s" r="A85" s="4">
        <v>583</v>
      </c>
    </row>
    <row r="86" spans="1:4">
      <c t="s" r="A86" s="3">
        <v>562</v>
      </c>
    </row>
    <row r="87" spans="1:4">
      <c t="s" r="A87" s="4">
        <v>567</v>
      </c>
      <c t="n" r="B87" s="5">
        <v>0</v>
      </c>
      <c t="n" r="C87" s="5">
        <v>55</v>
      </c>
    </row>
    <row r="88" spans="1:4">
      <c t="s" r="A88" s="4">
        <v>584</v>
      </c>
    </row>
    <row r="89" spans="1:4">
      <c t="s" r="A89" s="3">
        <v>562</v>
      </c>
    </row>
    <row r="90" spans="1:4">
      <c t="s" r="A90" s="4">
        <v>567</v>
      </c>
      <c t="n" r="B90" s="5">
        <v>0</v>
      </c>
      <c t="n" r="C90" s="5">
        <v>25</v>
      </c>
    </row>
    <row r="91" spans="1:4">
      <c t="s" r="A91" s="4">
        <v>456</v>
      </c>
    </row>
    <row r="92" spans="1:4">
      <c t="s" r="A92" s="3">
        <v>562</v>
      </c>
    </row>
    <row r="93" spans="1:4">
      <c t="s" r="A93" s="4">
        <v>563</v>
      </c>
      <c t="n" r="B93" s="5">
        <v>493</v>
      </c>
      <c t="n" r="C93" s="5">
        <v>520</v>
      </c>
    </row>
    <row r="94" spans="1:4">
      <c t="s" r="A94" s="4">
        <v>564</v>
      </c>
      <c t="n" r="B94" s="5">
        <v>493</v>
      </c>
      <c t="n" r="C94" s="5">
        <v>520</v>
      </c>
    </row>
    <row r="95" spans="1:4">
      <c t="s" r="A95" s="4">
        <v>565</v>
      </c>
      <c t="n" r="B95" s="5">
        <v>82597</v>
      </c>
      <c t="n" r="C95" s="5">
        <v>78892</v>
      </c>
    </row>
    <row r="96" spans="1:4">
      <c t="s" r="A96" s="4">
        <v>444</v>
      </c>
      <c t="n" r="B96" s="5">
        <v>83090</v>
      </c>
      <c t="n" r="C96" s="5">
        <v>79412</v>
      </c>
      <c t="n" r="D96" s="5">
        <v>77645</v>
      </c>
    </row>
    <row r="97" spans="1:4">
      <c t="s" r="A97" s="4">
        <v>585</v>
      </c>
    </row>
    <row r="98" spans="1:4">
      <c t="s" r="A98" s="3">
        <v>562</v>
      </c>
    </row>
    <row r="99" spans="1:4">
      <c t="s" r="A99" s="4">
        <v>567</v>
      </c>
      <c t="n" r="B99" s="5">
        <v>0</v>
      </c>
      <c t="n" r="C99" s="5">
        <v>0</v>
      </c>
    </row>
    <row r="100" spans="1:4">
      <c t="s" r="A100" s="4">
        <v>586</v>
      </c>
    </row>
    <row r="101" spans="1:4">
      <c t="s" r="A101" s="3">
        <v>562</v>
      </c>
    </row>
    <row r="102" spans="1:4">
      <c t="s" r="A102" s="4">
        <v>567</v>
      </c>
      <c t="n" r="B102" s="5">
        <v>0</v>
      </c>
      <c t="n" r="C102" s="5">
        <v>0</v>
      </c>
    </row>
    <row r="103" spans="1:4">
      <c t="s" r="A103" s="4">
        <v>587</v>
      </c>
    </row>
    <row r="104" spans="1:4">
      <c t="s" r="A104" s="3">
        <v>562</v>
      </c>
    </row>
    <row r="105" spans="1:4">
      <c t="s" r="A105" s="4">
        <v>567</v>
      </c>
      <c t="n" r="B105" s="5">
        <v>0</v>
      </c>
      <c t="n" r="C105" s="5">
        <v>0</v>
      </c>
    </row>
    <row r="106" spans="1:4">
      <c t="s" r="A106" s="4">
        <v>459</v>
      </c>
    </row>
    <row r="107" spans="1:4">
      <c t="s" r="A107" s="3">
        <v>562</v>
      </c>
    </row>
    <row r="108" spans="1:4">
      <c t="s" r="A108" s="4">
        <v>563</v>
      </c>
      <c t="n" r="B108" s="5">
        <v>0</v>
      </c>
      <c t="n" r="C108" s="5">
        <v>122</v>
      </c>
    </row>
    <row r="109" spans="1:4">
      <c t="s" r="A109" s="4">
        <v>564</v>
      </c>
      <c t="n" r="B109" s="5">
        <v>159</v>
      </c>
      <c t="n" r="C109" s="5">
        <v>285</v>
      </c>
    </row>
    <row r="110" spans="1:4">
      <c t="s" r="A110" s="4">
        <v>565</v>
      </c>
      <c t="n" r="B110" s="5">
        <v>77442</v>
      </c>
      <c t="n" r="C110" s="5">
        <v>74778</v>
      </c>
    </row>
    <row r="111" spans="1:4">
      <c t="s" r="A111" s="4">
        <v>444</v>
      </c>
      <c t="n" r="B111" s="5">
        <v>77601</v>
      </c>
      <c t="n" r="C111" s="5">
        <v>75063</v>
      </c>
      <c t="n" r="D111" s="5">
        <v>73194</v>
      </c>
    </row>
    <row r="112" spans="1:4">
      <c t="s" r="A112" s="4">
        <v>588</v>
      </c>
    </row>
    <row r="113" spans="1:4">
      <c t="s" r="A113" s="3">
        <v>562</v>
      </c>
    </row>
    <row r="114" spans="1:4">
      <c t="s" r="A114" s="4">
        <v>567</v>
      </c>
      <c t="n" r="B114" s="5">
        <v>159</v>
      </c>
      <c t="n" r="C114" s="5">
        <v>163</v>
      </c>
    </row>
    <row r="115" spans="1:4">
      <c t="s" r="A115" s="4">
        <v>589</v>
      </c>
    </row>
    <row r="116" spans="1:4">
      <c t="s" r="A116" s="3">
        <v>562</v>
      </c>
    </row>
    <row r="117" spans="1:4">
      <c t="s" r="A117" s="4">
        <v>567</v>
      </c>
      <c t="n" r="B117" s="5">
        <v>0</v>
      </c>
      <c t="n" r="C117" s="5">
        <v>0</v>
      </c>
    </row>
    <row r="118" spans="1:4">
      <c t="s" r="A118" s="4">
        <v>590</v>
      </c>
    </row>
    <row r="119" spans="1:4">
      <c t="s" r="A119" s="3">
        <v>562</v>
      </c>
    </row>
    <row r="120" spans="1:4">
      <c t="s" r="A120" s="4">
        <v>567</v>
      </c>
      <c t="n" r="B120" s="5">
        <v>0</v>
      </c>
      <c t="n" r="C120" s="5">
        <v>0</v>
      </c>
    </row>
    <row r="121" spans="1:4">
      <c t="s" r="A121" s="4">
        <v>462</v>
      </c>
    </row>
    <row r="122" spans="1:4">
      <c t="s" r="A122" s="3">
        <v>562</v>
      </c>
    </row>
    <row r="123" spans="1:4">
      <c t="s" r="A123" s="4">
        <v>563</v>
      </c>
      <c t="n" r="B123" s="5">
        <v>0</v>
      </c>
      <c t="n" r="C123" s="5">
        <v>0</v>
      </c>
    </row>
    <row r="124" spans="1:4">
      <c t="s" r="A124" s="4">
        <v>564</v>
      </c>
      <c t="n" r="B124" s="5">
        <v>0</v>
      </c>
      <c t="n" r="C124" s="5">
        <v>0</v>
      </c>
    </row>
    <row r="125" spans="1:4">
      <c t="s" r="A125" s="4">
        <v>565</v>
      </c>
      <c t="n" r="B125" s="5">
        <v>32621</v>
      </c>
      <c t="n" r="C125" s="5">
        <v>34162</v>
      </c>
    </row>
    <row r="126" spans="1:4">
      <c t="s" r="A126" s="4">
        <v>444</v>
      </c>
      <c t="n" r="B126" s="5">
        <v>32621</v>
      </c>
      <c t="n" r="C126" s="5">
        <v>34162</v>
      </c>
      <c t="n" r="D126" s="5">
        <v>35919</v>
      </c>
    </row>
    <row r="127" spans="1:4">
      <c t="s" r="A127" s="4">
        <v>591</v>
      </c>
    </row>
    <row r="128" spans="1:4">
      <c t="s" r="A128" s="3">
        <v>562</v>
      </c>
    </row>
    <row r="129" spans="1:4">
      <c t="s" r="A129" s="4">
        <v>567</v>
      </c>
      <c t="n" r="B129" s="5">
        <v>0</v>
      </c>
      <c t="n" r="C129" s="5">
        <v>0</v>
      </c>
    </row>
    <row r="130" spans="1:4">
      <c t="s" r="A130" s="4">
        <v>592</v>
      </c>
    </row>
    <row r="131" spans="1:4">
      <c t="s" r="A131" s="3">
        <v>562</v>
      </c>
    </row>
    <row r="132" spans="1:4">
      <c t="s" r="A132" s="4">
        <v>567</v>
      </c>
      <c t="n" r="B132" s="5">
        <v>0</v>
      </c>
      <c t="n" r="C132" s="5">
        <v>0</v>
      </c>
    </row>
    <row r="133" spans="1:4">
      <c t="s" r="A133" s="4">
        <v>593</v>
      </c>
    </row>
    <row r="134" spans="1:4">
      <c t="s" r="A134" s="3">
        <v>562</v>
      </c>
    </row>
    <row r="135" spans="1:4">
      <c t="s" r="A135" s="4">
        <v>567</v>
      </c>
      <c t="n" r="B135" s="5">
        <v>0</v>
      </c>
      <c t="n" r="C135" s="5">
        <v>0</v>
      </c>
    </row>
    <row r="136" spans="1:4">
      <c t="s" r="A136" s="4">
        <v>465</v>
      </c>
    </row>
    <row r="137" spans="1:4">
      <c t="s" r="A137" s="3">
        <v>562</v>
      </c>
    </row>
    <row r="138" spans="1:4">
      <c t="s" r="A138" s="4">
        <v>563</v>
      </c>
      <c t="n" r="B138" s="5">
        <v>422</v>
      </c>
      <c t="n" r="C138" s="5">
        <v>0</v>
      </c>
    </row>
    <row r="139" spans="1:4">
      <c t="s" r="A139" s="4">
        <v>564</v>
      </c>
      <c t="n" r="B139" s="5">
        <v>422</v>
      </c>
      <c t="n" r="C139" s="5">
        <v>432</v>
      </c>
    </row>
    <row r="140" spans="1:4">
      <c t="s" r="A140" s="4">
        <v>565</v>
      </c>
      <c t="n" r="B140" s="5">
        <v>44865</v>
      </c>
      <c t="n" r="C140" s="5">
        <v>41704</v>
      </c>
    </row>
    <row r="141" spans="1:4">
      <c t="s" r="A141" s="4">
        <v>444</v>
      </c>
      <c t="n" r="B141" s="5">
        <v>45287</v>
      </c>
      <c t="n" r="C141" s="5">
        <v>42136</v>
      </c>
      <c t="n" r="D141" s="5">
        <v>40169</v>
      </c>
    </row>
    <row r="142" spans="1:4">
      <c t="s" r="A142" s="4">
        <v>594</v>
      </c>
    </row>
    <row r="143" spans="1:4">
      <c t="s" r="A143" s="3">
        <v>562</v>
      </c>
    </row>
    <row r="144" spans="1:4">
      <c t="s" r="A144" s="4">
        <v>567</v>
      </c>
      <c t="n" r="B144" s="5">
        <v>0</v>
      </c>
      <c t="n" r="C144" s="5">
        <v>432</v>
      </c>
    </row>
    <row r="145" spans="1:4">
      <c t="s" r="A145" s="4">
        <v>595</v>
      </c>
    </row>
    <row r="146" spans="1:4">
      <c t="s" r="A146" s="3">
        <v>562</v>
      </c>
    </row>
    <row r="147" spans="1:4">
      <c t="s" r="A147" s="4">
        <v>567</v>
      </c>
      <c t="n" r="B147" s="5">
        <v>0</v>
      </c>
      <c t="n" r="C147" s="5">
        <v>0</v>
      </c>
    </row>
    <row r="148" spans="1:4">
      <c t="s" r="A148" s="4">
        <v>596</v>
      </c>
    </row>
    <row r="149" spans="1:4">
      <c t="s" r="A149" s="3">
        <v>562</v>
      </c>
    </row>
    <row r="150" spans="1:4">
      <c t="s" r="A150" s="4">
        <v>567</v>
      </c>
      <c t="n" r="B150" s="5">
        <v>0</v>
      </c>
      <c t="n" r="C150" s="5">
        <v>0</v>
      </c>
    </row>
    <row r="151" spans="1:4">
      <c t="s" r="A151" s="4">
        <v>468</v>
      </c>
    </row>
    <row r="152" spans="1:4">
      <c t="s" r="A152" s="3">
        <v>562</v>
      </c>
    </row>
    <row r="153" spans="1:4">
      <c t="s" r="A153" s="4">
        <v>563</v>
      </c>
      <c t="n" r="B153" s="5">
        <v>1089</v>
      </c>
      <c t="n" r="C153" s="5">
        <v>607</v>
      </c>
    </row>
    <row r="154" spans="1:4">
      <c t="s" r="A154" s="4">
        <v>564</v>
      </c>
      <c t="n" r="B154" s="5">
        <v>1101</v>
      </c>
      <c t="n" r="C154" s="5">
        <v>1936</v>
      </c>
    </row>
    <row r="155" spans="1:4">
      <c t="s" r="A155" s="4">
        <v>565</v>
      </c>
      <c t="n" r="B155" s="5">
        <v>195086</v>
      </c>
      <c t="n" r="C155" s="5">
        <v>184150</v>
      </c>
    </row>
    <row r="156" spans="1:4">
      <c t="s" r="A156" s="4">
        <v>444</v>
      </c>
      <c t="n" r="B156" s="5">
        <v>196187</v>
      </c>
      <c t="n" r="C156" s="5">
        <v>186086</v>
      </c>
      <c t="n" r="D156" s="5">
        <v>177966</v>
      </c>
    </row>
    <row r="157" spans="1:4">
      <c t="s" r="A157" s="4">
        <v>597</v>
      </c>
    </row>
    <row r="158" spans="1:4">
      <c t="s" r="A158" s="3">
        <v>562</v>
      </c>
    </row>
    <row r="159" spans="1:4">
      <c t="s" r="A159" s="4">
        <v>567</v>
      </c>
      <c t="n" r="B159" s="5">
        <v>0</v>
      </c>
      <c t="n" r="C159" s="5">
        <v>1200</v>
      </c>
    </row>
    <row r="160" spans="1:4">
      <c t="s" r="A160" s="4">
        <v>598</v>
      </c>
    </row>
    <row r="161" spans="1:4">
      <c t="s" r="A161" s="3">
        <v>562</v>
      </c>
    </row>
    <row r="162" spans="1:4">
      <c t="s" r="A162" s="4">
        <v>567</v>
      </c>
      <c t="n" r="B162" s="5">
        <v>12</v>
      </c>
      <c t="n" r="C162" s="5">
        <v>129</v>
      </c>
    </row>
    <row r="163" spans="1:4">
      <c t="s" r="A163" s="4">
        <v>599</v>
      </c>
    </row>
    <row r="164" spans="1:4">
      <c t="s" r="A164" s="3">
        <v>562</v>
      </c>
    </row>
    <row r="165" spans="1:4">
      <c t="s" r="A165" s="4">
        <v>567</v>
      </c>
      <c t="n" r="B165" s="5">
        <v>0</v>
      </c>
      <c t="n" r="C165" s="5">
        <v>0</v>
      </c>
    </row>
    <row r="166" spans="1:4">
      <c t="s" r="A166" s="4">
        <v>471</v>
      </c>
    </row>
    <row r="167" spans="1:4">
      <c t="s" r="A167" s="3">
        <v>562</v>
      </c>
    </row>
    <row r="168" spans="1:4">
      <c t="s" r="A168" s="4">
        <v>563</v>
      </c>
      <c t="n" r="B168" s="5">
        <v>67</v>
      </c>
      <c t="n" r="C168" s="5">
        <v>118</v>
      </c>
    </row>
    <row r="169" spans="1:4">
      <c t="s" r="A169" s="4">
        <v>564</v>
      </c>
      <c t="n" r="B169" s="5">
        <v>220</v>
      </c>
      <c t="n" r="C169" s="5">
        <v>147</v>
      </c>
    </row>
    <row r="170" spans="1:4">
      <c t="s" r="A170" s="4">
        <v>565</v>
      </c>
      <c t="n" r="B170" s="5">
        <v>72797</v>
      </c>
      <c t="n" r="C170" s="5">
        <v>32306</v>
      </c>
    </row>
    <row r="171" spans="1:4">
      <c t="s" r="A171" s="4">
        <v>444</v>
      </c>
      <c t="n" r="B171" s="5">
        <v>73017</v>
      </c>
      <c t="n" r="C171" s="5">
        <v>32453</v>
      </c>
      <c t="n" r="D171" s="5">
        <v>30683</v>
      </c>
    </row>
    <row r="172" spans="1:4">
      <c t="s" r="A172" s="4">
        <v>600</v>
      </c>
    </row>
    <row r="173" spans="1:4">
      <c t="s" r="A173" s="3">
        <v>562</v>
      </c>
    </row>
    <row r="174" spans="1:4">
      <c t="s" r="A174" s="4">
        <v>567</v>
      </c>
      <c t="n" r="B174" s="5">
        <v>0</v>
      </c>
      <c t="n" r="C174" s="5">
        <v>0</v>
      </c>
    </row>
    <row r="175" spans="1:4">
      <c t="s" r="A175" s="4">
        <v>601</v>
      </c>
    </row>
    <row r="176" spans="1:4">
      <c t="s" r="A176" s="3">
        <v>562</v>
      </c>
    </row>
    <row r="177" spans="1:4">
      <c t="s" r="A177" s="4">
        <v>567</v>
      </c>
      <c t="n" r="B177" s="5">
        <v>141</v>
      </c>
      <c t="n" r="C177" s="5">
        <v>0</v>
      </c>
    </row>
    <row r="178" spans="1:4">
      <c t="s" r="A178" s="4">
        <v>602</v>
      </c>
    </row>
    <row r="179" spans="1:4">
      <c t="s" r="A179" s="3">
        <v>562</v>
      </c>
    </row>
    <row r="180" spans="1:4">
      <c t="s" r="A180" s="4">
        <v>567</v>
      </c>
      <c t="n" r="B180" s="5">
        <v>12</v>
      </c>
      <c t="n" r="C180" s="5">
        <v>29</v>
      </c>
    </row>
    <row r="181" spans="1:4">
      <c t="s" r="A181" s="4">
        <v>474</v>
      </c>
    </row>
    <row r="182" spans="1:4">
      <c t="s" r="A182" s="3">
        <v>562</v>
      </c>
    </row>
    <row r="183" spans="1:4">
      <c t="s" r="A183" s="4">
        <v>563</v>
      </c>
      <c t="n" r="B183" s="5">
        <v>141</v>
      </c>
      <c t="n" r="C183" s="5">
        <v>109</v>
      </c>
    </row>
    <row r="184" spans="1:4">
      <c t="s" r="A184" s="4">
        <v>564</v>
      </c>
      <c t="n" r="B184" s="5">
        <v>580</v>
      </c>
      <c t="n" r="C184" s="5">
        <v>2559</v>
      </c>
    </row>
    <row r="185" spans="1:4">
      <c t="s" r="A185" s="4">
        <v>565</v>
      </c>
      <c t="n" r="B185" s="5">
        <v>83677</v>
      </c>
      <c t="n" r="C185" s="5">
        <v>79697</v>
      </c>
    </row>
    <row r="186" spans="1:4">
      <c t="s" r="A186" s="4">
        <v>444</v>
      </c>
      <c t="n" r="B186" s="5">
        <v>84257</v>
      </c>
      <c t="n" r="C186" s="5">
        <v>82256</v>
      </c>
      <c t="n" r="D186" s="5">
        <v>80738</v>
      </c>
    </row>
    <row r="187" spans="1:4">
      <c t="s" r="A187" s="4">
        <v>603</v>
      </c>
    </row>
    <row r="188" spans="1:4">
      <c t="s" r="A188" s="3">
        <v>562</v>
      </c>
    </row>
    <row r="189" spans="1:4">
      <c t="s" r="A189" s="4">
        <v>567</v>
      </c>
      <c t="n" r="B189" s="5">
        <v>293</v>
      </c>
      <c t="n" r="C189" s="5">
        <v>2450</v>
      </c>
    </row>
    <row r="190" spans="1:4">
      <c t="s" r="A190" s="4">
        <v>604</v>
      </c>
    </row>
    <row r="191" spans="1:4">
      <c t="s" r="A191" s="3">
        <v>562</v>
      </c>
    </row>
    <row r="192" spans="1:4">
      <c t="s" r="A192" s="4">
        <v>567</v>
      </c>
      <c t="n" r="B192" s="5">
        <v>146</v>
      </c>
      <c t="n" r="C192" s="5">
        <v>0</v>
      </c>
    </row>
    <row r="193" spans="1:4">
      <c t="s" r="A193" s="4">
        <v>605</v>
      </c>
    </row>
    <row r="194" spans="1:4">
      <c t="s" r="A194" s="3">
        <v>562</v>
      </c>
    </row>
    <row r="195" spans="1:4">
      <c t="s" r="A195" s="4">
        <v>567</v>
      </c>
      <c t="n" r="B195" s="5">
        <v>0</v>
      </c>
      <c t="n" r="C195" s="5">
        <v>0</v>
      </c>
    </row>
    <row r="196" spans="1:4">
      <c t="s" r="A196" s="4">
        <v>477</v>
      </c>
    </row>
    <row r="197" spans="1:4">
      <c t="s" r="A197" s="3">
        <v>562</v>
      </c>
    </row>
    <row r="198" spans="1:4">
      <c t="s" r="A198" s="4">
        <v>563</v>
      </c>
      <c t="n" r="B198" s="5">
        <v>198</v>
      </c>
      <c t="n" r="C198" s="5">
        <v>393</v>
      </c>
    </row>
    <row r="199" spans="1:4">
      <c t="s" r="A199" s="4">
        <v>564</v>
      </c>
      <c t="n" r="B199" s="5">
        <v>430</v>
      </c>
      <c t="n" r="C199" s="5">
        <v>567</v>
      </c>
    </row>
    <row r="200" spans="1:4">
      <c t="s" r="A200" s="4">
        <v>565</v>
      </c>
      <c t="n" r="B200" s="5">
        <v>31762</v>
      </c>
      <c t="n" r="C200" s="5">
        <v>31492</v>
      </c>
    </row>
    <row r="201" spans="1:4">
      <c t="s" r="A201" s="4">
        <v>444</v>
      </c>
      <c t="n" r="B201" s="5">
        <v>32192</v>
      </c>
      <c t="n" r="C201" s="5">
        <v>32059</v>
      </c>
      <c t="n" r="D201" s="7">
        <v>34746</v>
      </c>
    </row>
    <row r="202" spans="1:4">
      <c t="s" r="A202" s="4">
        <v>606</v>
      </c>
    </row>
    <row r="203" spans="1:4">
      <c t="s" r="A203" s="3">
        <v>562</v>
      </c>
    </row>
    <row r="204" spans="1:4">
      <c t="s" r="A204" s="4">
        <v>567</v>
      </c>
      <c t="n" r="B204" s="5">
        <v>137</v>
      </c>
      <c t="n" r="C204" s="5">
        <v>94</v>
      </c>
    </row>
    <row r="205" spans="1:4">
      <c t="s" r="A205" s="4">
        <v>607</v>
      </c>
    </row>
    <row r="206" spans="1:4">
      <c t="s" r="A206" s="3">
        <v>562</v>
      </c>
    </row>
    <row r="207" spans="1:4">
      <c t="s" r="A207" s="4">
        <v>567</v>
      </c>
      <c t="n" r="B207" s="5">
        <v>36</v>
      </c>
      <c t="n" r="C207" s="5">
        <v>80</v>
      </c>
    </row>
    <row r="208" spans="1:4">
      <c t="s" r="A208" s="4">
        <v>608</v>
      </c>
    </row>
    <row r="209" spans="1:4">
      <c t="s" r="A209" s="3">
        <v>562</v>
      </c>
    </row>
    <row r="210" spans="1:4">
      <c t="s" r="A210" s="4">
        <v>567</v>
      </c>
      <c t="n" r="B210" s="7">
        <v>59</v>
      </c>
      <c t="n" r="C21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609</v>
      </c>
      <c t="s" r="B1" s="2">
        <v>610</v>
      </c>
      <c t="s" r="C1" s="2">
        <v>610</v>
      </c>
    </row>
    <row r="2" spans="1:3">
      <c t="s" r="A2" s="4">
        <v>611</v>
      </c>
    </row>
    <row r="3" spans="1:3">
      <c t="s" r="A3" s="3">
        <v>612</v>
      </c>
    </row>
    <row r="4" spans="1:3">
      <c t="s" r="A4" s="4">
        <v>613</v>
      </c>
      <c t="n" r="B4" s="5">
        <v>1</v>
      </c>
      <c t="n" r="C4" s="5">
        <v>1</v>
      </c>
    </row>
    <row r="5" spans="1:3">
      <c t="s" r="A5" s="4">
        <v>614</v>
      </c>
      <c t="n" r="B5" s="7">
        <v>150</v>
      </c>
      <c t="n" r="C5" s="7">
        <v>150</v>
      </c>
    </row>
    <row r="6" spans="1:3">
      <c t="s" r="A6" s="4">
        <v>615</v>
      </c>
      <c t="n" r="B6" s="5">
        <v>120</v>
      </c>
      <c t="n" r="C6" s="5">
        <v>120</v>
      </c>
    </row>
    <row r="7" spans="1:3">
      <c t="s" r="A7" s="4">
        <v>616</v>
      </c>
      <c t="n" r="B7" s="5">
        <v>120</v>
      </c>
      <c t="n" r="C7" s="7">
        <v>120</v>
      </c>
    </row>
    <row r="8" spans="1:3">
      <c t="s" r="A8" s="4">
        <v>617</v>
      </c>
    </row>
    <row r="9" spans="1:3">
      <c t="s" r="A9" s="3">
        <v>612</v>
      </c>
    </row>
    <row r="10" spans="1:3">
      <c t="s" r="A10" s="4">
        <v>613</v>
      </c>
      <c t="n" r="C10" s="5">
        <v>1</v>
      </c>
    </row>
    <row r="11" spans="1:3">
      <c t="s" r="A11" s="4">
        <v>614</v>
      </c>
      <c t="n" r="C11" s="7">
        <v>194</v>
      </c>
    </row>
    <row r="12" spans="1:3">
      <c t="s" r="A12" s="4">
        <v>615</v>
      </c>
      <c t="n" r="C12" s="5">
        <v>194</v>
      </c>
    </row>
    <row r="13" spans="1:3">
      <c t="s" r="A13" s="4">
        <v>616</v>
      </c>
      <c t="n" r="B13" s="7">
        <v>188</v>
      </c>
      <c t="n" r="C13" s="7">
        <v>1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8</v>
      </c>
      <c t="s" r="B1" s="2">
        <v>67</v>
      </c>
      <c t="s" r="D1" s="2">
        <v>1</v>
      </c>
    </row>
    <row r="2" spans="1:5">
      <c t="s" r="B2" s="2">
        <v>2</v>
      </c>
      <c t="s" r="C2" s="2">
        <v>68</v>
      </c>
      <c t="s" r="D2" s="2">
        <v>2</v>
      </c>
      <c t="s" r="E2" s="2">
        <v>68</v>
      </c>
    </row>
    <row r="3" spans="1:5">
      <c t="s" r="A3" s="3">
        <v>619</v>
      </c>
    </row>
    <row r="4" spans="1:5">
      <c t="s" r="A4" s="4">
        <v>620</v>
      </c>
      <c t="n" r="B4" s="7">
        <v>11435</v>
      </c>
      <c t="n" r="C4" s="7">
        <v>10313</v>
      </c>
      <c t="n" r="D4" s="7">
        <v>11162</v>
      </c>
      <c t="n" r="E4" s="7">
        <v>9975</v>
      </c>
    </row>
    <row r="5" spans="1:5">
      <c t="s" r="A5" s="4">
        <v>621</v>
      </c>
      <c t="n" r="B5" s="5">
        <v>-285</v>
      </c>
      <c t="n" r="C5" s="5">
        <v>-356</v>
      </c>
      <c t="n" r="D5" s="5">
        <v>-1055</v>
      </c>
      <c t="n" r="E5" s="5">
        <v>-647</v>
      </c>
    </row>
    <row r="6" spans="1:5">
      <c t="s" r="A6" s="4">
        <v>622</v>
      </c>
      <c t="n" r="B6" s="5">
        <v>16</v>
      </c>
      <c t="n" r="C6" s="5">
        <v>203</v>
      </c>
      <c t="n" r="D6" s="5">
        <v>59</v>
      </c>
      <c t="n" r="E6" s="5">
        <v>282</v>
      </c>
    </row>
    <row r="7" spans="1:5">
      <c t="s" r="A7" s="4">
        <v>623</v>
      </c>
      <c t="n" r="B7" s="5">
        <v>800</v>
      </c>
      <c t="n" r="C7" s="5">
        <v>300</v>
      </c>
      <c t="n" r="D7" s="5">
        <v>1800</v>
      </c>
      <c t="n" r="E7" s="5">
        <v>850</v>
      </c>
    </row>
    <row r="8" spans="1:5">
      <c t="s" r="A8" s="4">
        <v>624</v>
      </c>
      <c t="n" r="B8" s="5">
        <v>11966</v>
      </c>
      <c t="n" r="C8" s="5">
        <v>10460</v>
      </c>
      <c t="n" r="D8" s="5">
        <v>11966</v>
      </c>
      <c t="n" r="E8" s="5">
        <v>10460</v>
      </c>
    </row>
    <row r="9" spans="1:5">
      <c t="s" r="A9" s="4">
        <v>478</v>
      </c>
    </row>
    <row r="10" spans="1:5">
      <c t="s" r="A10" s="3">
        <v>619</v>
      </c>
    </row>
    <row r="11" spans="1:5">
      <c t="s" r="A11" s="4">
        <v>620</v>
      </c>
      <c t="n" r="B11" s="5">
        <v>9569</v>
      </c>
      <c t="n" r="C11" s="5">
        <v>8322</v>
      </c>
      <c t="n" r="D11" s="5">
        <v>9370</v>
      </c>
      <c t="n" r="E11" s="5">
        <v>8204</v>
      </c>
    </row>
    <row r="12" spans="1:5">
      <c t="s" r="A12" s="4">
        <v>621</v>
      </c>
      <c t="n" r="B12" s="5">
        <v>-264</v>
      </c>
      <c t="n" r="C12" s="5">
        <v>-200</v>
      </c>
      <c t="n" r="D12" s="5">
        <v>-943</v>
      </c>
      <c t="n" r="E12" s="5">
        <v>-325</v>
      </c>
    </row>
    <row r="13" spans="1:5">
      <c t="s" r="A13" s="4">
        <v>622</v>
      </c>
      <c t="n" r="B13" s="5">
        <v>3</v>
      </c>
      <c t="n" r="C13" s="5">
        <v>194</v>
      </c>
      <c t="n" r="D13" s="5">
        <v>19</v>
      </c>
      <c t="n" r="E13" s="5">
        <v>212</v>
      </c>
    </row>
    <row r="14" spans="1:5">
      <c t="s" r="A14" s="4">
        <v>623</v>
      </c>
      <c t="n" r="B14" s="5">
        <v>124</v>
      </c>
      <c t="n" r="C14" s="5">
        <v>272</v>
      </c>
      <c t="n" r="D14" s="5">
        <v>986</v>
      </c>
      <c t="n" r="E14" s="5">
        <v>497</v>
      </c>
    </row>
    <row r="15" spans="1:5">
      <c t="s" r="A15" s="4">
        <v>624</v>
      </c>
      <c t="n" r="B15" s="5">
        <v>9432</v>
      </c>
      <c t="n" r="C15" s="5">
        <v>8588</v>
      </c>
      <c t="n" r="D15" s="5">
        <v>9432</v>
      </c>
      <c t="n" r="E15" s="5">
        <v>8588</v>
      </c>
    </row>
    <row r="16" spans="1:5">
      <c t="s" r="A16" s="4">
        <v>481</v>
      </c>
    </row>
    <row r="17" spans="1:5">
      <c t="s" r="A17" s="3">
        <v>619</v>
      </c>
    </row>
    <row r="18" spans="1:5">
      <c t="s" r="A18" s="4">
        <v>620</v>
      </c>
      <c t="n" r="B18" s="5">
        <v>535</v>
      </c>
      <c t="n" r="C18" s="5">
        <v>533</v>
      </c>
      <c t="n" r="D18" s="5">
        <v>456</v>
      </c>
      <c t="n" r="E18" s="5">
        <v>571</v>
      </c>
    </row>
    <row r="19" spans="1:5">
      <c t="s" r="A19" s="4">
        <v>621</v>
      </c>
      <c t="n" r="B19" s="5">
        <v>-21</v>
      </c>
      <c t="n" r="C19" s="5">
        <v>-156</v>
      </c>
      <c t="n" r="D19" s="5">
        <v>-112</v>
      </c>
      <c t="n" r="E19" s="5">
        <v>-322</v>
      </c>
    </row>
    <row r="20" spans="1:5">
      <c t="s" r="A20" s="4">
        <v>622</v>
      </c>
      <c t="n" r="B20" s="5">
        <v>13</v>
      </c>
      <c t="n" r="C20" s="5">
        <v>9</v>
      </c>
      <c t="n" r="D20" s="5">
        <v>40</v>
      </c>
      <c t="n" r="E20" s="5">
        <v>70</v>
      </c>
    </row>
    <row r="21" spans="1:5">
      <c t="s" r="A21" s="4">
        <v>623</v>
      </c>
      <c t="n" r="B21" s="5">
        <v>-150</v>
      </c>
      <c t="n" r="C21" s="5">
        <v>155</v>
      </c>
      <c t="n" r="D21" s="5">
        <v>-7</v>
      </c>
      <c t="n" r="E21" s="5">
        <v>222</v>
      </c>
    </row>
    <row r="22" spans="1:5">
      <c t="s" r="A22" s="4">
        <v>624</v>
      </c>
      <c t="n" r="B22" s="5">
        <v>377</v>
      </c>
      <c t="n" r="C22" s="5">
        <v>541</v>
      </c>
      <c t="n" r="D22" s="5">
        <v>377</v>
      </c>
      <c t="n" r="E22" s="5">
        <v>541</v>
      </c>
    </row>
    <row r="23" spans="1:5">
      <c t="s" r="A23" s="4">
        <v>625</v>
      </c>
    </row>
    <row r="24" spans="1:5">
      <c t="s" r="A24" s="3">
        <v>619</v>
      </c>
    </row>
    <row r="25" spans="1:5">
      <c t="s" r="A25" s="4">
        <v>620</v>
      </c>
      <c t="n" r="B25" s="5">
        <v>1331</v>
      </c>
      <c t="n" r="C25" s="5">
        <v>1458</v>
      </c>
      <c t="n" r="D25" s="5">
        <v>1336</v>
      </c>
      <c t="n" r="E25" s="5">
        <v>1200</v>
      </c>
    </row>
    <row r="26" spans="1:5">
      <c t="s" r="A26" s="4">
        <v>621</v>
      </c>
      <c t="n" r="B26" s="5">
        <v>0</v>
      </c>
      <c t="n" r="C26" s="5">
        <v>0</v>
      </c>
      <c t="n" r="D26" s="5">
        <v>0</v>
      </c>
      <c t="n" r="E26" s="5">
        <v>0</v>
      </c>
    </row>
    <row r="27" spans="1:5">
      <c t="s" r="A27" s="4">
        <v>622</v>
      </c>
      <c t="n" r="B27" s="5">
        <v>0</v>
      </c>
      <c t="n" r="C27" s="5">
        <v>0</v>
      </c>
      <c t="n" r="D27" s="5">
        <v>0</v>
      </c>
      <c t="n" r="E27" s="5">
        <v>0</v>
      </c>
    </row>
    <row r="28" spans="1:5">
      <c t="s" r="A28" s="4">
        <v>623</v>
      </c>
      <c t="n" r="B28" s="5">
        <v>826</v>
      </c>
      <c t="n" r="C28" s="5">
        <v>-127</v>
      </c>
      <c t="n" r="D28" s="5">
        <v>821</v>
      </c>
      <c t="n" r="E28" s="5">
        <v>131</v>
      </c>
    </row>
    <row r="29" spans="1:5">
      <c t="s" r="A29" s="4">
        <v>624</v>
      </c>
      <c t="n" r="B29" s="5">
        <v>2157</v>
      </c>
      <c t="n" r="C29" s="5">
        <v>1331</v>
      </c>
      <c t="n" r="D29" s="5">
        <v>2157</v>
      </c>
      <c t="n" r="E29" s="5">
        <v>1331</v>
      </c>
    </row>
    <row r="30" spans="1:5">
      <c t="s" r="A30" s="4">
        <v>447</v>
      </c>
    </row>
    <row r="31" spans="1:5">
      <c t="s" r="A31" s="3">
        <v>619</v>
      </c>
    </row>
    <row r="32" spans="1:5">
      <c t="s" r="A32" s="4">
        <v>620</v>
      </c>
      <c t="n" r="B32" s="5">
        <v>2123</v>
      </c>
      <c t="n" r="C32" s="5">
        <v>2195</v>
      </c>
      <c t="n" r="D32" s="5">
        <v>2236</v>
      </c>
      <c t="n" r="E32" s="5">
        <v>2073</v>
      </c>
    </row>
    <row r="33" spans="1:5">
      <c t="s" r="A33" s="4">
        <v>621</v>
      </c>
      <c t="n" r="B33" s="5">
        <v>0</v>
      </c>
      <c t="n" r="C33" s="5">
        <v>0</v>
      </c>
      <c t="n" r="D33" s="5">
        <v>0</v>
      </c>
      <c t="n" r="E33" s="5">
        <v>0</v>
      </c>
    </row>
    <row r="34" spans="1:5">
      <c t="s" r="A34" s="4">
        <v>622</v>
      </c>
      <c t="n" r="B34" s="5">
        <v>0</v>
      </c>
      <c t="n" r="C34" s="5">
        <v>0</v>
      </c>
      <c t="n" r="D34" s="5">
        <v>0</v>
      </c>
      <c t="n" r="E34" s="5">
        <v>0</v>
      </c>
    </row>
    <row r="35" spans="1:5">
      <c t="s" r="A35" s="4">
        <v>623</v>
      </c>
      <c t="n" r="B35" s="5">
        <v>-217</v>
      </c>
      <c t="n" r="C35" s="5">
        <v>46</v>
      </c>
      <c t="n" r="D35" s="5">
        <v>-330</v>
      </c>
      <c t="n" r="E35" s="5">
        <v>168</v>
      </c>
    </row>
    <row r="36" spans="1:5">
      <c t="s" r="A36" s="4">
        <v>624</v>
      </c>
      <c t="n" r="B36" s="5">
        <v>1906</v>
      </c>
      <c t="n" r="C36" s="5">
        <v>2241</v>
      </c>
      <c t="n" r="D36" s="5">
        <v>1906</v>
      </c>
      <c t="n" r="E36" s="5">
        <v>2241</v>
      </c>
    </row>
    <row r="37" spans="1:5">
      <c t="s" r="A37" s="4">
        <v>450</v>
      </c>
    </row>
    <row r="38" spans="1:5">
      <c t="s" r="A38" s="3">
        <v>619</v>
      </c>
    </row>
    <row r="39" spans="1:5">
      <c t="s" r="A39" s="4">
        <v>620</v>
      </c>
      <c t="n" r="B39" s="5">
        <v>2611</v>
      </c>
      <c t="n" r="C39" s="5">
        <v>1488</v>
      </c>
      <c t="n" r="D39" s="5">
        <v>2204</v>
      </c>
      <c t="n" r="E39" s="5">
        <v>1500</v>
      </c>
    </row>
    <row r="40" spans="1:5">
      <c t="s" r="A40" s="4">
        <v>621</v>
      </c>
      <c t="n" r="B40" s="5">
        <v>0</v>
      </c>
      <c t="n" r="C40" s="5">
        <v>-200</v>
      </c>
      <c t="n" r="D40" s="5">
        <v>0</v>
      </c>
      <c t="n" r="E40" s="5">
        <v>-200</v>
      </c>
    </row>
    <row r="41" spans="1:5">
      <c t="s" r="A41" s="4">
        <v>622</v>
      </c>
      <c t="n" r="B41" s="5">
        <v>0</v>
      </c>
      <c t="n" r="C41" s="5">
        <v>0</v>
      </c>
      <c t="n" r="D41" s="5">
        <v>0</v>
      </c>
      <c t="n" r="E41" s="5">
        <v>0</v>
      </c>
    </row>
    <row r="42" spans="1:5">
      <c t="s" r="A42" s="4">
        <v>623</v>
      </c>
      <c t="n" r="B42" s="5">
        <v>19</v>
      </c>
      <c t="n" r="C42" s="5">
        <v>304</v>
      </c>
      <c t="n" r="D42" s="5">
        <v>426</v>
      </c>
      <c t="n" r="E42" s="5">
        <v>292</v>
      </c>
    </row>
    <row r="43" spans="1:5">
      <c t="s" r="A43" s="4">
        <v>624</v>
      </c>
      <c t="n" r="B43" s="5">
        <v>2630</v>
      </c>
      <c t="n" r="C43" s="5">
        <v>1592</v>
      </c>
      <c t="n" r="D43" s="5">
        <v>2630</v>
      </c>
      <c t="n" r="E43" s="5">
        <v>1592</v>
      </c>
    </row>
    <row r="44" spans="1:5">
      <c t="s" r="A44" s="4">
        <v>453</v>
      </c>
    </row>
    <row r="45" spans="1:5">
      <c t="s" r="A45" s="3">
        <v>619</v>
      </c>
    </row>
    <row r="46" spans="1:5">
      <c t="s" r="A46" s="4">
        <v>620</v>
      </c>
      <c t="n" r="B46" s="5">
        <v>1482</v>
      </c>
      <c t="n" r="C46" s="5">
        <v>1430</v>
      </c>
      <c t="n" r="D46" s="5">
        <v>1484</v>
      </c>
      <c t="n" r="E46" s="5">
        <v>1482</v>
      </c>
    </row>
    <row r="47" spans="1:5">
      <c t="s" r="A47" s="4">
        <v>621</v>
      </c>
      <c t="n" r="B47" s="5">
        <v>-54</v>
      </c>
      <c t="n" r="C47" s="5">
        <v>0</v>
      </c>
      <c t="n" r="D47" s="5">
        <v>-543</v>
      </c>
      <c t="n" r="E47" s="5">
        <v>-91</v>
      </c>
    </row>
    <row r="48" spans="1:5">
      <c t="s" r="A48" s="4">
        <v>622</v>
      </c>
      <c t="n" r="B48" s="5">
        <v>0</v>
      </c>
      <c t="n" r="C48" s="5">
        <v>190</v>
      </c>
      <c t="n" r="D48" s="5">
        <v>17</v>
      </c>
      <c t="n" r="E48" s="5">
        <v>190</v>
      </c>
    </row>
    <row r="49" spans="1:5">
      <c t="s" r="A49" s="4">
        <v>623</v>
      </c>
      <c t="n" r="B49" s="5">
        <v>-44</v>
      </c>
      <c t="n" r="C49" s="5">
        <v>-200</v>
      </c>
      <c t="n" r="D49" s="5">
        <v>426</v>
      </c>
      <c t="n" r="E49" s="5">
        <v>-161</v>
      </c>
    </row>
    <row r="50" spans="1:5">
      <c t="s" r="A50" s="4">
        <v>624</v>
      </c>
      <c t="n" r="B50" s="5">
        <v>1384</v>
      </c>
      <c t="n" r="C50" s="5">
        <v>1420</v>
      </c>
      <c t="n" r="D50" s="5">
        <v>1384</v>
      </c>
      <c t="n" r="E50" s="5">
        <v>1420</v>
      </c>
    </row>
    <row r="51" spans="1:5">
      <c t="s" r="A51" s="4">
        <v>456</v>
      </c>
    </row>
    <row r="52" spans="1:5">
      <c t="s" r="A52" s="3">
        <v>619</v>
      </c>
    </row>
    <row r="53" spans="1:5">
      <c t="s" r="A53" s="4">
        <v>620</v>
      </c>
      <c t="n" r="B53" s="5">
        <v>688</v>
      </c>
      <c t="n" r="C53" s="5">
        <v>617</v>
      </c>
      <c t="n" r="D53" s="5">
        <v>671</v>
      </c>
      <c t="n" r="E53" s="5">
        <v>595</v>
      </c>
    </row>
    <row r="54" spans="1:5">
      <c t="s" r="A54" s="4">
        <v>621</v>
      </c>
      <c t="n" r="B54" s="5">
        <v>0</v>
      </c>
      <c t="n" r="C54" s="5">
        <v>0</v>
      </c>
      <c t="n" r="D54" s="5">
        <v>0</v>
      </c>
      <c t="n" r="E54" s="5">
        <v>0</v>
      </c>
    </row>
    <row r="55" spans="1:5">
      <c t="s" r="A55" s="4">
        <v>622</v>
      </c>
      <c t="n" r="B55" s="5">
        <v>0</v>
      </c>
      <c t="n" r="C55" s="5">
        <v>0</v>
      </c>
      <c t="n" r="D55" s="5">
        <v>0</v>
      </c>
      <c t="n" r="E55" s="5">
        <v>0</v>
      </c>
    </row>
    <row r="56" spans="1:5">
      <c t="s" r="A56" s="4">
        <v>623</v>
      </c>
      <c t="n" r="B56" s="5">
        <v>14</v>
      </c>
      <c t="n" r="C56" s="5">
        <v>38</v>
      </c>
      <c t="n" r="D56" s="5">
        <v>31</v>
      </c>
      <c t="n" r="E56" s="5">
        <v>60</v>
      </c>
    </row>
    <row r="57" spans="1:5">
      <c t="s" r="A57" s="4">
        <v>624</v>
      </c>
      <c t="n" r="B57" s="5">
        <v>702</v>
      </c>
      <c t="n" r="C57" s="5">
        <v>655</v>
      </c>
      <c t="n" r="D57" s="5">
        <v>702</v>
      </c>
      <c t="n" r="E57" s="5">
        <v>655</v>
      </c>
    </row>
    <row r="58" spans="1:5">
      <c t="s" r="A58" s="4">
        <v>459</v>
      </c>
    </row>
    <row r="59" spans="1:5">
      <c t="s" r="A59" s="3">
        <v>619</v>
      </c>
    </row>
    <row r="60" spans="1:5">
      <c t="s" r="A60" s="4">
        <v>620</v>
      </c>
      <c t="n" r="B60" s="5">
        <v>712</v>
      </c>
      <c t="n" r="C60" s="5">
        <v>639</v>
      </c>
      <c t="n" r="D60" s="5">
        <v>691</v>
      </c>
      <c t="n" r="E60" s="5">
        <v>637</v>
      </c>
    </row>
    <row r="61" spans="1:5">
      <c t="s" r="A61" s="4">
        <v>621</v>
      </c>
      <c t="n" r="B61" s="5">
        <v>0</v>
      </c>
      <c t="n" r="C61" s="5">
        <v>0</v>
      </c>
      <c t="n" r="D61" s="5">
        <v>0</v>
      </c>
      <c t="n" r="E61" s="5">
        <v>-34</v>
      </c>
    </row>
    <row r="62" spans="1:5">
      <c t="s" r="A62" s="4">
        <v>622</v>
      </c>
      <c t="n" r="B62" s="5">
        <v>3</v>
      </c>
      <c t="n" r="C62" s="5">
        <v>4</v>
      </c>
      <c t="n" r="D62" s="5">
        <v>2</v>
      </c>
      <c t="n" r="E62" s="5">
        <v>22</v>
      </c>
    </row>
    <row r="63" spans="1:5">
      <c t="s" r="A63" s="4">
        <v>623</v>
      </c>
      <c t="n" r="B63" s="5">
        <v>-129</v>
      </c>
      <c t="n" r="C63" s="5">
        <v>-6</v>
      </c>
      <c t="n" r="D63" s="5">
        <v>-107</v>
      </c>
      <c t="n" r="E63" s="5">
        <v>12</v>
      </c>
    </row>
    <row r="64" spans="1:5">
      <c t="s" r="A64" s="4">
        <v>624</v>
      </c>
      <c t="n" r="B64" s="5">
        <v>586</v>
      </c>
      <c t="n" r="C64" s="5">
        <v>637</v>
      </c>
      <c t="n" r="D64" s="5">
        <v>586</v>
      </c>
      <c t="n" r="E64" s="5">
        <v>637</v>
      </c>
    </row>
    <row r="65" spans="1:5">
      <c t="s" r="A65" s="4">
        <v>462</v>
      </c>
    </row>
    <row r="66" spans="1:5">
      <c t="s" r="A66" s="3">
        <v>619</v>
      </c>
    </row>
    <row r="67" spans="1:5">
      <c t="s" r="A67" s="4">
        <v>620</v>
      </c>
      <c t="n" r="B67" s="5">
        <v>195</v>
      </c>
      <c t="n" r="C67" s="5">
        <v>217</v>
      </c>
      <c t="n" r="D67" s="5">
        <v>201</v>
      </c>
      <c t="n" r="E67" s="5">
        <v>217</v>
      </c>
    </row>
    <row r="68" spans="1:5">
      <c t="s" r="A68" s="4">
        <v>621</v>
      </c>
      <c t="n" r="B68" s="5">
        <v>0</v>
      </c>
      <c t="n" r="C68" s="5">
        <v>0</v>
      </c>
      <c t="n" r="D68" s="5">
        <v>0</v>
      </c>
      <c t="n" r="E68" s="5">
        <v>0</v>
      </c>
    </row>
    <row r="69" spans="1:5">
      <c t="s" r="A69" s="4">
        <v>622</v>
      </c>
      <c t="n" r="B69" s="5">
        <v>0</v>
      </c>
      <c t="n" r="C69" s="5">
        <v>0</v>
      </c>
      <c t="n" r="D69" s="5">
        <v>0</v>
      </c>
      <c t="n" r="E69" s="5">
        <v>0</v>
      </c>
    </row>
    <row r="70" spans="1:5">
      <c t="s" r="A70" s="4">
        <v>623</v>
      </c>
      <c t="n" r="B70" s="5">
        <v>-3</v>
      </c>
      <c t="n" r="C70" s="5">
        <v>-5</v>
      </c>
      <c t="n" r="D70" s="5">
        <v>-9</v>
      </c>
      <c t="n" r="E70" s="5">
        <v>-5</v>
      </c>
    </row>
    <row r="71" spans="1:5">
      <c t="s" r="A71" s="4">
        <v>624</v>
      </c>
      <c t="n" r="B71" s="5">
        <v>192</v>
      </c>
      <c t="n" r="C71" s="5">
        <v>212</v>
      </c>
      <c t="n" r="D71" s="5">
        <v>192</v>
      </c>
      <c t="n" r="E71" s="5">
        <v>212</v>
      </c>
    </row>
    <row r="72" spans="1:5">
      <c t="s" r="A72" s="4">
        <v>465</v>
      </c>
    </row>
    <row r="73" spans="1:5">
      <c t="s" r="A73" s="3">
        <v>619</v>
      </c>
    </row>
    <row r="74" spans="1:5">
      <c t="s" r="A74" s="4">
        <v>620</v>
      </c>
      <c t="n" r="B74" s="5">
        <v>338</v>
      </c>
      <c t="n" r="C74" s="5">
        <v>311</v>
      </c>
      <c t="n" r="D74" s="5">
        <v>329</v>
      </c>
      <c t="n" r="E74" s="5">
        <v>307</v>
      </c>
    </row>
    <row r="75" spans="1:5">
      <c t="s" r="A75" s="4">
        <v>621</v>
      </c>
      <c t="n" r="B75" s="5">
        <v>0</v>
      </c>
      <c t="n" r="C75" s="5">
        <v>0</v>
      </c>
      <c t="n" r="D75" s="5">
        <v>0</v>
      </c>
      <c t="n" r="E75" s="5">
        <v>0</v>
      </c>
    </row>
    <row r="76" spans="1:5">
      <c t="s" r="A76" s="4">
        <v>622</v>
      </c>
      <c t="n" r="B76" s="5">
        <v>0</v>
      </c>
      <c t="n" r="C76" s="5">
        <v>0</v>
      </c>
      <c t="n" r="D76" s="5">
        <v>0</v>
      </c>
      <c t="n" r="E76" s="5">
        <v>0</v>
      </c>
    </row>
    <row r="77" spans="1:5">
      <c t="s" r="A77" s="4">
        <v>623</v>
      </c>
      <c t="n" r="B77" s="5">
        <v>171</v>
      </c>
      <c t="n" r="C77" s="5">
        <v>7</v>
      </c>
      <c t="n" r="D77" s="5">
        <v>180</v>
      </c>
      <c t="n" r="E77" s="5">
        <v>11</v>
      </c>
    </row>
    <row r="78" spans="1:5">
      <c t="s" r="A78" s="4">
        <v>624</v>
      </c>
      <c t="n" r="B78" s="5">
        <v>509</v>
      </c>
      <c t="n" r="C78" s="5">
        <v>318</v>
      </c>
      <c t="n" r="D78" s="5">
        <v>509</v>
      </c>
      <c t="n" r="E78" s="5">
        <v>318</v>
      </c>
    </row>
    <row r="79" spans="1:5">
      <c t="s" r="A79" s="4">
        <v>468</v>
      </c>
    </row>
    <row r="80" spans="1:5">
      <c t="s" r="A80" s="3">
        <v>619</v>
      </c>
    </row>
    <row r="81" spans="1:5">
      <c t="s" r="A81" s="4">
        <v>620</v>
      </c>
      <c t="n" r="B81" s="5">
        <v>1420</v>
      </c>
      <c t="n" r="C81" s="5">
        <v>1425</v>
      </c>
      <c t="n" r="D81" s="5">
        <v>1554</v>
      </c>
      <c t="n" r="E81" s="5">
        <v>1393</v>
      </c>
    </row>
    <row r="82" spans="1:5">
      <c t="s" r="A82" s="4">
        <v>621</v>
      </c>
      <c t="n" r="B82" s="5">
        <v>-210</v>
      </c>
      <c t="n" r="C82" s="5">
        <v>0</v>
      </c>
      <c t="n" r="D82" s="5">
        <v>-400</v>
      </c>
      <c t="n" r="E82" s="5">
        <v>0</v>
      </c>
    </row>
    <row r="83" spans="1:5">
      <c t="s" r="A83" s="4">
        <v>622</v>
      </c>
      <c t="n" r="B83" s="5">
        <v>0</v>
      </c>
      <c t="n" r="C83" s="5">
        <v>0</v>
      </c>
      <c t="n" r="D83" s="5">
        <v>0</v>
      </c>
      <c t="n" r="E83" s="5">
        <v>0</v>
      </c>
    </row>
    <row r="84" spans="1:5">
      <c t="s" r="A84" s="4">
        <v>623</v>
      </c>
      <c t="n" r="B84" s="5">
        <v>313</v>
      </c>
      <c t="n" r="C84" s="5">
        <v>88</v>
      </c>
      <c t="n" r="D84" s="5">
        <v>369</v>
      </c>
      <c t="n" r="E84" s="5">
        <v>120</v>
      </c>
    </row>
    <row r="85" spans="1:5">
      <c t="s" r="A85" s="4">
        <v>624</v>
      </c>
      <c t="n" r="B85" s="5">
        <v>1523</v>
      </c>
      <c t="n" r="C85" s="5">
        <v>1513</v>
      </c>
      <c t="n" r="D85" s="5">
        <v>1523</v>
      </c>
      <c t="n" r="E85" s="5">
        <v>1513</v>
      </c>
    </row>
    <row r="86" spans="1:5">
      <c t="s" r="A86" s="4">
        <v>471</v>
      </c>
    </row>
    <row r="87" spans="1:5">
      <c t="s" r="A87" s="3">
        <v>619</v>
      </c>
    </row>
    <row r="88" spans="1:5">
      <c t="s" r="A88" s="4">
        <v>620</v>
      </c>
      <c t="n" r="B88" s="5">
        <v>148</v>
      </c>
      <c t="n" r="C88" s="5">
        <v>59</v>
      </c>
      <c t="n" r="D88" s="5">
        <v>64</v>
      </c>
      <c t="n" r="E88" s="5">
        <v>65</v>
      </c>
    </row>
    <row r="89" spans="1:5">
      <c t="s" r="A89" s="4">
        <v>621</v>
      </c>
      <c t="n" r="B89" s="5">
        <v>-12</v>
      </c>
      <c t="n" r="C89" s="5">
        <v>-30</v>
      </c>
      <c t="n" r="D89" s="5">
        <v>-40</v>
      </c>
      <c t="n" r="E89" s="5">
        <v>-30</v>
      </c>
    </row>
    <row r="90" spans="1:5">
      <c t="s" r="A90" s="4">
        <v>622</v>
      </c>
      <c t="n" r="B90" s="5">
        <v>1</v>
      </c>
      <c t="n" r="C90" s="5">
        <v>0</v>
      </c>
      <c t="n" r="D90" s="5">
        <v>21</v>
      </c>
      <c t="n" r="E90" s="5">
        <v>4</v>
      </c>
    </row>
    <row r="91" spans="1:5">
      <c t="s" r="A91" s="4">
        <v>623</v>
      </c>
      <c t="n" r="B91" s="5">
        <v>-71</v>
      </c>
      <c t="n" r="C91" s="5">
        <v>32</v>
      </c>
      <c t="n" r="D91" s="5">
        <v>21</v>
      </c>
      <c t="n" r="E91" s="5">
        <v>22</v>
      </c>
    </row>
    <row r="92" spans="1:5">
      <c t="s" r="A92" s="4">
        <v>624</v>
      </c>
      <c t="n" r="B92" s="5">
        <v>66</v>
      </c>
      <c t="n" r="C92" s="5">
        <v>61</v>
      </c>
      <c t="n" r="D92" s="5">
        <v>66</v>
      </c>
      <c t="n" r="E92" s="5">
        <v>61</v>
      </c>
    </row>
    <row r="93" spans="1:5">
      <c t="s" r="A93" s="4">
        <v>474</v>
      </c>
    </row>
    <row r="94" spans="1:5">
      <c t="s" r="A94" s="3">
        <v>619</v>
      </c>
    </row>
    <row r="95" spans="1:5">
      <c t="s" r="A95" s="4">
        <v>620</v>
      </c>
      <c t="n" r="B95" s="5">
        <v>203</v>
      </c>
      <c t="n" r="C95" s="5">
        <v>156</v>
      </c>
      <c t="n" r="D95" s="5">
        <v>176</v>
      </c>
      <c t="n" r="E95" s="5">
        <v>237</v>
      </c>
    </row>
    <row r="96" spans="1:5">
      <c t="s" r="A96" s="4">
        <v>621</v>
      </c>
      <c t="n" r="B96" s="5">
        <v>0</v>
      </c>
      <c t="n" r="C96" s="5">
        <v>-1</v>
      </c>
      <c t="n" r="D96" s="5">
        <v>-40</v>
      </c>
      <c t="n" r="E96" s="5">
        <v>-41</v>
      </c>
    </row>
    <row r="97" spans="1:5">
      <c t="s" r="A97" s="4">
        <v>622</v>
      </c>
      <c t="n" r="B97" s="5">
        <v>0</v>
      </c>
      <c t="n" r="C97" s="5">
        <v>4</v>
      </c>
      <c t="n" r="D97" s="5">
        <v>0</v>
      </c>
      <c t="n" r="E97" s="5">
        <v>35</v>
      </c>
    </row>
    <row r="98" spans="1:5">
      <c t="s" r="A98" s="4">
        <v>623</v>
      </c>
      <c t="n" r="B98" s="5">
        <v>-45</v>
      </c>
      <c t="n" r="C98" s="5">
        <v>-2</v>
      </c>
      <c t="n" r="D98" s="5">
        <v>22</v>
      </c>
      <c t="n" r="E98" s="5">
        <v>-74</v>
      </c>
    </row>
    <row r="99" spans="1:5">
      <c t="s" r="A99" s="4">
        <v>624</v>
      </c>
      <c t="n" r="B99" s="5">
        <v>158</v>
      </c>
      <c t="n" r="C99" s="5">
        <v>157</v>
      </c>
      <c t="n" r="D99" s="5">
        <v>158</v>
      </c>
      <c t="n" r="E99" s="5">
        <v>157</v>
      </c>
    </row>
    <row r="100" spans="1:5">
      <c t="s" r="A100" s="4">
        <v>477</v>
      </c>
    </row>
    <row r="101" spans="1:5">
      <c t="s" r="A101" s="3">
        <v>619</v>
      </c>
    </row>
    <row r="102" spans="1:5">
      <c t="s" r="A102" s="4">
        <v>620</v>
      </c>
      <c t="n" r="B102" s="5">
        <v>184</v>
      </c>
      <c t="n" r="C102" s="5">
        <v>318</v>
      </c>
      <c t="n" r="D102" s="5">
        <v>216</v>
      </c>
      <c t="n" r="E102" s="5">
        <v>269</v>
      </c>
    </row>
    <row r="103" spans="1:5">
      <c t="s" r="A103" s="4">
        <v>621</v>
      </c>
      <c t="n" r="B103" s="5">
        <v>-9</v>
      </c>
      <c t="n" r="C103" s="5">
        <v>-125</v>
      </c>
      <c t="n" r="D103" s="5">
        <v>-32</v>
      </c>
      <c t="n" r="E103" s="5">
        <v>-251</v>
      </c>
    </row>
    <row r="104" spans="1:5">
      <c t="s" r="A104" s="4">
        <v>622</v>
      </c>
      <c t="n" r="B104" s="5">
        <v>12</v>
      </c>
      <c t="n" r="C104" s="5">
        <v>5</v>
      </c>
      <c t="n" r="D104" s="5">
        <v>19</v>
      </c>
      <c t="n" r="E104" s="5">
        <v>31</v>
      </c>
    </row>
    <row r="105" spans="1:5">
      <c t="s" r="A105" s="4">
        <v>623</v>
      </c>
      <c t="n" r="B105" s="5">
        <v>-34</v>
      </c>
      <c t="n" r="C105" s="5">
        <v>125</v>
      </c>
      <c t="n" r="D105" s="5">
        <v>-50</v>
      </c>
      <c t="n" r="E105" s="5">
        <v>274</v>
      </c>
    </row>
    <row r="106" spans="1:5">
      <c t="s" r="A106" s="4">
        <v>624</v>
      </c>
      <c t="n" r="B106" s="7">
        <v>153</v>
      </c>
      <c t="n" r="C106" s="7">
        <v>323</v>
      </c>
      <c t="n" r="D106" s="7">
        <v>153</v>
      </c>
      <c t="n" r="E106" s="7">
        <v>3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26</v>
      </c>
      <c t="s" r="B1" s="2">
        <v>2</v>
      </c>
      <c t="s" r="C1" s="2">
        <v>627</v>
      </c>
      <c t="s" r="D1" s="2">
        <v>23</v>
      </c>
      <c t="s" r="E1" s="2">
        <v>68</v>
      </c>
      <c t="s" r="F1" s="2">
        <v>628</v>
      </c>
      <c t="s" r="G1" s="2">
        <v>629</v>
      </c>
    </row>
    <row r="2" spans="1:7">
      <c t="s" r="A2" s="3">
        <v>619</v>
      </c>
    </row>
    <row r="3" spans="1:7">
      <c t="s" r="A3" s="4">
        <v>630</v>
      </c>
      <c t="n" r="B3" s="7">
        <v>1751</v>
      </c>
      <c t="n" r="D3" s="7">
        <v>2512</v>
      </c>
      <c t="n" r="E3" s="7">
        <v>1912</v>
      </c>
    </row>
    <row r="4" spans="1:7">
      <c t="s" r="A4" s="4">
        <v>631</v>
      </c>
      <c t="n" r="B4" s="5">
        <v>10215</v>
      </c>
      <c t="n" r="D4" s="5">
        <v>8650</v>
      </c>
      <c t="n" r="E4" s="5">
        <v>8548</v>
      </c>
    </row>
    <row r="5" spans="1:7">
      <c t="s" r="A5" s="4">
        <v>632</v>
      </c>
      <c t="n" r="B5" s="5">
        <v>11966</v>
      </c>
      <c t="n" r="C5" s="7">
        <v>11435</v>
      </c>
      <c t="n" r="D5" s="5">
        <v>11162</v>
      </c>
      <c t="n" r="E5" s="5">
        <v>10460</v>
      </c>
      <c t="n" r="F5" s="7">
        <v>10313</v>
      </c>
      <c t="n" r="G5" s="7">
        <v>9975</v>
      </c>
    </row>
    <row r="6" spans="1:7">
      <c t="s" r="A6" s="4">
        <v>633</v>
      </c>
      <c t="n" r="B6" s="5">
        <v>18231</v>
      </c>
      <c t="n" r="D6" s="5">
        <v>18357</v>
      </c>
      <c t="n" r="E6" s="5">
        <v>20468</v>
      </c>
    </row>
    <row r="7" spans="1:7">
      <c t="s" r="A7" s="4">
        <v>634</v>
      </c>
      <c t="n" r="B7" s="5">
        <v>1023168</v>
      </c>
      <c t="n" r="D7" s="5">
        <v>901733</v>
      </c>
      <c t="n" r="E7" s="5">
        <v>867440</v>
      </c>
    </row>
    <row r="8" spans="1:7">
      <c t="s" r="A8" s="4">
        <v>635</v>
      </c>
      <c t="n" r="B8" s="5">
        <v>1041399</v>
      </c>
      <c t="n" r="D8" s="5">
        <v>920090</v>
      </c>
      <c t="n" r="E8" s="5">
        <v>887908</v>
      </c>
    </row>
    <row r="9" spans="1:7">
      <c t="s" r="A9" s="4">
        <v>478</v>
      </c>
    </row>
    <row r="10" spans="1:7">
      <c t="s" r="A10" s="3">
        <v>619</v>
      </c>
    </row>
    <row r="11" spans="1:7">
      <c t="s" r="A11" s="4">
        <v>630</v>
      </c>
      <c t="n" r="B11" s="5">
        <v>1751</v>
      </c>
      <c t="n" r="D11" s="5">
        <v>2512</v>
      </c>
      <c t="n" r="E11" s="5">
        <v>1912</v>
      </c>
    </row>
    <row r="12" spans="1:7">
      <c t="s" r="A12" s="4">
        <v>631</v>
      </c>
      <c t="n" r="B12" s="5">
        <v>7681</v>
      </c>
      <c t="n" r="D12" s="5">
        <v>6858</v>
      </c>
      <c t="n" r="E12" s="5">
        <v>6676</v>
      </c>
    </row>
    <row r="13" spans="1:7">
      <c t="s" r="A13" s="4">
        <v>632</v>
      </c>
      <c t="n" r="B13" s="5">
        <v>9432</v>
      </c>
      <c t="n" r="C13" s="5">
        <v>9569</v>
      </c>
      <c t="n" r="D13" s="5">
        <v>9370</v>
      </c>
      <c t="n" r="E13" s="5">
        <v>8588</v>
      </c>
      <c t="n" r="F13" s="5">
        <v>8322</v>
      </c>
      <c t="n" r="G13" s="5">
        <v>8204</v>
      </c>
    </row>
    <row r="14" spans="1:7">
      <c t="s" r="A14" s="4">
        <v>633</v>
      </c>
      <c t="n" r="B14" s="5">
        <v>17557</v>
      </c>
      <c t="n" r="D14" s="5">
        <v>17709</v>
      </c>
      <c t="n" r="E14" s="5">
        <v>19634</v>
      </c>
    </row>
    <row r="15" spans="1:7">
      <c t="s" r="A15" s="4">
        <v>634</v>
      </c>
      <c t="n" r="B15" s="5">
        <v>834376</v>
      </c>
      <c t="n" r="D15" s="5">
        <v>755613</v>
      </c>
      <c t="n" r="E15" s="5">
        <v>722107</v>
      </c>
    </row>
    <row r="16" spans="1:7">
      <c t="s" r="A16" s="4">
        <v>635</v>
      </c>
      <c t="n" r="B16" s="5">
        <v>851933</v>
      </c>
      <c t="n" r="D16" s="5">
        <v>773322</v>
      </c>
      <c t="n" r="E16" s="5">
        <v>741741</v>
      </c>
    </row>
    <row r="17" spans="1:7">
      <c t="s" r="A17" s="4">
        <v>481</v>
      </c>
    </row>
    <row r="18" spans="1:7">
      <c t="s" r="A18" s="3">
        <v>619</v>
      </c>
    </row>
    <row r="19" spans="1:7">
      <c t="s" r="A19" s="4">
        <v>630</v>
      </c>
      <c t="n" r="B19" s="5">
        <v>0</v>
      </c>
      <c t="n" r="D19" s="5">
        <v>0</v>
      </c>
      <c t="n" r="E19" s="5">
        <v>0</v>
      </c>
    </row>
    <row r="20" spans="1:7">
      <c t="s" r="A20" s="4">
        <v>631</v>
      </c>
      <c t="n" r="B20" s="5">
        <v>377</v>
      </c>
      <c t="n" r="D20" s="5">
        <v>456</v>
      </c>
      <c t="n" r="E20" s="5">
        <v>541</v>
      </c>
    </row>
    <row r="21" spans="1:7">
      <c t="s" r="A21" s="4">
        <v>632</v>
      </c>
      <c t="n" r="B21" s="5">
        <v>377</v>
      </c>
      <c t="n" r="C21" s="5">
        <v>535</v>
      </c>
      <c t="n" r="D21" s="5">
        <v>456</v>
      </c>
      <c t="n" r="E21" s="5">
        <v>541</v>
      </c>
      <c t="n" r="F21" s="5">
        <v>533</v>
      </c>
      <c t="n" r="G21" s="5">
        <v>571</v>
      </c>
    </row>
    <row r="22" spans="1:7">
      <c t="s" r="A22" s="4">
        <v>633</v>
      </c>
      <c t="n" r="B22" s="5">
        <v>674</v>
      </c>
      <c t="n" r="D22" s="5">
        <v>648</v>
      </c>
      <c t="n" r="E22" s="5">
        <v>834</v>
      </c>
    </row>
    <row r="23" spans="1:7">
      <c t="s" r="A23" s="4">
        <v>634</v>
      </c>
      <c t="n" r="B23" s="5">
        <v>188792</v>
      </c>
      <c t="n" r="D23" s="5">
        <v>146120</v>
      </c>
      <c t="n" r="E23" s="5">
        <v>145333</v>
      </c>
    </row>
    <row r="24" spans="1:7">
      <c t="s" r="A24" s="4">
        <v>635</v>
      </c>
      <c t="n" r="B24" s="5">
        <v>189466</v>
      </c>
      <c t="n" r="D24" s="5">
        <v>146768</v>
      </c>
      <c t="n" r="E24" s="5">
        <v>146167</v>
      </c>
    </row>
    <row r="25" spans="1:7">
      <c t="s" r="A25" s="4">
        <v>625</v>
      </c>
    </row>
    <row r="26" spans="1:7">
      <c t="s" r="A26" s="3">
        <v>619</v>
      </c>
    </row>
    <row r="27" spans="1:7">
      <c t="s" r="A27" s="4">
        <v>630</v>
      </c>
      <c t="n" r="B27" s="5">
        <v>0</v>
      </c>
      <c t="n" r="D27" s="5">
        <v>0</v>
      </c>
      <c t="n" r="E27" s="5">
        <v>0</v>
      </c>
    </row>
    <row r="28" spans="1:7">
      <c t="s" r="A28" s="4">
        <v>631</v>
      </c>
      <c t="n" r="B28" s="5">
        <v>2157</v>
      </c>
      <c t="n" r="D28" s="5">
        <v>1336</v>
      </c>
      <c t="n" r="E28" s="5">
        <v>1331</v>
      </c>
    </row>
    <row r="29" spans="1:7">
      <c t="s" r="A29" s="4">
        <v>632</v>
      </c>
      <c t="n" r="B29" s="5">
        <v>2157</v>
      </c>
      <c t="n" r="C29" s="5">
        <v>1331</v>
      </c>
      <c t="n" r="D29" s="5">
        <v>1336</v>
      </c>
      <c t="n" r="E29" s="5">
        <v>1331</v>
      </c>
      <c t="n" r="F29" s="5">
        <v>1458</v>
      </c>
      <c t="n" r="G29" s="5">
        <v>1200</v>
      </c>
    </row>
    <row r="30" spans="1:7">
      <c t="s" r="A30" s="4">
        <v>447</v>
      </c>
    </row>
    <row r="31" spans="1:7">
      <c t="s" r="A31" s="3">
        <v>619</v>
      </c>
    </row>
    <row r="32" spans="1:7">
      <c t="s" r="A32" s="4">
        <v>630</v>
      </c>
      <c t="n" r="B32" s="5">
        <v>495</v>
      </c>
      <c t="n" r="D32" s="5">
        <v>953</v>
      </c>
      <c t="n" r="E32" s="5">
        <v>953</v>
      </c>
    </row>
    <row r="33" spans="1:7">
      <c t="s" r="A33" s="4">
        <v>631</v>
      </c>
      <c t="n" r="B33" s="5">
        <v>1411</v>
      </c>
      <c t="n" r="D33" s="5">
        <v>1283</v>
      </c>
      <c t="n" r="E33" s="5">
        <v>1288</v>
      </c>
    </row>
    <row r="34" spans="1:7">
      <c t="s" r="A34" s="4">
        <v>632</v>
      </c>
      <c t="n" r="B34" s="5">
        <v>1906</v>
      </c>
      <c t="n" r="C34" s="5">
        <v>2123</v>
      </c>
      <c t="n" r="D34" s="5">
        <v>2236</v>
      </c>
      <c t="n" r="E34" s="5">
        <v>2241</v>
      </c>
      <c t="n" r="F34" s="5">
        <v>2195</v>
      </c>
      <c t="n" r="G34" s="5">
        <v>2073</v>
      </c>
    </row>
    <row r="35" spans="1:7">
      <c t="s" r="A35" s="4">
        <v>633</v>
      </c>
      <c t="n" r="B35" s="5">
        <v>5685</v>
      </c>
      <c t="n" r="D35" s="5">
        <v>5973</v>
      </c>
      <c t="n" r="E35" s="5">
        <v>6453</v>
      </c>
    </row>
    <row r="36" spans="1:7">
      <c t="s" r="A36" s="4">
        <v>634</v>
      </c>
      <c t="n" r="B36" s="5">
        <v>126150</v>
      </c>
      <c t="n" r="D36" s="5">
        <v>108722</v>
      </c>
      <c t="n" r="E36" s="5">
        <v>99869</v>
      </c>
    </row>
    <row r="37" spans="1:7">
      <c t="s" r="A37" s="4">
        <v>635</v>
      </c>
      <c t="n" r="B37" s="5">
        <v>131835</v>
      </c>
      <c t="n" r="D37" s="5">
        <v>114695</v>
      </c>
      <c t="n" r="E37" s="5">
        <v>106322</v>
      </c>
    </row>
    <row r="38" spans="1:7">
      <c t="s" r="A38" s="4">
        <v>450</v>
      </c>
    </row>
    <row r="39" spans="1:7">
      <c t="s" r="A39" s="3">
        <v>619</v>
      </c>
    </row>
    <row r="40" spans="1:7">
      <c t="s" r="A40" s="4">
        <v>630</v>
      </c>
      <c t="n" r="B40" s="5">
        <v>845</v>
      </c>
      <c t="n" r="D40" s="5">
        <v>600</v>
      </c>
      <c t="n" r="E40" s="5">
        <v>0</v>
      </c>
    </row>
    <row r="41" spans="1:7">
      <c t="s" r="A41" s="4">
        <v>631</v>
      </c>
      <c t="n" r="B41" s="5">
        <v>1785</v>
      </c>
      <c t="n" r="D41" s="5">
        <v>1604</v>
      </c>
      <c t="n" r="E41" s="5">
        <v>1592</v>
      </c>
    </row>
    <row r="42" spans="1:7">
      <c t="s" r="A42" s="4">
        <v>632</v>
      </c>
      <c t="n" r="B42" s="5">
        <v>2630</v>
      </c>
      <c t="n" r="C42" s="5">
        <v>2611</v>
      </c>
      <c t="n" r="D42" s="5">
        <v>2204</v>
      </c>
      <c t="n" r="E42" s="5">
        <v>1592</v>
      </c>
      <c t="n" r="F42" s="5">
        <v>1488</v>
      </c>
      <c t="n" r="G42" s="5">
        <v>1500</v>
      </c>
    </row>
    <row r="43" spans="1:7">
      <c t="s" r="A43" s="4">
        <v>633</v>
      </c>
      <c t="n" r="B43" s="5">
        <v>6051</v>
      </c>
      <c t="n" r="D43" s="5">
        <v>6550</v>
      </c>
      <c t="n" r="E43" s="5">
        <v>6643</v>
      </c>
    </row>
    <row r="44" spans="1:7">
      <c t="s" r="A44" s="4">
        <v>634</v>
      </c>
      <c t="n" r="B44" s="5">
        <v>161149</v>
      </c>
      <c t="n" r="D44" s="5">
        <v>137656</v>
      </c>
      <c t="n" r="E44" s="5">
        <v>135584</v>
      </c>
    </row>
    <row r="45" spans="1:7">
      <c t="s" r="A45" s="4">
        <v>635</v>
      </c>
      <c t="n" r="B45" s="5">
        <v>167200</v>
      </c>
      <c t="n" r="D45" s="5">
        <v>144206</v>
      </c>
      <c t="n" r="E45" s="5">
        <v>142227</v>
      </c>
    </row>
    <row r="46" spans="1:7">
      <c t="s" r="A46" s="4">
        <v>453</v>
      </c>
    </row>
    <row r="47" spans="1:7">
      <c t="s" r="A47" s="3">
        <v>619</v>
      </c>
    </row>
    <row r="48" spans="1:7">
      <c t="s" r="A48" s="4">
        <v>630</v>
      </c>
      <c t="n" r="B48" s="5">
        <v>148</v>
      </c>
      <c t="n" r="D48" s="5">
        <v>559</v>
      </c>
      <c t="n" r="E48" s="5">
        <v>559</v>
      </c>
    </row>
    <row r="49" spans="1:7">
      <c t="s" r="A49" s="4">
        <v>631</v>
      </c>
      <c t="n" r="B49" s="5">
        <v>1236</v>
      </c>
      <c t="n" r="D49" s="5">
        <v>925</v>
      </c>
      <c t="n" r="E49" s="5">
        <v>861</v>
      </c>
    </row>
    <row r="50" spans="1:7">
      <c t="s" r="A50" s="4">
        <v>632</v>
      </c>
      <c t="n" r="B50" s="5">
        <v>1384</v>
      </c>
      <c t="n" r="C50" s="5">
        <v>1482</v>
      </c>
      <c t="n" r="D50" s="5">
        <v>1484</v>
      </c>
      <c t="n" r="E50" s="5">
        <v>1420</v>
      </c>
      <c t="n" r="F50" s="5">
        <v>1430</v>
      </c>
      <c t="n" r="G50" s="5">
        <v>1482</v>
      </c>
    </row>
    <row r="51" spans="1:7">
      <c t="s" r="A51" s="4">
        <v>633</v>
      </c>
      <c t="n" r="B51" s="5">
        <v>1946</v>
      </c>
      <c t="n" r="D51" s="5">
        <v>1738</v>
      </c>
      <c t="n" r="E51" s="5">
        <v>2257</v>
      </c>
    </row>
    <row r="52" spans="1:7">
      <c t="s" r="A52" s="4">
        <v>634</v>
      </c>
      <c t="n" r="B52" s="5">
        <v>116166</v>
      </c>
      <c t="n" r="D52" s="5">
        <v>95824</v>
      </c>
      <c t="n" r="E52" s="5">
        <v>86042</v>
      </c>
    </row>
    <row r="53" spans="1:7">
      <c t="s" r="A53" s="4">
        <v>635</v>
      </c>
      <c t="n" r="B53" s="5">
        <v>118112</v>
      </c>
      <c t="n" r="D53" s="5">
        <v>97562</v>
      </c>
      <c t="n" r="E53" s="5">
        <v>88299</v>
      </c>
    </row>
    <row r="54" spans="1:7">
      <c t="s" r="A54" s="4">
        <v>456</v>
      </c>
    </row>
    <row r="55" spans="1:7">
      <c t="s" r="A55" s="3">
        <v>619</v>
      </c>
    </row>
    <row r="56" spans="1:7">
      <c t="s" r="A56" s="4">
        <v>630</v>
      </c>
      <c t="n" r="B56" s="5">
        <v>0</v>
      </c>
      <c t="n" r="D56" s="5">
        <v>0</v>
      </c>
      <c t="n" r="E56" s="5">
        <v>0</v>
      </c>
    </row>
    <row r="57" spans="1:7">
      <c t="s" r="A57" s="4">
        <v>631</v>
      </c>
      <c t="n" r="B57" s="5">
        <v>702</v>
      </c>
      <c t="n" r="D57" s="5">
        <v>671</v>
      </c>
      <c t="n" r="E57" s="5">
        <v>655</v>
      </c>
    </row>
    <row r="58" spans="1:7">
      <c t="s" r="A58" s="4">
        <v>632</v>
      </c>
      <c t="n" r="B58" s="5">
        <v>702</v>
      </c>
      <c t="n" r="C58" s="5">
        <v>688</v>
      </c>
      <c t="n" r="D58" s="5">
        <v>671</v>
      </c>
      <c t="n" r="E58" s="5">
        <v>655</v>
      </c>
      <c t="n" r="F58" s="5">
        <v>617</v>
      </c>
      <c t="n" r="G58" s="5">
        <v>595</v>
      </c>
    </row>
    <row r="59" spans="1:7">
      <c t="s" r="A59" s="4">
        <v>633</v>
      </c>
      <c t="n" r="B59" s="5">
        <v>493</v>
      </c>
      <c t="n" r="D59" s="5">
        <v>520</v>
      </c>
      <c t="n" r="E59" s="5">
        <v>599</v>
      </c>
    </row>
    <row r="60" spans="1:7">
      <c t="s" r="A60" s="4">
        <v>634</v>
      </c>
      <c t="n" r="B60" s="5">
        <v>82597</v>
      </c>
      <c t="n" r="D60" s="5">
        <v>78892</v>
      </c>
      <c t="n" r="E60" s="5">
        <v>77046</v>
      </c>
    </row>
    <row r="61" spans="1:7">
      <c t="s" r="A61" s="4">
        <v>635</v>
      </c>
      <c t="n" r="B61" s="5">
        <v>83090</v>
      </c>
      <c t="n" r="D61" s="5">
        <v>79412</v>
      </c>
      <c t="n" r="E61" s="5">
        <v>77645</v>
      </c>
    </row>
    <row r="62" spans="1:7">
      <c t="s" r="A62" s="4">
        <v>459</v>
      </c>
    </row>
    <row r="63" spans="1:7">
      <c t="s" r="A63" s="3">
        <v>619</v>
      </c>
    </row>
    <row r="64" spans="1:7">
      <c t="s" r="A64" s="4">
        <v>630</v>
      </c>
      <c t="n" r="B64" s="5">
        <v>0</v>
      </c>
      <c t="n" r="D64" s="5">
        <v>0</v>
      </c>
      <c t="n" r="E64" s="5">
        <v>0</v>
      </c>
    </row>
    <row r="65" spans="1:7">
      <c t="s" r="A65" s="4">
        <v>631</v>
      </c>
      <c t="n" r="B65" s="5">
        <v>586</v>
      </c>
      <c t="n" r="D65" s="5">
        <v>691</v>
      </c>
      <c t="n" r="E65" s="5">
        <v>637</v>
      </c>
    </row>
    <row r="66" spans="1:7">
      <c t="s" r="A66" s="4">
        <v>632</v>
      </c>
      <c t="n" r="B66" s="5">
        <v>586</v>
      </c>
      <c t="n" r="C66" s="5">
        <v>712</v>
      </c>
      <c t="n" r="D66" s="5">
        <v>691</v>
      </c>
      <c t="n" r="E66" s="5">
        <v>637</v>
      </c>
      <c t="n" r="F66" s="5">
        <v>639</v>
      </c>
      <c t="n" r="G66" s="5">
        <v>637</v>
      </c>
    </row>
    <row r="67" spans="1:7">
      <c t="s" r="A67" s="4">
        <v>633</v>
      </c>
      <c t="n" r="B67" s="5">
        <v>387</v>
      </c>
      <c t="n" r="D67" s="5">
        <v>394</v>
      </c>
      <c t="n" r="E67" s="5">
        <v>808</v>
      </c>
    </row>
    <row r="68" spans="1:7">
      <c t="s" r="A68" s="4">
        <v>634</v>
      </c>
      <c t="n" r="B68" s="5">
        <v>77214</v>
      </c>
      <c t="n" r="D68" s="5">
        <v>74669</v>
      </c>
      <c t="n" r="E68" s="5">
        <v>72386</v>
      </c>
    </row>
    <row r="69" spans="1:7">
      <c t="s" r="A69" s="4">
        <v>635</v>
      </c>
      <c t="n" r="B69" s="5">
        <v>77601</v>
      </c>
      <c t="n" r="D69" s="5">
        <v>75063</v>
      </c>
      <c t="n" r="E69" s="5">
        <v>73194</v>
      </c>
    </row>
    <row r="70" spans="1:7">
      <c t="s" r="A70" s="4">
        <v>462</v>
      </c>
    </row>
    <row r="71" spans="1:7">
      <c t="s" r="A71" s="3">
        <v>619</v>
      </c>
    </row>
    <row r="72" spans="1:7">
      <c t="s" r="A72" s="4">
        <v>630</v>
      </c>
      <c t="n" r="B72" s="5">
        <v>0</v>
      </c>
      <c t="n" r="D72" s="5">
        <v>0</v>
      </c>
      <c t="n" r="E72" s="5">
        <v>0</v>
      </c>
    </row>
    <row r="73" spans="1:7">
      <c t="s" r="A73" s="4">
        <v>631</v>
      </c>
      <c t="n" r="B73" s="5">
        <v>192</v>
      </c>
      <c t="n" r="D73" s="5">
        <v>201</v>
      </c>
      <c t="n" r="E73" s="5">
        <v>212</v>
      </c>
    </row>
    <row r="74" spans="1:7">
      <c t="s" r="A74" s="4">
        <v>632</v>
      </c>
      <c t="n" r="B74" s="5">
        <v>192</v>
      </c>
      <c t="n" r="C74" s="5">
        <v>195</v>
      </c>
      <c t="n" r="D74" s="5">
        <v>201</v>
      </c>
      <c t="n" r="E74" s="5">
        <v>212</v>
      </c>
      <c t="n" r="F74" s="5">
        <v>217</v>
      </c>
      <c t="n" r="G74" s="5">
        <v>217</v>
      </c>
    </row>
    <row r="75" spans="1:7">
      <c t="s" r="A75" s="4">
        <v>633</v>
      </c>
      <c t="n" r="B75" s="5">
        <v>640</v>
      </c>
      <c t="n" r="D75" s="5">
        <v>655</v>
      </c>
      <c t="n" r="E75" s="5">
        <v>666</v>
      </c>
    </row>
    <row r="76" spans="1:7">
      <c t="s" r="A76" s="4">
        <v>634</v>
      </c>
      <c t="n" r="B76" s="5">
        <v>31981</v>
      </c>
      <c t="n" r="D76" s="5">
        <v>33507</v>
      </c>
      <c t="n" r="E76" s="5">
        <v>35253</v>
      </c>
    </row>
    <row r="77" spans="1:7">
      <c t="s" r="A77" s="4">
        <v>635</v>
      </c>
      <c t="n" r="B77" s="5">
        <v>32621</v>
      </c>
      <c t="n" r="D77" s="5">
        <v>34162</v>
      </c>
      <c t="n" r="E77" s="5">
        <v>35919</v>
      </c>
    </row>
    <row r="78" spans="1:7">
      <c t="s" r="A78" s="4">
        <v>465</v>
      </c>
    </row>
    <row r="79" spans="1:7">
      <c t="s" r="A79" s="3">
        <v>619</v>
      </c>
    </row>
    <row r="80" spans="1:7">
      <c t="s" r="A80" s="4">
        <v>630</v>
      </c>
      <c t="n" r="B80" s="5">
        <v>263</v>
      </c>
      <c t="n" r="D80" s="5">
        <v>100</v>
      </c>
      <c t="n" r="E80" s="5">
        <v>100</v>
      </c>
    </row>
    <row r="81" spans="1:7">
      <c t="s" r="A81" s="4">
        <v>631</v>
      </c>
      <c t="n" r="B81" s="5">
        <v>246</v>
      </c>
      <c t="n" r="D81" s="5">
        <v>229</v>
      </c>
      <c t="n" r="E81" s="5">
        <v>218</v>
      </c>
    </row>
    <row r="82" spans="1:7">
      <c t="s" r="A82" s="4">
        <v>632</v>
      </c>
      <c t="n" r="B82" s="5">
        <v>509</v>
      </c>
      <c t="n" r="C82" s="5">
        <v>338</v>
      </c>
      <c t="n" r="D82" s="5">
        <v>329</v>
      </c>
      <c t="n" r="E82" s="5">
        <v>318</v>
      </c>
      <c t="n" r="F82" s="5">
        <v>311</v>
      </c>
      <c t="n" r="G82" s="5">
        <v>307</v>
      </c>
    </row>
    <row r="83" spans="1:7">
      <c t="s" r="A83" s="4">
        <v>633</v>
      </c>
      <c t="n" r="B83" s="5">
        <v>422</v>
      </c>
      <c t="n" r="D83" s="5">
        <v>432</v>
      </c>
      <c t="n" r="E83" s="5">
        <v>442</v>
      </c>
    </row>
    <row r="84" spans="1:7">
      <c t="s" r="A84" s="4">
        <v>634</v>
      </c>
      <c t="n" r="B84" s="5">
        <v>44865</v>
      </c>
      <c t="n" r="D84" s="5">
        <v>41704</v>
      </c>
      <c t="n" r="E84" s="5">
        <v>39727</v>
      </c>
    </row>
    <row r="85" spans="1:7">
      <c t="s" r="A85" s="4">
        <v>635</v>
      </c>
      <c t="n" r="B85" s="5">
        <v>45287</v>
      </c>
      <c t="n" r="D85" s="5">
        <v>42136</v>
      </c>
      <c t="n" r="E85" s="5">
        <v>40169</v>
      </c>
    </row>
    <row r="86" spans="1:7">
      <c t="s" r="A86" s="4">
        <v>468</v>
      </c>
    </row>
    <row r="87" spans="1:7">
      <c t="s" r="A87" s="3">
        <v>619</v>
      </c>
    </row>
    <row r="88" spans="1:7">
      <c t="s" r="A88" s="4">
        <v>630</v>
      </c>
      <c t="n" r="B88" s="5">
        <v>0</v>
      </c>
      <c t="n" r="D88" s="5">
        <v>300</v>
      </c>
      <c t="n" r="E88" s="5">
        <v>300</v>
      </c>
    </row>
    <row r="89" spans="1:7">
      <c t="s" r="A89" s="4">
        <v>631</v>
      </c>
      <c t="n" r="B89" s="5">
        <v>1523</v>
      </c>
      <c t="n" r="D89" s="5">
        <v>1254</v>
      </c>
      <c t="n" r="E89" s="5">
        <v>1213</v>
      </c>
    </row>
    <row r="90" spans="1:7">
      <c t="s" r="A90" s="4">
        <v>632</v>
      </c>
      <c t="n" r="B90" s="5">
        <v>1523</v>
      </c>
      <c t="n" r="C90" s="5">
        <v>1420</v>
      </c>
      <c t="n" r="D90" s="5">
        <v>1554</v>
      </c>
      <c t="n" r="E90" s="5">
        <v>1513</v>
      </c>
      <c t="n" r="F90" s="5">
        <v>1425</v>
      </c>
      <c t="n" r="G90" s="5">
        <v>1393</v>
      </c>
    </row>
    <row r="91" spans="1:7">
      <c t="s" r="A91" s="4">
        <v>633</v>
      </c>
      <c t="n" r="B91" s="5">
        <v>1933</v>
      </c>
      <c t="n" r="D91" s="5">
        <v>1447</v>
      </c>
      <c t="n" r="E91" s="5">
        <v>1766</v>
      </c>
    </row>
    <row r="92" spans="1:7">
      <c t="s" r="A92" s="4">
        <v>634</v>
      </c>
      <c t="n" r="B92" s="5">
        <v>194254</v>
      </c>
      <c t="n" r="D92" s="5">
        <v>184639</v>
      </c>
      <c t="n" r="E92" s="5">
        <v>176200</v>
      </c>
    </row>
    <row r="93" spans="1:7">
      <c t="s" r="A93" s="4">
        <v>635</v>
      </c>
      <c t="n" r="B93" s="5">
        <v>196187</v>
      </c>
      <c t="n" r="D93" s="5">
        <v>186086</v>
      </c>
      <c t="n" r="E93" s="5">
        <v>177966</v>
      </c>
    </row>
    <row r="94" spans="1:7">
      <c t="s" r="A94" s="4">
        <v>471</v>
      </c>
    </row>
    <row r="95" spans="1:7">
      <c t="s" r="A95" s="3">
        <v>619</v>
      </c>
    </row>
    <row r="96" spans="1:7">
      <c t="s" r="A96" s="4">
        <v>630</v>
      </c>
      <c t="n" r="B96" s="5">
        <v>0</v>
      </c>
      <c t="n" r="D96" s="5">
        <v>0</v>
      </c>
      <c t="n" r="E96" s="5">
        <v>0</v>
      </c>
    </row>
    <row r="97" spans="1:7">
      <c t="s" r="A97" s="4">
        <v>631</v>
      </c>
      <c t="n" r="B97" s="5">
        <v>66</v>
      </c>
      <c t="n" r="D97" s="5">
        <v>64</v>
      </c>
      <c t="n" r="E97" s="5">
        <v>61</v>
      </c>
    </row>
    <row r="98" spans="1:7">
      <c t="s" r="A98" s="4">
        <v>632</v>
      </c>
      <c t="n" r="B98" s="5">
        <v>66</v>
      </c>
      <c t="n" r="C98" s="5">
        <v>148</v>
      </c>
      <c t="n" r="D98" s="5">
        <v>64</v>
      </c>
      <c t="n" r="E98" s="5">
        <v>61</v>
      </c>
      <c t="n" r="F98" s="5">
        <v>59</v>
      </c>
      <c t="n" r="G98" s="5">
        <v>65</v>
      </c>
    </row>
    <row r="99" spans="1:7">
      <c t="s" r="A99" s="4">
        <v>633</v>
      </c>
      <c t="n" r="B99" s="5">
        <v>153</v>
      </c>
      <c t="n" r="D99" s="5">
        <v>146</v>
      </c>
      <c t="n" r="E99" s="5">
        <v>146</v>
      </c>
    </row>
    <row r="100" spans="1:7">
      <c t="s" r="A100" s="4">
        <v>634</v>
      </c>
      <c t="n" r="B100" s="5">
        <v>72864</v>
      </c>
      <c t="n" r="D100" s="5">
        <v>32307</v>
      </c>
      <c t="n" r="E100" s="5">
        <v>30537</v>
      </c>
    </row>
    <row r="101" spans="1:7">
      <c t="s" r="A101" s="4">
        <v>635</v>
      </c>
      <c t="n" r="B101" s="5">
        <v>73017</v>
      </c>
      <c t="n" r="D101" s="5">
        <v>32453</v>
      </c>
      <c t="n" r="E101" s="5">
        <v>30683</v>
      </c>
    </row>
    <row r="102" spans="1:7">
      <c t="s" r="A102" s="4">
        <v>474</v>
      </c>
    </row>
    <row r="103" spans="1:7">
      <c t="s" r="A103" s="3">
        <v>619</v>
      </c>
    </row>
    <row r="104" spans="1:7">
      <c t="s" r="A104" s="4">
        <v>630</v>
      </c>
      <c t="n" r="B104" s="5">
        <v>0</v>
      </c>
      <c t="n" r="D104" s="5">
        <v>0</v>
      </c>
      <c t="n" r="E104" s="5">
        <v>0</v>
      </c>
    </row>
    <row r="105" spans="1:7">
      <c t="s" r="A105" s="4">
        <v>631</v>
      </c>
      <c t="n" r="B105" s="5">
        <v>158</v>
      </c>
      <c t="n" r="D105" s="5">
        <v>176</v>
      </c>
      <c t="n" r="E105" s="5">
        <v>157</v>
      </c>
    </row>
    <row r="106" spans="1:7">
      <c t="s" r="A106" s="4">
        <v>632</v>
      </c>
      <c t="n" r="B106" s="5">
        <v>158</v>
      </c>
      <c t="n" r="C106" s="5">
        <v>203</v>
      </c>
      <c t="n" r="D106" s="5">
        <v>176</v>
      </c>
      <c t="n" r="E106" s="5">
        <v>157</v>
      </c>
      <c t="n" r="F106" s="5">
        <v>156</v>
      </c>
      <c t="n" r="G106" s="5">
        <v>237</v>
      </c>
    </row>
    <row r="107" spans="1:7">
      <c t="s" r="A107" s="4">
        <v>633</v>
      </c>
      <c t="n" r="B107" s="5">
        <v>141</v>
      </c>
      <c t="n" r="D107" s="5">
        <v>109</v>
      </c>
      <c t="n" r="E107" s="5">
        <v>184</v>
      </c>
    </row>
    <row r="108" spans="1:7">
      <c t="s" r="A108" s="4">
        <v>634</v>
      </c>
      <c t="n" r="B108" s="5">
        <v>84116</v>
      </c>
      <c t="n" r="D108" s="5">
        <v>82147</v>
      </c>
      <c t="n" r="E108" s="5">
        <v>80554</v>
      </c>
    </row>
    <row r="109" spans="1:7">
      <c t="s" r="A109" s="4">
        <v>635</v>
      </c>
      <c t="n" r="B109" s="5">
        <v>84257</v>
      </c>
      <c t="n" r="D109" s="5">
        <v>82256</v>
      </c>
      <c t="n" r="E109" s="5">
        <v>80738</v>
      </c>
    </row>
    <row r="110" spans="1:7">
      <c t="s" r="A110" s="4">
        <v>477</v>
      </c>
    </row>
    <row r="111" spans="1:7">
      <c t="s" r="A111" s="3">
        <v>619</v>
      </c>
    </row>
    <row r="112" spans="1:7">
      <c t="s" r="A112" s="4">
        <v>630</v>
      </c>
      <c t="n" r="B112" s="5">
        <v>0</v>
      </c>
      <c t="n" r="D112" s="5">
        <v>0</v>
      </c>
      <c t="n" r="E112" s="5">
        <v>0</v>
      </c>
    </row>
    <row r="113" spans="1:7">
      <c t="s" r="A113" s="4">
        <v>631</v>
      </c>
      <c t="n" r="B113" s="5">
        <v>153</v>
      </c>
      <c t="n" r="D113" s="5">
        <v>216</v>
      </c>
      <c t="n" r="E113" s="5">
        <v>323</v>
      </c>
    </row>
    <row r="114" spans="1:7">
      <c t="s" r="A114" s="4">
        <v>632</v>
      </c>
      <c t="n" r="B114" s="5">
        <v>153</v>
      </c>
      <c t="n" r="C114" s="7">
        <v>184</v>
      </c>
      <c t="n" r="D114" s="5">
        <v>216</v>
      </c>
      <c t="n" r="E114" s="5">
        <v>323</v>
      </c>
      <c t="n" r="F114" s="7">
        <v>318</v>
      </c>
      <c t="n" r="G114" s="7">
        <v>269</v>
      </c>
    </row>
    <row r="115" spans="1:7">
      <c t="s" r="A115" s="4">
        <v>633</v>
      </c>
      <c t="n" r="B115" s="5">
        <v>380</v>
      </c>
      <c t="n" r="D115" s="5">
        <v>393</v>
      </c>
      <c t="n" r="E115" s="5">
        <v>504</v>
      </c>
    </row>
    <row r="116" spans="1:7">
      <c t="s" r="A116" s="4">
        <v>634</v>
      </c>
      <c t="n" r="B116" s="5">
        <v>31812</v>
      </c>
      <c t="n" r="D116" s="5">
        <v>31666</v>
      </c>
      <c t="n" r="E116" s="5">
        <v>34242</v>
      </c>
    </row>
    <row r="117" spans="1:7">
      <c t="s" r="A117" s="4">
        <v>635</v>
      </c>
      <c t="n" r="B117" s="7">
        <v>32192</v>
      </c>
      <c t="n" r="D117" s="7">
        <v>32059</v>
      </c>
      <c t="n" r="E117" s="7">
        <v>347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2</v>
      </c>
      <c t="s" r="C1" s="2">
        <v>23</v>
      </c>
    </row>
    <row r="2" spans="1:3">
      <c t="s" r="A2" s="3">
        <v>38</v>
      </c>
    </row>
    <row r="3" spans="1:3">
      <c t="s" r="A3" s="4">
        <v>637</v>
      </c>
      <c t="n" r="B3" s="7">
        <v>141734</v>
      </c>
      <c t="n" r="C3" s="7">
        <v>121673</v>
      </c>
    </row>
    <row r="4" spans="1:3">
      <c t="s" r="A4" s="4">
        <v>638</v>
      </c>
      <c t="n" r="B4" s="5">
        <v>94993</v>
      </c>
      <c t="n" r="C4" s="5">
        <v>90158</v>
      </c>
    </row>
    <row r="5" spans="1:3">
      <c t="s" r="A5" s="4">
        <v>639</v>
      </c>
      <c t="n" r="B5" s="5">
        <v>343124</v>
      </c>
      <c t="n" r="C5" s="5">
        <v>313932</v>
      </c>
    </row>
    <row r="6" spans="1:3">
      <c t="s" r="A6" s="4">
        <v>640</v>
      </c>
      <c t="n" r="B6" s="5">
        <v>71694</v>
      </c>
      <c t="n" r="C6" s="5">
        <v>43098</v>
      </c>
    </row>
    <row r="7" spans="1:3">
      <c t="s" r="A7" s="4">
        <v>641</v>
      </c>
      <c t="n" r="B7" s="5">
        <v>252995</v>
      </c>
      <c t="n" r="C7" s="5">
        <v>222237</v>
      </c>
    </row>
    <row r="8" spans="1:3">
      <c t="s" r="A8" s="4">
        <v>642</v>
      </c>
      <c t="n" r="B8" s="5">
        <v>175105</v>
      </c>
      <c t="n" r="C8" s="5">
        <v>163875</v>
      </c>
    </row>
    <row r="9" spans="1:3">
      <c t="s" r="A9" s="4">
        <v>41</v>
      </c>
      <c t="n" r="B9" s="7">
        <v>1079645</v>
      </c>
      <c t="n" r="C9" s="7">
        <v>9549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t="s" r="A1" s="1">
        <v>643</v>
      </c>
      <c t="s" r="B1" s="2">
        <v>644</v>
      </c>
    </row>
    <row r="2" spans="1:5">
      <c t="s" r="B2" s="2">
        <v>645</v>
      </c>
      <c t="s" r="C2" s="2">
        <v>646</v>
      </c>
      <c t="s" r="D2" s="2">
        <v>2</v>
      </c>
      <c t="s" r="E2" s="2">
        <v>23</v>
      </c>
    </row>
    <row r="3" spans="1:5">
      <c t="s" r="A3" s="4">
        <v>647</v>
      </c>
      <c t="n" r="D3" s="7">
        <v>30628000</v>
      </c>
      <c t="n" r="E3" s="7">
        <v>42184000</v>
      </c>
    </row>
    <row r="4" spans="1:5">
      <c t="s" r="A4" s="4">
        <v>648</v>
      </c>
      <c t="n" r="D4" s="5">
        <v>0</v>
      </c>
      <c t="n" r="E4" s="7">
        <v>0</v>
      </c>
    </row>
    <row r="5" spans="1:5">
      <c t="s" r="A5" s="4">
        <v>649</v>
      </c>
      <c t="n" r="D5" s="7">
        <v>35000000</v>
      </c>
    </row>
    <row r="6" spans="1:5">
      <c t="s" r="A6" s="4">
        <v>650</v>
      </c>
    </row>
    <row r="7" spans="1:5">
      <c t="s" r="A7" s="4">
        <v>651</v>
      </c>
      <c t="n" r="B7" s="7">
        <v>7217000</v>
      </c>
    </row>
    <row r="8" spans="1:5">
      <c t="s" r="A8" s="4">
        <v>652</v>
      </c>
    </row>
    <row r="9" spans="1:5">
      <c t="s" r="A9" s="4">
        <v>651</v>
      </c>
      <c t="n" r="C9" s="7">
        <v>309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3</v>
      </c>
      <c t="s" r="B1" s="2">
        <v>1</v>
      </c>
    </row>
    <row r="2" spans="1:3">
      <c t="s" r="B2" s="2">
        <v>2</v>
      </c>
      <c t="s" r="C2" s="2">
        <v>23</v>
      </c>
    </row>
    <row r="3" spans="1:3">
      <c t="s" r="A3" s="3">
        <v>654</v>
      </c>
    </row>
    <row r="4" spans="1:3">
      <c t="s" r="A4" s="4">
        <v>655</v>
      </c>
      <c t="n" r="B4" s="7">
        <v>125359</v>
      </c>
      <c t="n" r="C4" s="7">
        <v>90406</v>
      </c>
    </row>
    <row r="5" spans="1:3">
      <c t="s" r="A5" s="4">
        <v>656</v>
      </c>
    </row>
    <row r="6" spans="1:3">
      <c t="s" r="A6" s="3">
        <v>654</v>
      </c>
    </row>
    <row r="7" spans="1:3">
      <c t="s" r="A7" s="4">
        <v>657</v>
      </c>
      <c t="n" r="B7" s="5">
        <v>115000</v>
      </c>
      <c t="n" r="C7" s="5">
        <v>80000</v>
      </c>
    </row>
    <row r="8" spans="1:3">
      <c t="s" r="A8" s="4">
        <v>658</v>
      </c>
      <c t="n" r="B8" s="5">
        <v>49</v>
      </c>
      <c t="n" r="C8" s="5">
        <v>96</v>
      </c>
    </row>
    <row r="9" spans="1:3">
      <c t="s" r="A9" s="4">
        <v>659</v>
      </c>
    </row>
    <row r="10" spans="1:3">
      <c t="s" r="A10" s="3">
        <v>654</v>
      </c>
    </row>
    <row r="11" spans="1:3">
      <c t="s" r="A11" s="4">
        <v>657</v>
      </c>
      <c t="n" r="B11" s="7">
        <v>5000</v>
      </c>
      <c t="n" r="C11" s="5">
        <v>5000</v>
      </c>
    </row>
    <row r="12" spans="1:3">
      <c t="s" r="A12" s="4">
        <v>660</v>
      </c>
      <c t="s" r="B12" s="4">
        <v>661</v>
      </c>
    </row>
    <row r="13" spans="1:3">
      <c t="s" r="A13" s="4">
        <v>662</v>
      </c>
      <c t="s" r="B13" s="4">
        <v>663</v>
      </c>
    </row>
    <row r="14" spans="1:3">
      <c t="s" r="A14" s="4">
        <v>664</v>
      </c>
    </row>
    <row r="15" spans="1:3">
      <c t="s" r="A15" s="3">
        <v>654</v>
      </c>
    </row>
    <row r="16" spans="1:3">
      <c t="s" r="A16" s="4">
        <v>657</v>
      </c>
      <c t="n" r="B16" s="7">
        <v>5000</v>
      </c>
      <c t="n" r="C16" s="5">
        <v>5000</v>
      </c>
    </row>
    <row r="17" spans="1:3">
      <c t="s" r="A17" s="4">
        <v>660</v>
      </c>
      <c t="s" r="B17" s="4">
        <v>665</v>
      </c>
    </row>
    <row r="18" spans="1:3">
      <c t="s" r="A18" s="4">
        <v>662</v>
      </c>
      <c t="s" r="B18" s="4">
        <v>666</v>
      </c>
    </row>
    <row r="19" spans="1:3">
      <c t="s" r="A19" s="4">
        <v>667</v>
      </c>
    </row>
    <row r="20" spans="1:3">
      <c t="s" r="A20" s="3">
        <v>654</v>
      </c>
    </row>
    <row r="21" spans="1:3">
      <c t="s" r="A21" s="4">
        <v>657</v>
      </c>
      <c t="n" r="B21" s="7">
        <v>10000</v>
      </c>
      <c t="n" r="C21" s="5">
        <v>10000</v>
      </c>
    </row>
    <row r="22" spans="1:3">
      <c t="s" r="A22" s="4">
        <v>660</v>
      </c>
      <c t="s" r="B22" s="4">
        <v>668</v>
      </c>
    </row>
    <row r="23" spans="1:3">
      <c t="s" r="A23" s="4">
        <v>662</v>
      </c>
      <c t="s" r="B23" s="4">
        <v>669</v>
      </c>
    </row>
    <row r="24" spans="1:3">
      <c t="s" r="A24" s="4">
        <v>670</v>
      </c>
    </row>
    <row r="25" spans="1:3">
      <c t="s" r="A25" s="3">
        <v>654</v>
      </c>
    </row>
    <row r="26" spans="1:3">
      <c t="s" r="A26" s="4">
        <v>657</v>
      </c>
      <c t="n" r="B26" s="7">
        <v>10000</v>
      </c>
      <c t="n" r="C26" s="5">
        <v>10000</v>
      </c>
    </row>
    <row r="27" spans="1:3">
      <c t="s" r="A27" s="4">
        <v>660</v>
      </c>
      <c t="s" r="B27" s="4">
        <v>671</v>
      </c>
    </row>
    <row r="28" spans="1:3">
      <c t="s" r="A28" s="4">
        <v>662</v>
      </c>
      <c t="s" r="B28" s="4">
        <v>672</v>
      </c>
    </row>
    <row r="29" spans="1:3">
      <c t="s" r="A29" s="4">
        <v>673</v>
      </c>
    </row>
    <row r="30" spans="1:3">
      <c t="s" r="A30" s="3">
        <v>654</v>
      </c>
    </row>
    <row r="31" spans="1:3">
      <c t="s" r="A31" s="4">
        <v>657</v>
      </c>
      <c t="n" r="B31" s="7">
        <v>10000</v>
      </c>
      <c t="n" r="C31" s="5">
        <v>10000</v>
      </c>
    </row>
    <row r="32" spans="1:3">
      <c t="s" r="A32" s="4">
        <v>660</v>
      </c>
      <c t="s" r="B32" s="4">
        <v>671</v>
      </c>
    </row>
    <row r="33" spans="1:3">
      <c t="s" r="A33" s="4">
        <v>662</v>
      </c>
      <c t="s" r="B33" s="4">
        <v>674</v>
      </c>
    </row>
    <row r="34" spans="1:3">
      <c t="s" r="A34" s="4">
        <v>675</v>
      </c>
    </row>
    <row r="35" spans="1:3">
      <c t="s" r="A35" s="3">
        <v>654</v>
      </c>
    </row>
    <row r="36" spans="1:3">
      <c t="s" r="A36" s="4">
        <v>657</v>
      </c>
      <c t="n" r="B36" s="7">
        <v>10000</v>
      </c>
      <c t="n" r="C36" s="5">
        <v>10000</v>
      </c>
    </row>
    <row r="37" spans="1:3">
      <c t="s" r="A37" s="4">
        <v>660</v>
      </c>
      <c t="s" r="B37" s="4">
        <v>676</v>
      </c>
    </row>
    <row r="38" spans="1:3">
      <c t="s" r="A38" s="4">
        <v>662</v>
      </c>
      <c t="s" r="B38" s="4">
        <v>677</v>
      </c>
    </row>
    <row r="39" spans="1:3">
      <c t="s" r="A39" s="4">
        <v>678</v>
      </c>
    </row>
    <row r="40" spans="1:3">
      <c t="s" r="A40" s="3">
        <v>654</v>
      </c>
    </row>
    <row r="41" spans="1:3">
      <c t="s" r="A41" s="4">
        <v>657</v>
      </c>
      <c t="n" r="B41" s="7">
        <v>5000</v>
      </c>
      <c t="n" r="C41" s="5">
        <v>5000</v>
      </c>
    </row>
    <row r="42" spans="1:3">
      <c t="s" r="A42" s="4">
        <v>660</v>
      </c>
      <c t="s" r="B42" s="4">
        <v>679</v>
      </c>
    </row>
    <row r="43" spans="1:3">
      <c t="s" r="A43" s="4">
        <v>662</v>
      </c>
      <c t="s" r="B43" s="4">
        <v>680</v>
      </c>
    </row>
    <row r="44" spans="1:3">
      <c t="s" r="A44" s="4">
        <v>681</v>
      </c>
    </row>
    <row r="45" spans="1:3">
      <c t="s" r="A45" s="3">
        <v>654</v>
      </c>
    </row>
    <row r="46" spans="1:3">
      <c t="s" r="A46" s="4">
        <v>657</v>
      </c>
      <c t="n" r="B46" s="7">
        <v>10000</v>
      </c>
      <c t="n" r="C46" s="5">
        <v>10000</v>
      </c>
    </row>
    <row r="47" spans="1:3">
      <c t="s" r="A47" s="4">
        <v>660</v>
      </c>
      <c t="s" r="B47" s="4">
        <v>682</v>
      </c>
    </row>
    <row r="48" spans="1:3">
      <c t="s" r="A48" s="4">
        <v>662</v>
      </c>
      <c t="s" r="B48" s="4">
        <v>683</v>
      </c>
    </row>
    <row r="49" spans="1:3">
      <c t="s" r="A49" s="4">
        <v>684</v>
      </c>
    </row>
    <row r="50" spans="1:3">
      <c t="s" r="A50" s="3">
        <v>654</v>
      </c>
    </row>
    <row r="51" spans="1:3">
      <c t="s" r="A51" s="4">
        <v>657</v>
      </c>
      <c t="n" r="B51" s="7">
        <v>5000</v>
      </c>
      <c t="n" r="C51" s="5">
        <v>5000</v>
      </c>
    </row>
    <row r="52" spans="1:3">
      <c t="s" r="A52" s="4">
        <v>660</v>
      </c>
      <c t="s" r="B52" s="4">
        <v>685</v>
      </c>
    </row>
    <row r="53" spans="1:3">
      <c t="s" r="A53" s="4">
        <v>662</v>
      </c>
      <c t="s" r="B53" s="4">
        <v>686</v>
      </c>
    </row>
    <row r="54" spans="1:3">
      <c t="s" r="A54" s="4">
        <v>687</v>
      </c>
    </row>
    <row r="55" spans="1:3">
      <c t="s" r="A55" s="3">
        <v>654</v>
      </c>
    </row>
    <row r="56" spans="1:3">
      <c t="s" r="A56" s="4">
        <v>657</v>
      </c>
      <c t="n" r="B56" s="7">
        <v>5000</v>
      </c>
      <c t="n" r="C56" s="5">
        <v>5000</v>
      </c>
    </row>
    <row r="57" spans="1:3">
      <c t="s" r="A57" s="4">
        <v>660</v>
      </c>
      <c t="s" r="B57" s="4">
        <v>688</v>
      </c>
    </row>
    <row r="58" spans="1:3">
      <c t="s" r="A58" s="4">
        <v>662</v>
      </c>
      <c t="s" r="B58" s="4">
        <v>689</v>
      </c>
    </row>
    <row r="59" spans="1:3">
      <c t="s" r="A59" s="4">
        <v>690</v>
      </c>
    </row>
    <row r="60" spans="1:3">
      <c t="s" r="A60" s="3">
        <v>654</v>
      </c>
    </row>
    <row r="61" spans="1:3">
      <c t="s" r="A61" s="4">
        <v>657</v>
      </c>
      <c t="n" r="B61" s="7">
        <v>5000</v>
      </c>
      <c t="n" r="C61" s="5">
        <v>5000</v>
      </c>
    </row>
    <row r="62" spans="1:3">
      <c t="s" r="A62" s="4">
        <v>660</v>
      </c>
      <c t="s" r="B62" s="4">
        <v>691</v>
      </c>
    </row>
    <row r="63" spans="1:3">
      <c t="s" r="A63" s="4">
        <v>662</v>
      </c>
      <c t="s" r="B63" s="4">
        <v>692</v>
      </c>
    </row>
    <row r="64" spans="1:3">
      <c t="s" r="A64" s="4">
        <v>693</v>
      </c>
    </row>
    <row r="65" spans="1:3">
      <c t="s" r="A65" s="3">
        <v>654</v>
      </c>
    </row>
    <row r="66" spans="1:3">
      <c t="s" r="A66" s="4">
        <v>657</v>
      </c>
      <c t="n" r="B66" s="7">
        <v>5000</v>
      </c>
      <c t="n" r="C66" s="5">
        <v>0</v>
      </c>
    </row>
    <row r="67" spans="1:3">
      <c t="s" r="A67" s="4">
        <v>660</v>
      </c>
      <c t="s" r="B67" s="4">
        <v>691</v>
      </c>
    </row>
    <row r="68" spans="1:3">
      <c t="s" r="A68" s="4">
        <v>662</v>
      </c>
      <c t="s" r="B68" s="4">
        <v>694</v>
      </c>
    </row>
    <row r="69" spans="1:3">
      <c t="s" r="A69" s="4">
        <v>695</v>
      </c>
    </row>
    <row r="70" spans="1:3">
      <c t="s" r="A70" s="3">
        <v>654</v>
      </c>
    </row>
    <row r="71" spans="1:3">
      <c t="s" r="A71" s="4">
        <v>657</v>
      </c>
      <c t="n" r="B71" s="7">
        <v>15000</v>
      </c>
      <c t="n" r="C71" s="5">
        <v>0</v>
      </c>
    </row>
    <row r="72" spans="1:3">
      <c t="s" r="A72" s="4">
        <v>660</v>
      </c>
      <c t="s" r="B72" s="4">
        <v>696</v>
      </c>
    </row>
    <row r="73" spans="1:3">
      <c t="s" r="A73" s="4">
        <v>662</v>
      </c>
      <c t="s" r="B73" s="4">
        <v>686</v>
      </c>
    </row>
    <row r="74" spans="1:3">
      <c t="s" r="A74" s="4">
        <v>697</v>
      </c>
    </row>
    <row r="75" spans="1:3">
      <c t="s" r="A75" s="3">
        <v>654</v>
      </c>
    </row>
    <row r="76" spans="1:3">
      <c t="s" r="A76" s="4">
        <v>657</v>
      </c>
      <c t="n" r="B76" s="7">
        <v>15000</v>
      </c>
      <c t="n" r="C76" s="5">
        <v>0</v>
      </c>
    </row>
    <row r="77" spans="1:3">
      <c t="s" r="A77" s="4">
        <v>660</v>
      </c>
      <c t="s" r="B77" s="4">
        <v>698</v>
      </c>
    </row>
    <row r="78" spans="1:3">
      <c t="s" r="A78" s="4">
        <v>662</v>
      </c>
      <c t="s" r="B78" s="4">
        <v>699</v>
      </c>
    </row>
    <row r="79" spans="1:3">
      <c t="s" r="A79" s="4">
        <v>700</v>
      </c>
    </row>
    <row r="80" spans="1:3">
      <c t="s" r="A80" s="3">
        <v>654</v>
      </c>
    </row>
    <row r="81" spans="1:3">
      <c t="s" r="A81" s="4">
        <v>655</v>
      </c>
      <c t="n" r="B81" s="7">
        <v>3093</v>
      </c>
      <c t="n" r="C81" s="5">
        <v>3093</v>
      </c>
    </row>
    <row r="82" spans="1:3">
      <c t="s" r="A82" s="4">
        <v>662</v>
      </c>
      <c t="s" r="B82" s="4">
        <v>701</v>
      </c>
    </row>
    <row r="83" spans="1:3">
      <c t="s" r="A83" s="4">
        <v>702</v>
      </c>
      <c t="s" r="B83" s="4">
        <v>703</v>
      </c>
    </row>
    <row r="84" spans="1:3">
      <c t="s" r="A84" s="4">
        <v>704</v>
      </c>
      <c t="s" r="B84" s="4">
        <v>705</v>
      </c>
    </row>
    <row r="85" spans="1:3">
      <c t="s" r="A85" s="4">
        <v>706</v>
      </c>
    </row>
    <row r="86" spans="1:3">
      <c t="s" r="A86" s="3">
        <v>654</v>
      </c>
    </row>
    <row r="87" spans="1:3">
      <c t="s" r="A87" s="4">
        <v>655</v>
      </c>
      <c t="n" r="B87" s="7">
        <v>7217</v>
      </c>
      <c t="n" r="C87" s="7">
        <v>7217</v>
      </c>
    </row>
    <row r="88" spans="1:3">
      <c t="s" r="A88" s="4">
        <v>662</v>
      </c>
      <c t="s" r="B88" s="4">
        <v>707</v>
      </c>
    </row>
    <row r="89" spans="1:3">
      <c t="s" r="A89" s="4">
        <v>702</v>
      </c>
      <c t="s" r="B89" s="4">
        <v>708</v>
      </c>
    </row>
    <row r="90" spans="1:3">
      <c t="s" r="A90" s="4">
        <v>704</v>
      </c>
      <c t="s" r="B90" s="4">
        <v>7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v>
      </c>
      <c t="s" r="B1" s="2">
        <v>67</v>
      </c>
      <c t="s" r="D1" s="2">
        <v>1</v>
      </c>
    </row>
    <row r="2" spans="1:5">
      <c t="s" r="B2" s="2">
        <v>2</v>
      </c>
      <c t="s" r="C2" s="2">
        <v>68</v>
      </c>
      <c t="s" r="D2" s="2">
        <v>2</v>
      </c>
      <c t="s" r="E2" s="2">
        <v>68</v>
      </c>
    </row>
    <row r="3" spans="1:5">
      <c t="s" r="A3" s="3">
        <v>116</v>
      </c>
    </row>
    <row r="4" spans="1:5">
      <c t="s" r="A4" s="4">
        <v>128</v>
      </c>
      <c t="n" r="B4" s="7">
        <v>-501</v>
      </c>
      <c t="n" r="C4" s="7">
        <v>439</v>
      </c>
      <c t="n" r="D4" s="7">
        <v>-477</v>
      </c>
      <c t="n" r="E4" s="7">
        <v>637</v>
      </c>
    </row>
    <row r="5" spans="1:5">
      <c t="s" r="A5" s="4">
        <v>129</v>
      </c>
      <c t="n" r="D5" s="7">
        <v>126</v>
      </c>
      <c t="n" r="E5"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10</v>
      </c>
      <c t="s" r="C1" s="2">
        <v>2</v>
      </c>
      <c t="s" r="D1" s="2">
        <v>23</v>
      </c>
    </row>
    <row r="2" spans="1:4">
      <c t="s" r="A2" s="3">
        <v>711</v>
      </c>
    </row>
    <row r="3" spans="1:4">
      <c t="s" r="A3" s="4">
        <v>712</v>
      </c>
      <c t="n" r="C3" s="7">
        <v>106179</v>
      </c>
    </row>
    <row r="4" spans="1:4">
      <c t="s" r="A4" s="4">
        <v>713</v>
      </c>
      <c t="n" r="C4" s="7">
        <v>47918</v>
      </c>
    </row>
    <row r="5" spans="1:4">
      <c t="s" r="A5" s="4">
        <v>714</v>
      </c>
      <c t="s" r="C5" s="4">
        <v>715</v>
      </c>
    </row>
    <row r="6" spans="1:4">
      <c t="s" r="A6" s="4">
        <v>716</v>
      </c>
      <c t="s" r="C6" s="4">
        <v>717</v>
      </c>
    </row>
    <row r="7" spans="1:4">
      <c t="s" r="A7" s="4">
        <v>718</v>
      </c>
      <c t="n" r="C7" s="7">
        <v>128179</v>
      </c>
      <c t="n" r="D7" s="7">
        <v>125773</v>
      </c>
    </row>
    <row r="8" spans="1:4">
      <c t="s" r="A8" s="4">
        <v>719</v>
      </c>
      <c t="n" r="C8" s="7">
        <v>63890</v>
      </c>
      <c t="n" r="D8" s="7">
        <v>37991</v>
      </c>
    </row>
    <row r="9" spans="1:4">
      <c t="s" r="A9" s="4">
        <v>720</v>
      </c>
      <c t="s" r="C9" s="4">
        <v>721</v>
      </c>
      <c t="s" r="D9" s="4">
        <v>722</v>
      </c>
    </row>
    <row r="10" spans="1:4">
      <c t="s" r="A10" s="4">
        <v>723</v>
      </c>
      <c t="s" r="C10" s="4">
        <v>724</v>
      </c>
      <c t="s" r="D10" s="4">
        <v>725</v>
      </c>
    </row>
    <row r="11" spans="1:4">
      <c t="s" r="A11" s="4">
        <v>726</v>
      </c>
      <c t="n" r="C11" s="7">
        <v>140145</v>
      </c>
      <c t="n" r="D11" s="7">
        <v>136935</v>
      </c>
    </row>
    <row r="12" spans="1:4">
      <c t="s" r="A12" s="4">
        <v>727</v>
      </c>
      <c t="n" r="C12" s="7">
        <v>85187</v>
      </c>
      <c t="n" r="D12" s="7">
        <v>75982</v>
      </c>
    </row>
    <row r="13" spans="1:4">
      <c t="s" r="A13" s="4">
        <v>728</v>
      </c>
      <c t="s" r="C13" s="4">
        <v>729</v>
      </c>
      <c t="s" r="D13" s="4">
        <v>730</v>
      </c>
    </row>
    <row r="14" spans="1:4">
      <c t="s" r="A14" s="4">
        <v>731</v>
      </c>
      <c t="s" r="C14" s="4">
        <v>457</v>
      </c>
      <c t="s" r="D14" s="4">
        <v>457</v>
      </c>
    </row>
    <row r="15" spans="1:4">
      <c t="s" r="A15" s="4">
        <v>732</v>
      </c>
      <c t="n" r="C15" s="7">
        <v>128179</v>
      </c>
      <c t="n" r="D15" s="7">
        <v>125773</v>
      </c>
    </row>
    <row r="16" spans="1:4">
      <c t="s" r="A16" s="4">
        <v>733</v>
      </c>
      <c t="n" r="C16" s="7">
        <v>53311</v>
      </c>
      <c t="n" r="D16" s="7">
        <v>48759</v>
      </c>
    </row>
    <row r="17" spans="1:4">
      <c t="s" r="A17" s="4">
        <v>734</v>
      </c>
      <c t="s" r="C17" s="4">
        <v>735</v>
      </c>
      <c t="s" r="D17" s="4">
        <v>736</v>
      </c>
    </row>
    <row r="18" spans="1:4">
      <c t="s" r="A18" s="4">
        <v>737</v>
      </c>
      <c t="s" r="C18" s="4">
        <v>725</v>
      </c>
      <c t="s" r="D18" s="4">
        <v>725</v>
      </c>
    </row>
    <row r="19" spans="1:4">
      <c t="s" r="A19" s="4">
        <v>656</v>
      </c>
    </row>
    <row r="20" spans="1:4">
      <c t="s" r="A20" s="3">
        <v>711</v>
      </c>
    </row>
    <row r="21" spans="1:4">
      <c t="s" r="A21" s="4">
        <v>712</v>
      </c>
      <c t="n" r="C21" s="7">
        <v>124516</v>
      </c>
    </row>
    <row r="22" spans="1:4">
      <c t="s" r="A22" s="4">
        <v>713</v>
      </c>
      <c t="n" r="C22" s="5">
        <v>47767</v>
      </c>
    </row>
    <row r="23" spans="1:4">
      <c t="s" r="A23" s="4">
        <v>738</v>
      </c>
      <c t="s" r="B23" s="4">
        <v>123</v>
      </c>
      <c t="n" r="C23" s="7">
        <v>68996</v>
      </c>
    </row>
    <row r="24" spans="1:4">
      <c t="s" r="A24" s="4">
        <v>714</v>
      </c>
      <c t="s" r="C24" s="4">
        <v>739</v>
      </c>
    </row>
    <row r="25" spans="1:4">
      <c t="s" r="A25" s="4">
        <v>716</v>
      </c>
      <c t="s" r="C25" s="4">
        <v>717</v>
      </c>
    </row>
    <row r="26" spans="1:4">
      <c t="s" r="A26" s="4">
        <v>740</v>
      </c>
      <c t="s" r="B26" s="4">
        <v>123</v>
      </c>
      <c t="s" r="C26" s="4">
        <v>741</v>
      </c>
    </row>
    <row r="27" spans="1:4">
      <c t="s" r="A27" s="4">
        <v>718</v>
      </c>
      <c t="n" r="C27" s="7">
        <v>124516</v>
      </c>
      <c t="n" r="D27" s="7">
        <v>121634</v>
      </c>
    </row>
    <row r="28" spans="1:4">
      <c t="s" r="A28" s="4">
        <v>719</v>
      </c>
      <c t="n" r="C28" s="5">
        <v>63689</v>
      </c>
      <c t="n" r="D28" s="5">
        <v>37863</v>
      </c>
    </row>
    <row r="29" spans="1:4">
      <c t="s" r="A29" s="4">
        <v>742</v>
      </c>
      <c t="s" r="B29" s="4">
        <v>123</v>
      </c>
      <c t="n" r="C29" s="7">
        <v>84918</v>
      </c>
      <c t="n" r="D29" s="7">
        <v>56795</v>
      </c>
    </row>
    <row r="30" spans="1:4">
      <c t="s" r="A30" s="4">
        <v>720</v>
      </c>
      <c t="s" r="C30" s="4">
        <v>739</v>
      </c>
      <c t="s" r="D30" s="4">
        <v>743</v>
      </c>
    </row>
    <row r="31" spans="1:4">
      <c t="s" r="A31" s="4">
        <v>723</v>
      </c>
      <c t="s" r="C31" s="4">
        <v>724</v>
      </c>
      <c t="s" r="D31" s="4">
        <v>725</v>
      </c>
    </row>
    <row r="32" spans="1:4">
      <c t="s" r="A32" s="4">
        <v>744</v>
      </c>
      <c t="s" r="B32" s="4">
        <v>123</v>
      </c>
      <c t="s" r="C32" s="4">
        <v>457</v>
      </c>
      <c t="s" r="D32" s="4">
        <v>724</v>
      </c>
    </row>
    <row r="33" spans="1:4">
      <c t="s" r="A33" s="4">
        <v>726</v>
      </c>
      <c t="n" r="C33" s="7">
        <v>136482</v>
      </c>
      <c t="n" r="D33" s="7">
        <v>132796</v>
      </c>
    </row>
    <row r="34" spans="1:4">
      <c t="s" r="A34" s="4">
        <v>727</v>
      </c>
      <c t="n" r="C34" s="5">
        <v>84918</v>
      </c>
      <c t="n" r="D34" s="5">
        <v>75727</v>
      </c>
    </row>
    <row r="35" spans="1:4">
      <c t="s" r="A35" s="4">
        <v>745</v>
      </c>
      <c t="s" r="B35" s="4">
        <v>123</v>
      </c>
      <c t="n" r="C35" s="7">
        <v>106148</v>
      </c>
      <c t="n" r="D35" s="7">
        <v>94658</v>
      </c>
    </row>
    <row r="36" spans="1:4">
      <c t="s" r="A36" s="4">
        <v>728</v>
      </c>
      <c t="s" r="C36" s="4">
        <v>746</v>
      </c>
      <c t="s" r="D36" s="4">
        <v>747</v>
      </c>
    </row>
    <row r="37" spans="1:4">
      <c t="s" r="A37" s="4">
        <v>731</v>
      </c>
      <c t="s" r="C37" s="4">
        <v>457</v>
      </c>
      <c t="s" r="D37" s="4">
        <v>457</v>
      </c>
    </row>
    <row r="38" spans="1:4">
      <c t="s" r="A38" s="4">
        <v>748</v>
      </c>
      <c t="s" r="B38" s="4">
        <v>123</v>
      </c>
      <c t="s" r="C38" s="4">
        <v>749</v>
      </c>
      <c t="s" r="D38" s="4">
        <v>749</v>
      </c>
    </row>
    <row r="39" spans="1:4">
      <c t="s" r="A39" s="4">
        <v>732</v>
      </c>
      <c t="n" r="C39" s="7">
        <v>124516</v>
      </c>
      <c t="n" r="D39" s="7">
        <v>121634</v>
      </c>
    </row>
    <row r="40" spans="1:4">
      <c t="s" r="A40" s="4">
        <v>733</v>
      </c>
      <c t="n" r="C40" s="5">
        <v>53170</v>
      </c>
      <c t="n" r="D40" s="5">
        <v>48615</v>
      </c>
    </row>
    <row r="41" spans="1:4">
      <c t="s" r="A41" s="4">
        <v>750</v>
      </c>
      <c t="s" r="B41" s="4">
        <v>123</v>
      </c>
      <c t="n" r="C41" s="7">
        <v>66462</v>
      </c>
      <c t="n" r="D41" s="7">
        <v>60768</v>
      </c>
    </row>
    <row r="42" spans="1:4">
      <c t="s" r="A42" s="4">
        <v>734</v>
      </c>
      <c t="s" r="C42" s="4">
        <v>751</v>
      </c>
      <c t="s" r="D42" s="4">
        <v>752</v>
      </c>
    </row>
    <row r="43" spans="1:4">
      <c t="s" r="A43" s="4">
        <v>737</v>
      </c>
      <c t="s" r="C43" s="4">
        <v>725</v>
      </c>
      <c t="s" r="D43" s="4">
        <v>725</v>
      </c>
    </row>
    <row r="44" spans="1:4">
      <c t="s" r="A44" s="4">
        <v>753</v>
      </c>
      <c t="s" r="B44" s="4">
        <v>123</v>
      </c>
      <c t="s" r="C44" s="4">
        <v>432</v>
      </c>
      <c t="s" r="D44" s="4">
        <v>432</v>
      </c>
    </row>
    <row r="45" spans="1:4">
      <c t="n" r="A45"/>
    </row>
    <row r="46" spans="1:4">
      <c t="s" r="A46" s="4">
        <v>123</v>
      </c>
      <c t="s" r="B46" s="4">
        <v>754</v>
      </c>
    </row>
  </sheetData>
  <mergeCells count="3">
    <mergeCell ref="A1:B1"/>
    <mergeCell ref="A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t="s" r="A1" s="1">
        <v>755</v>
      </c>
      <c t="s" r="B1" s="2">
        <v>756</v>
      </c>
      <c t="s" r="C1" s="2">
        <v>757</v>
      </c>
      <c t="s" r="D1" s="2">
        <v>758</v>
      </c>
      <c t="s" r="E1" s="2">
        <v>759</v>
      </c>
      <c t="s" r="F1" s="2">
        <v>2</v>
      </c>
      <c t="s" r="G1" s="2">
        <v>68</v>
      </c>
      <c t="s" r="H1" s="2">
        <v>2</v>
      </c>
      <c t="s" r="I1" s="2">
        <v>68</v>
      </c>
      <c t="s" r="J1" s="2">
        <v>23</v>
      </c>
      <c t="s" r="K1" s="2">
        <v>760</v>
      </c>
    </row>
    <row r="2" spans="1:11">
      <c t="s" r="A2" s="3">
        <v>761</v>
      </c>
    </row>
    <row r="3" spans="1:11">
      <c t="s" r="A3" s="4">
        <v>59</v>
      </c>
      <c t="n" r="F3" s="8">
        <v>2.5</v>
      </c>
      <c t="n" r="H3" s="8">
        <v>2.5</v>
      </c>
      <c t="n" r="J3" s="8">
        <v>2.5</v>
      </c>
    </row>
    <row r="4" spans="1:11">
      <c t="s" r="A4" s="4">
        <v>762</v>
      </c>
      <c t="n" r="F4" s="7">
        <v>12000000</v>
      </c>
      <c t="n" r="H4" s="7">
        <v>12000000</v>
      </c>
      <c t="n" r="J4" s="7">
        <v>12000000</v>
      </c>
    </row>
    <row r="5" spans="1:11">
      <c t="s" r="A5" s="4">
        <v>57</v>
      </c>
      <c t="n" r="F5" s="7">
        <v>1000</v>
      </c>
      <c t="n" r="H5" s="7">
        <v>1000</v>
      </c>
      <c t="n" r="J5" s="7">
        <v>1000</v>
      </c>
    </row>
    <row r="6" spans="1:11">
      <c t="s" r="A6" s="4">
        <v>56</v>
      </c>
      <c t="n" r="F6" s="8">
        <v>2.5</v>
      </c>
      <c t="n" r="H6" s="8">
        <v>2.5</v>
      </c>
      <c t="n" r="J6" s="8">
        <v>2.5</v>
      </c>
    </row>
    <row r="7" spans="1:11">
      <c t="s" r="A7" s="4">
        <v>763</v>
      </c>
      <c t="s" r="C7" s="4">
        <v>432</v>
      </c>
    </row>
    <row r="8" spans="1:11">
      <c t="s" r="A8" s="4">
        <v>764</v>
      </c>
      <c t="s" r="H8" s="4">
        <v>765</v>
      </c>
    </row>
    <row r="9" spans="1:11">
      <c t="s" r="A9" s="4">
        <v>766</v>
      </c>
      <c t="n" r="C9" s="5">
        <v>275900</v>
      </c>
    </row>
    <row r="10" spans="1:11">
      <c t="s" r="A10" s="4">
        <v>204</v>
      </c>
    </row>
    <row r="11" spans="1:11">
      <c t="s" r="A11" s="3">
        <v>761</v>
      </c>
    </row>
    <row r="12" spans="1:11">
      <c t="s" r="A12" s="4">
        <v>205</v>
      </c>
      <c t="n" r="E12" s="5">
        <v>650000</v>
      </c>
      <c t="n" r="I12" s="5">
        <v>650000</v>
      </c>
    </row>
    <row r="13" spans="1:11">
      <c t="s" r="A13" s="4">
        <v>59</v>
      </c>
      <c t="n" r="E13" s="8">
        <v>2.5</v>
      </c>
    </row>
    <row r="14" spans="1:11">
      <c t="s" r="A14" s="4">
        <v>767</v>
      </c>
      <c t="n" r="E14" s="7">
        <v>12500000</v>
      </c>
    </row>
    <row r="15" spans="1:11">
      <c t="s" r="A15" s="4">
        <v>768</v>
      </c>
      <c t="n" r="E15" s="5">
        <v>13000000</v>
      </c>
    </row>
    <row r="16" spans="1:11">
      <c t="s" r="A16" s="4">
        <v>769</v>
      </c>
      <c t="n" r="E16" s="7">
        <v>500000</v>
      </c>
    </row>
    <row r="17" spans="1:11">
      <c t="s" r="A17" s="4">
        <v>63</v>
      </c>
    </row>
    <row r="18" spans="1:11">
      <c t="s" r="A18" s="3">
        <v>761</v>
      </c>
    </row>
    <row r="19" spans="1:11">
      <c t="s" r="A19" s="4">
        <v>770</v>
      </c>
      <c t="n" r="D19" s="7">
        <v>13000000</v>
      </c>
    </row>
    <row r="20" spans="1:11">
      <c t="s" r="A20" s="4">
        <v>762</v>
      </c>
      <c t="n" r="K20" s="7">
        <v>25000000</v>
      </c>
    </row>
    <row r="21" spans="1:11">
      <c t="s" r="A21" s="4">
        <v>771</v>
      </c>
      <c t="n" r="F21" s="5">
        <v>12000</v>
      </c>
      <c t="n" r="H21" s="5">
        <v>12000</v>
      </c>
      <c t="n" r="J21" s="5">
        <v>12000</v>
      </c>
      <c t="n" r="K21" s="5">
        <v>25000</v>
      </c>
    </row>
    <row r="22" spans="1:11">
      <c t="s" r="A22" s="4">
        <v>57</v>
      </c>
      <c t="n" r="K22" s="7">
        <v>1000</v>
      </c>
    </row>
    <row r="23" spans="1:11">
      <c t="s" r="A23" s="4">
        <v>56</v>
      </c>
      <c t="n" r="K23" s="8">
        <v>2.5</v>
      </c>
    </row>
    <row r="24" spans="1:11">
      <c t="s" r="A24" s="4">
        <v>772</v>
      </c>
      <c t="n" r="D24" s="5">
        <v>13000</v>
      </c>
    </row>
    <row r="25" spans="1:11">
      <c t="s" r="A25" s="4">
        <v>773</v>
      </c>
      <c t="n" r="F25" s="5">
        <v>12000</v>
      </c>
      <c t="n" r="H25" s="5">
        <v>12000</v>
      </c>
      <c t="n" r="J25" s="5">
        <v>12000</v>
      </c>
    </row>
    <row r="26" spans="1:11">
      <c t="s" r="A26" s="4">
        <v>774</v>
      </c>
      <c t="n" r="F26" s="7">
        <v>12000000</v>
      </c>
      <c t="n" r="H26" s="7">
        <v>12000000</v>
      </c>
    </row>
    <row r="27" spans="1:11">
      <c t="s" r="A27" s="4">
        <v>775</v>
      </c>
      <c t="s" r="F27" s="4">
        <v>776</v>
      </c>
      <c t="s" r="G27" s="4">
        <v>776</v>
      </c>
    </row>
    <row r="28" spans="1:11">
      <c t="s" r="A28" s="4">
        <v>777</v>
      </c>
    </row>
    <row r="29" spans="1:11">
      <c t="s" r="A29" s="3">
        <v>761</v>
      </c>
    </row>
    <row r="30" spans="1:11">
      <c t="s" r="A30" s="4">
        <v>778</v>
      </c>
      <c t="s" r="B30" s="4">
        <v>779</v>
      </c>
    </row>
    <row r="31" spans="1:11">
      <c t="s" r="A31" s="4">
        <v>780</v>
      </c>
      <c t="s" r="B31" s="4">
        <v>7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782</v>
      </c>
      <c t="s" r="B1" s="2">
        <v>1</v>
      </c>
    </row>
    <row r="2" spans="1:3">
      <c t="s" r="B2" s="2">
        <v>2</v>
      </c>
      <c t="s" r="C2" s="2">
        <v>23</v>
      </c>
    </row>
    <row r="3" spans="1:3">
      <c t="s" r="A3" s="3">
        <v>240</v>
      </c>
    </row>
    <row r="4" spans="1:3">
      <c t="s" r="A4" s="4">
        <v>783</v>
      </c>
      <c t="s" r="B4" s="4">
        <v>784</v>
      </c>
    </row>
    <row r="5" spans="1:3">
      <c t="s" r="A5" s="4">
        <v>785</v>
      </c>
      <c t="n" r="B5" s="7">
        <v>16451000</v>
      </c>
      <c t="n" r="C5" s="7">
        <v>1965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23</v>
      </c>
    </row>
    <row r="2" spans="1:3">
      <c t="s" r="A2" s="3">
        <v>243</v>
      </c>
    </row>
    <row r="3" spans="1:3">
      <c t="s" r="A3" s="4">
        <v>787</v>
      </c>
      <c t="n" r="B3" s="7">
        <v>4589000</v>
      </c>
      <c t="n" r="C3" s="7">
        <v>3058000</v>
      </c>
    </row>
    <row r="4" spans="1:3">
      <c t="s" r="A4" s="4">
        <v>788</v>
      </c>
      <c t="n" r="B4" s="5">
        <v>1751000</v>
      </c>
      <c t="n" r="C4" s="5">
        <v>2512000</v>
      </c>
    </row>
    <row r="5" spans="1:3">
      <c t="s" r="A5" s="4">
        <v>789</v>
      </c>
      <c t="n" r="B5" s="5">
        <v>866000</v>
      </c>
      <c t="n" r="C5" s="5">
        <v>26000</v>
      </c>
    </row>
    <row r="6" spans="1:3">
      <c t="s" r="A6" s="4">
        <v>790</v>
      </c>
      <c t="n" r="B6" s="5">
        <v>1115000</v>
      </c>
      <c t="n" r="C6" s="5">
        <v>1198000</v>
      </c>
    </row>
    <row r="7" spans="1:3">
      <c t="s" r="A7" s="4">
        <v>791</v>
      </c>
      <c t="n" r="B7" s="5">
        <v>1668000</v>
      </c>
      <c t="n" r="C7" s="5">
        <v>1687000</v>
      </c>
    </row>
    <row r="8" spans="1:3">
      <c t="s" r="A8" s="4">
        <v>792</v>
      </c>
      <c t="n" r="B8" s="7">
        <v>34000</v>
      </c>
      <c t="n" r="C8"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23</v>
      </c>
    </row>
    <row r="2" spans="1:3">
      <c t="s" r="A2" s="4">
        <v>397</v>
      </c>
    </row>
    <row r="3" spans="1:3">
      <c t="s" r="A3" s="3">
        <v>794</v>
      </c>
    </row>
    <row r="4" spans="1:3">
      <c t="s" r="A4" s="4">
        <v>795</v>
      </c>
      <c t="n" r="B4" s="7">
        <v>17171</v>
      </c>
      <c t="n" r="C4" s="7">
        <v>17907</v>
      </c>
    </row>
    <row r="5" spans="1:3">
      <c t="s" r="A5" s="4">
        <v>400</v>
      </c>
    </row>
    <row r="6" spans="1:3">
      <c t="s" r="A6" s="3">
        <v>794</v>
      </c>
    </row>
    <row r="7" spans="1:3">
      <c t="s" r="A7" s="4">
        <v>795</v>
      </c>
      <c t="n" r="B7" s="5">
        <v>125119</v>
      </c>
      <c t="n" r="C7" s="5">
        <v>124815</v>
      </c>
    </row>
    <row r="8" spans="1:3">
      <c t="s" r="A8" s="4">
        <v>401</v>
      </c>
    </row>
    <row r="9" spans="1:3">
      <c t="s" r="A9" s="3">
        <v>794</v>
      </c>
    </row>
    <row r="10" spans="1:3">
      <c t="s" r="A10" s="4">
        <v>795</v>
      </c>
      <c t="n" r="B10" s="5">
        <v>71347</v>
      </c>
      <c t="n" r="C10" s="5">
        <v>70452</v>
      </c>
    </row>
    <row r="11" spans="1:3">
      <c t="s" r="A11" s="4">
        <v>796</v>
      </c>
    </row>
    <row r="12" spans="1:3">
      <c t="s" r="A12" s="3">
        <v>794</v>
      </c>
    </row>
    <row r="13" spans="1:3">
      <c t="s" r="A13" s="4">
        <v>795</v>
      </c>
      <c t="n" r="B13" s="5">
        <v>0</v>
      </c>
      <c t="n" r="C13" s="5">
        <v>0</v>
      </c>
    </row>
    <row r="14" spans="1:3">
      <c t="s" r="A14" s="4">
        <v>797</v>
      </c>
    </row>
    <row r="15" spans="1:3">
      <c t="s" r="A15" s="3">
        <v>794</v>
      </c>
    </row>
    <row r="16" spans="1:3">
      <c t="s" r="A16" s="4">
        <v>795</v>
      </c>
      <c t="n" r="B16" s="5">
        <v>0</v>
      </c>
      <c t="n" r="C16" s="5">
        <v>0</v>
      </c>
    </row>
    <row r="17" spans="1:3">
      <c t="s" r="A17" s="4">
        <v>798</v>
      </c>
    </row>
    <row r="18" spans="1:3">
      <c t="s" r="A18" s="3">
        <v>794</v>
      </c>
    </row>
    <row r="19" spans="1:3">
      <c t="s" r="A19" s="4">
        <v>795</v>
      </c>
      <c t="n" r="B19" s="5">
        <v>0</v>
      </c>
      <c t="n" r="C19" s="5">
        <v>0</v>
      </c>
    </row>
    <row r="20" spans="1:3">
      <c t="s" r="A20" s="4">
        <v>799</v>
      </c>
    </row>
    <row r="21" spans="1:3">
      <c t="s" r="A21" s="3">
        <v>794</v>
      </c>
    </row>
    <row r="22" spans="1:3">
      <c t="s" r="A22" s="4">
        <v>795</v>
      </c>
      <c t="n" r="B22" s="5">
        <v>17171</v>
      </c>
      <c t="n" r="C22" s="5">
        <v>17907</v>
      </c>
    </row>
    <row r="23" spans="1:3">
      <c t="s" r="A23" s="4">
        <v>800</v>
      </c>
    </row>
    <row r="24" spans="1:3">
      <c t="s" r="A24" s="3">
        <v>794</v>
      </c>
    </row>
    <row r="25" spans="1:3">
      <c t="s" r="A25" s="4">
        <v>795</v>
      </c>
      <c t="n" r="B25" s="5">
        <v>125119</v>
      </c>
      <c t="n" r="C25" s="5">
        <v>124815</v>
      </c>
    </row>
    <row r="26" spans="1:3">
      <c t="s" r="A26" s="4">
        <v>801</v>
      </c>
    </row>
    <row r="27" spans="1:3">
      <c t="s" r="A27" s="3">
        <v>794</v>
      </c>
    </row>
    <row r="28" spans="1:3">
      <c t="s" r="A28" s="4">
        <v>795</v>
      </c>
      <c t="n" r="B28" s="5">
        <v>71347</v>
      </c>
      <c t="n" r="C28" s="5">
        <v>70452</v>
      </c>
    </row>
    <row r="29" spans="1:3">
      <c t="s" r="A29" s="4">
        <v>802</v>
      </c>
    </row>
    <row r="30" spans="1:3">
      <c t="s" r="A30" s="3">
        <v>794</v>
      </c>
    </row>
    <row r="31" spans="1:3">
      <c t="s" r="A31" s="4">
        <v>795</v>
      </c>
      <c t="n" r="B31" s="5">
        <v>0</v>
      </c>
      <c t="n" r="C31" s="5">
        <v>0</v>
      </c>
    </row>
    <row r="32" spans="1:3">
      <c t="s" r="A32" s="4">
        <v>803</v>
      </c>
    </row>
    <row r="33" spans="1:3">
      <c t="s" r="A33" s="3">
        <v>794</v>
      </c>
    </row>
    <row r="34" spans="1:3">
      <c t="s" r="A34" s="4">
        <v>795</v>
      </c>
      <c t="n" r="B34" s="5">
        <v>0</v>
      </c>
      <c t="n" r="C34" s="5">
        <v>0</v>
      </c>
    </row>
    <row r="35" spans="1:3">
      <c t="s" r="A35" s="4">
        <v>804</v>
      </c>
    </row>
    <row r="36" spans="1:3">
      <c t="s" r="A36" s="3">
        <v>794</v>
      </c>
    </row>
    <row r="37" spans="1:3">
      <c t="s" r="A37" s="4">
        <v>795</v>
      </c>
      <c t="n" r="B37" s="7">
        <v>0</v>
      </c>
      <c t="n" r="C37"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5</v>
      </c>
      <c t="s" r="B1" s="2">
        <v>2</v>
      </c>
      <c t="s" r="C1" s="2">
        <v>23</v>
      </c>
    </row>
    <row r="2" spans="1:3">
      <c t="s" r="A2" s="4">
        <v>806</v>
      </c>
    </row>
    <row r="3" spans="1:3">
      <c t="s" r="A3" s="3">
        <v>794</v>
      </c>
    </row>
    <row r="4" spans="1:3">
      <c t="s" r="A4" s="4">
        <v>807</v>
      </c>
      <c t="n" r="B4" s="7">
        <v>4589</v>
      </c>
      <c t="n" r="C4" s="7">
        <v>3058</v>
      </c>
    </row>
    <row r="5" spans="1:3">
      <c t="s" r="A5" s="4">
        <v>808</v>
      </c>
    </row>
    <row r="6" spans="1:3">
      <c t="s" r="A6" s="3">
        <v>794</v>
      </c>
    </row>
    <row r="7" spans="1:3">
      <c t="s" r="A7" s="4">
        <v>807</v>
      </c>
      <c t="n" r="B7" s="5">
        <v>1115</v>
      </c>
      <c t="n" r="C7" s="5">
        <v>1198</v>
      </c>
    </row>
    <row r="8" spans="1:3">
      <c t="s" r="A8" s="4">
        <v>809</v>
      </c>
    </row>
    <row r="9" spans="1:3">
      <c t="s" r="A9" s="3">
        <v>794</v>
      </c>
    </row>
    <row r="10" spans="1:3">
      <c t="s" r="A10" s="4">
        <v>807</v>
      </c>
      <c t="n" r="B10" s="5">
        <v>0</v>
      </c>
      <c t="n" r="C10" s="5">
        <v>0</v>
      </c>
    </row>
    <row r="11" spans="1:3">
      <c t="s" r="A11" s="4">
        <v>810</v>
      </c>
    </row>
    <row r="12" spans="1:3">
      <c t="s" r="A12" s="3">
        <v>794</v>
      </c>
    </row>
    <row r="13" spans="1:3">
      <c t="s" r="A13" s="4">
        <v>807</v>
      </c>
      <c t="n" r="B13" s="5">
        <v>0</v>
      </c>
      <c t="n" r="C13" s="5">
        <v>0</v>
      </c>
    </row>
    <row r="14" spans="1:3">
      <c t="s" r="A14" s="4">
        <v>811</v>
      </c>
    </row>
    <row r="15" spans="1:3">
      <c t="s" r="A15" s="3">
        <v>794</v>
      </c>
    </row>
    <row r="16" spans="1:3">
      <c t="s" r="A16" s="4">
        <v>807</v>
      </c>
      <c t="n" r="B16" s="5">
        <v>0</v>
      </c>
      <c t="n" r="C16" s="5">
        <v>0</v>
      </c>
    </row>
    <row r="17" spans="1:3">
      <c t="s" r="A17" s="4">
        <v>812</v>
      </c>
    </row>
    <row r="18" spans="1:3">
      <c t="s" r="A18" s="3">
        <v>794</v>
      </c>
    </row>
    <row r="19" spans="1:3">
      <c t="s" r="A19" s="4">
        <v>807</v>
      </c>
      <c t="n" r="B19" s="5">
        <v>0</v>
      </c>
      <c t="n" r="C19" s="5">
        <v>0</v>
      </c>
    </row>
    <row r="20" spans="1:3">
      <c t="s" r="A20" s="4">
        <v>813</v>
      </c>
    </row>
    <row r="21" spans="1:3">
      <c t="s" r="A21" s="3">
        <v>794</v>
      </c>
    </row>
    <row r="22" spans="1:3">
      <c t="s" r="A22" s="4">
        <v>807</v>
      </c>
      <c t="n" r="B22" s="5">
        <v>4589</v>
      </c>
      <c t="n" r="C22" s="5">
        <v>3058</v>
      </c>
    </row>
    <row r="23" spans="1:3">
      <c t="s" r="A23" s="4">
        <v>814</v>
      </c>
    </row>
    <row r="24" spans="1:3">
      <c t="s" r="A24" s="3">
        <v>794</v>
      </c>
    </row>
    <row r="25" spans="1:3">
      <c t="s" r="A25" s="4">
        <v>807</v>
      </c>
      <c t="n" r="B25" s="7">
        <v>1115</v>
      </c>
      <c t="n" r="C25" s="7">
        <v>11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s>
  <sheetData>
    <row r="1" spans="1:4">
      <c t="s" r="A1" s="1">
        <v>815</v>
      </c>
      <c t="s" r="C1" s="2">
        <v>1</v>
      </c>
      <c t="s" r="D1" s="2">
        <v>442</v>
      </c>
    </row>
    <row r="2" spans="1:4">
      <c t="s" r="C2" s="2">
        <v>2</v>
      </c>
      <c t="s" r="D2" s="2">
        <v>23</v>
      </c>
    </row>
    <row r="3" spans="1:4">
      <c t="s" r="A3" s="4">
        <v>806</v>
      </c>
    </row>
    <row r="4" spans="1:4">
      <c t="s" r="A4" s="3">
        <v>794</v>
      </c>
    </row>
    <row r="5" spans="1:4">
      <c t="s" r="A5" s="4">
        <v>807</v>
      </c>
      <c t="n" r="C5" s="7">
        <v>4589</v>
      </c>
      <c t="n" r="D5" s="7">
        <v>3058</v>
      </c>
    </row>
    <row r="6" spans="1:4">
      <c t="s" r="A6" s="4">
        <v>808</v>
      </c>
    </row>
    <row r="7" spans="1:4">
      <c t="s" r="A7" s="3">
        <v>794</v>
      </c>
    </row>
    <row r="8" spans="1:4">
      <c t="s" r="A8" s="4">
        <v>807</v>
      </c>
      <c t="n" r="C8" s="5">
        <v>1115</v>
      </c>
      <c t="n" r="D8" s="5">
        <v>1198</v>
      </c>
    </row>
    <row r="9" spans="1:4">
      <c t="s" r="A9" s="4">
        <v>813</v>
      </c>
    </row>
    <row r="10" spans="1:4">
      <c t="s" r="A10" s="3">
        <v>794</v>
      </c>
    </row>
    <row r="11" spans="1:4">
      <c t="s" r="A11" s="4">
        <v>807</v>
      </c>
      <c t="n" r="C11" s="7">
        <v>4589</v>
      </c>
      <c t="n" r="D11" s="7">
        <v>3058</v>
      </c>
    </row>
    <row r="12" spans="1:4">
      <c t="s" r="A12" s="4">
        <v>816</v>
      </c>
      <c t="s" r="B12" s="4">
        <v>123</v>
      </c>
      <c t="s" r="C12" s="4">
        <v>817</v>
      </c>
    </row>
    <row r="13" spans="1:4">
      <c t="s" r="A13" s="4">
        <v>818</v>
      </c>
      <c t="s" r="B13" s="4">
        <v>125</v>
      </c>
      <c t="s" r="C13" s="4">
        <v>819</v>
      </c>
    </row>
    <row r="14" spans="1:4">
      <c t="s" r="A14" s="4">
        <v>820</v>
      </c>
      <c t="s" r="C14" s="4">
        <v>821</v>
      </c>
      <c t="s" r="D14" s="4">
        <v>396</v>
      </c>
    </row>
    <row r="15" spans="1:4">
      <c t="s" r="A15" s="4">
        <v>814</v>
      </c>
    </row>
    <row r="16" spans="1:4">
      <c t="s" r="A16" s="3">
        <v>794</v>
      </c>
    </row>
    <row r="17" spans="1:4">
      <c t="s" r="A17" s="4">
        <v>807</v>
      </c>
      <c t="n" r="C17" s="7">
        <v>1115</v>
      </c>
      <c t="n" r="D17" s="7">
        <v>1198</v>
      </c>
    </row>
    <row r="18" spans="1:4">
      <c t="s" r="A18" s="4">
        <v>816</v>
      </c>
      <c t="s" r="B18" s="4">
        <v>123</v>
      </c>
      <c t="s" r="C18" s="4">
        <v>817</v>
      </c>
    </row>
    <row r="19" spans="1:4">
      <c t="s" r="A19" s="4">
        <v>818</v>
      </c>
      <c t="s" r="B19" s="4">
        <v>125</v>
      </c>
      <c t="s" r="C19" s="4">
        <v>819</v>
      </c>
    </row>
    <row r="20" spans="1:4">
      <c t="s" r="A20" s="4">
        <v>820</v>
      </c>
      <c t="s" r="C20" s="4">
        <v>822</v>
      </c>
      <c t="s" r="D20" s="4">
        <v>823</v>
      </c>
    </row>
    <row r="21" spans="1:4">
      <c t="s" r="A21" s="4">
        <v>824</v>
      </c>
    </row>
    <row r="22" spans="1:4">
      <c t="s" r="A22" s="3">
        <v>794</v>
      </c>
    </row>
    <row r="23" spans="1:4">
      <c t="s" r="A23" s="4">
        <v>825</v>
      </c>
      <c t="s" r="C23" s="4">
        <v>826</v>
      </c>
      <c t="s" r="D23" s="4">
        <v>827</v>
      </c>
    </row>
    <row r="24" spans="1:4">
      <c t="s" r="A24" s="4">
        <v>828</v>
      </c>
    </row>
    <row r="25" spans="1:4">
      <c t="s" r="A25" s="3">
        <v>794</v>
      </c>
    </row>
    <row r="26" spans="1:4">
      <c t="s" r="A26" s="4">
        <v>825</v>
      </c>
      <c t="s" r="C26" s="4">
        <v>826</v>
      </c>
      <c t="s" r="D26" s="4">
        <v>826</v>
      </c>
    </row>
    <row r="27" spans="1:4">
      <c t="s" r="A27" s="4">
        <v>829</v>
      </c>
    </row>
    <row r="28" spans="1:4">
      <c t="s" r="A28" s="3">
        <v>794</v>
      </c>
    </row>
    <row r="29" spans="1:4">
      <c t="s" r="A29" s="4">
        <v>825</v>
      </c>
      <c t="s" r="C29" s="4">
        <v>830</v>
      </c>
      <c t="s" r="D29" s="4">
        <v>830</v>
      </c>
    </row>
    <row r="30" spans="1:4">
      <c t="s" r="A30" s="4">
        <v>831</v>
      </c>
    </row>
    <row r="31" spans="1:4">
      <c t="s" r="A31" s="3">
        <v>794</v>
      </c>
    </row>
    <row r="32" spans="1:4">
      <c t="s" r="A32" s="4">
        <v>825</v>
      </c>
      <c t="s" r="C32" s="4">
        <v>832</v>
      </c>
      <c t="s" r="D32" s="4">
        <v>833</v>
      </c>
    </row>
    <row r="33" spans="1:4">
      <c t="n" r="A33"/>
    </row>
    <row r="34" spans="1:4">
      <c t="s" r="A34" s="4">
        <v>123</v>
      </c>
      <c t="s" r="B34" s="4">
        <v>834</v>
      </c>
    </row>
    <row r="35" spans="1:4">
      <c t="s" r="A35" s="4">
        <v>125</v>
      </c>
      <c t="s" r="B35" s="4">
        <v>835</v>
      </c>
    </row>
  </sheetData>
  <mergeCells count="4">
    <mergeCell ref="A1:B2"/>
    <mergeCell ref="A33:C33"/>
    <mergeCell ref="B34:C34"/>
    <mergeCell ref="B35:C3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6</v>
      </c>
      <c t="s" r="B1" s="2">
        <v>2</v>
      </c>
      <c t="s" r="C1" s="2">
        <v>23</v>
      </c>
    </row>
    <row r="2" spans="1:3">
      <c t="s" r="A2" s="3">
        <v>837</v>
      </c>
    </row>
    <row r="3" spans="1:3">
      <c t="s" r="A3" s="4">
        <v>838</v>
      </c>
      <c t="n" r="B3" s="7">
        <v>213637</v>
      </c>
      <c t="n" r="C3" s="7">
        <v>213174</v>
      </c>
    </row>
    <row r="4" spans="1:3">
      <c t="s" r="A4" s="4">
        <v>839</v>
      </c>
    </row>
    <row r="5" spans="1:3">
      <c t="s" r="A5" s="3">
        <v>837</v>
      </c>
    </row>
    <row r="6" spans="1:3">
      <c t="s" r="A6" s="4">
        <v>840</v>
      </c>
      <c t="n" r="B6" s="5">
        <v>58993</v>
      </c>
      <c t="n" r="C6" s="5">
        <v>31094</v>
      </c>
    </row>
    <row r="7" spans="1:3">
      <c t="s" r="A7" s="4">
        <v>838</v>
      </c>
      <c t="n" r="B7" s="5">
        <v>213637</v>
      </c>
      <c t="n" r="C7" s="5">
        <v>213174</v>
      </c>
    </row>
    <row r="8" spans="1:3">
      <c t="s" r="A8" s="4">
        <v>841</v>
      </c>
      <c t="n" r="B8" s="5">
        <v>5228</v>
      </c>
      <c t="n" r="C8" s="5">
        <v>3799</v>
      </c>
    </row>
    <row r="9" spans="1:3">
      <c t="s" r="A9" s="4">
        <v>30</v>
      </c>
      <c t="n" r="B9" s="5">
        <v>1049</v>
      </c>
      <c t="n" r="C9" s="5">
        <v>464</v>
      </c>
    </row>
    <row r="10" spans="1:3">
      <c t="s" r="A10" s="4">
        <v>842</v>
      </c>
      <c t="n" r="B10" s="5">
        <v>1029433</v>
      </c>
      <c t="n" r="C10" s="5">
        <v>908928</v>
      </c>
    </row>
    <row r="11" spans="1:3">
      <c t="s" r="A11" s="4">
        <v>843</v>
      </c>
      <c t="n" r="B11" s="5">
        <v>3778</v>
      </c>
      <c t="n" r="C11" s="5">
        <v>3702</v>
      </c>
    </row>
    <row r="12" spans="1:3">
      <c t="s" r="A12" s="4">
        <v>78</v>
      </c>
      <c t="n" r="B12" s="5">
        <v>1079645</v>
      </c>
      <c t="n" r="C12" s="5">
        <v>954973</v>
      </c>
    </row>
    <row r="13" spans="1:3">
      <c t="s" r="A13" s="4">
        <v>42</v>
      </c>
      <c t="n" r="B13" s="5">
        <v>30628</v>
      </c>
      <c t="n" r="C13" s="5">
        <v>42184</v>
      </c>
    </row>
    <row r="14" spans="1:3">
      <c t="s" r="A14" s="4">
        <v>43</v>
      </c>
      <c t="n" r="B14" s="5">
        <v>125359</v>
      </c>
      <c t="n" r="C14" s="5">
        <v>90406</v>
      </c>
    </row>
    <row r="15" spans="1:3">
      <c t="s" r="A15" s="4">
        <v>844</v>
      </c>
      <c t="n" r="B15" s="5">
        <v>510</v>
      </c>
      <c t="n" r="C15" s="5">
        <v>477</v>
      </c>
    </row>
    <row r="16" spans="1:3">
      <c t="s" r="A16" s="4">
        <v>845</v>
      </c>
      <c t="n" r="B16" s="5">
        <v>0</v>
      </c>
      <c t="n" r="C16" s="5">
        <v>0</v>
      </c>
    </row>
    <row r="17" spans="1:3">
      <c t="s" r="A17" s="4">
        <v>846</v>
      </c>
    </row>
    <row r="18" spans="1:3">
      <c t="s" r="A18" s="3">
        <v>837</v>
      </c>
    </row>
    <row r="19" spans="1:3">
      <c t="s" r="A19" s="4">
        <v>840</v>
      </c>
      <c t="n" r="B19" s="5">
        <v>58993</v>
      </c>
      <c t="n" r="C19" s="5">
        <v>31094</v>
      </c>
    </row>
    <row r="20" spans="1:3">
      <c t="s" r="A20" s="4">
        <v>838</v>
      </c>
      <c t="n" r="B20" s="5">
        <v>213637</v>
      </c>
      <c t="n" r="C20" s="5">
        <v>213174</v>
      </c>
    </row>
    <row r="21" spans="1:3">
      <c t="s" r="A21" s="4">
        <v>841</v>
      </c>
      <c t="n" r="B21" s="5">
        <v>5228</v>
      </c>
      <c t="n" r="C21" s="5">
        <v>3799</v>
      </c>
    </row>
    <row r="22" spans="1:3">
      <c t="s" r="A22" s="4">
        <v>30</v>
      </c>
      <c t="n" r="B22" s="5">
        <v>1074</v>
      </c>
      <c t="n" r="C22" s="5">
        <v>475</v>
      </c>
    </row>
    <row r="23" spans="1:3">
      <c t="s" r="A23" s="4">
        <v>842</v>
      </c>
      <c t="n" r="B23" s="5">
        <v>1043270</v>
      </c>
      <c t="n" r="C23" s="5">
        <v>924930</v>
      </c>
    </row>
    <row r="24" spans="1:3">
      <c t="s" r="A24" s="4">
        <v>843</v>
      </c>
      <c t="n" r="B24" s="5">
        <v>3778</v>
      </c>
      <c t="n" r="C24" s="5">
        <v>3702</v>
      </c>
    </row>
    <row r="25" spans="1:3">
      <c t="s" r="A25" s="4">
        <v>78</v>
      </c>
      <c t="n" r="B25" s="5">
        <v>1079859</v>
      </c>
      <c t="n" r="C25" s="5">
        <v>955581</v>
      </c>
    </row>
    <row r="26" spans="1:3">
      <c t="s" r="A26" s="4">
        <v>42</v>
      </c>
      <c t="n" r="B26" s="5">
        <v>30628</v>
      </c>
      <c t="n" r="C26" s="5">
        <v>42184</v>
      </c>
    </row>
    <row r="27" spans="1:3">
      <c t="s" r="A27" s="4">
        <v>43</v>
      </c>
      <c t="n" r="B27" s="5">
        <v>122706</v>
      </c>
      <c t="n" r="C27" s="5">
        <v>88120</v>
      </c>
    </row>
    <row r="28" spans="1:3">
      <c t="s" r="A28" s="4">
        <v>844</v>
      </c>
      <c t="n" r="B28" s="5">
        <v>510</v>
      </c>
      <c t="n" r="C28" s="5">
        <v>477</v>
      </c>
    </row>
    <row r="29" spans="1:3">
      <c t="s" r="A29" s="4">
        <v>845</v>
      </c>
      <c t="n" r="B29" s="5">
        <v>0</v>
      </c>
      <c t="n" r="C29" s="5">
        <v>0</v>
      </c>
    </row>
    <row r="30" spans="1:3">
      <c t="s" r="A30" s="4">
        <v>847</v>
      </c>
    </row>
    <row r="31" spans="1:3">
      <c t="s" r="A31" s="3">
        <v>837</v>
      </c>
    </row>
    <row r="32" spans="1:3">
      <c t="s" r="A32" s="4">
        <v>840</v>
      </c>
      <c t="n" r="B32" s="5">
        <v>58993</v>
      </c>
      <c t="n" r="C32" s="5">
        <v>31094</v>
      </c>
    </row>
    <row r="33" spans="1:3">
      <c t="s" r="A33" s="4">
        <v>838</v>
      </c>
      <c t="n" r="B33" s="5">
        <v>0</v>
      </c>
      <c t="n" r="C33" s="5">
        <v>0</v>
      </c>
    </row>
    <row r="34" spans="1:3">
      <c t="s" r="A34" s="4">
        <v>841</v>
      </c>
      <c t="n" r="B34" s="5">
        <v>0</v>
      </c>
      <c t="n" r="C34" s="5">
        <v>0</v>
      </c>
    </row>
    <row r="35" spans="1:3">
      <c t="s" r="A35" s="4">
        <v>30</v>
      </c>
      <c t="n" r="B35" s="5">
        <v>0</v>
      </c>
      <c t="n" r="C35" s="5">
        <v>0</v>
      </c>
    </row>
    <row r="36" spans="1:3">
      <c t="s" r="A36" s="4">
        <v>842</v>
      </c>
      <c t="n" r="B36" s="5">
        <v>0</v>
      </c>
      <c t="n" r="C36" s="5">
        <v>0</v>
      </c>
    </row>
    <row r="37" spans="1:3">
      <c t="s" r="A37" s="4">
        <v>843</v>
      </c>
      <c t="n" r="B37" s="5">
        <v>0</v>
      </c>
      <c t="n" r="C37" s="5">
        <v>0</v>
      </c>
    </row>
    <row r="38" spans="1:3">
      <c t="s" r="A38" s="4">
        <v>78</v>
      </c>
      <c t="n" r="B38" s="5">
        <v>0</v>
      </c>
      <c t="n" r="C38" s="5">
        <v>0</v>
      </c>
    </row>
    <row r="39" spans="1:3">
      <c t="s" r="A39" s="4">
        <v>42</v>
      </c>
      <c t="n" r="B39" s="5">
        <v>0</v>
      </c>
      <c t="n" r="C39" s="5">
        <v>0</v>
      </c>
    </row>
    <row r="40" spans="1:3">
      <c t="s" r="A40" s="4">
        <v>43</v>
      </c>
      <c t="n" r="B40" s="5">
        <v>0</v>
      </c>
      <c t="n" r="C40" s="5">
        <v>0</v>
      </c>
    </row>
    <row r="41" spans="1:3">
      <c t="s" r="A41" s="4">
        <v>844</v>
      </c>
      <c t="n" r="B41" s="5">
        <v>0</v>
      </c>
      <c t="n" r="C41" s="5">
        <v>0</v>
      </c>
    </row>
    <row r="42" spans="1:3">
      <c t="s" r="A42" s="4">
        <v>845</v>
      </c>
      <c t="n" r="B42" s="5">
        <v>0</v>
      </c>
      <c t="n" r="C42" s="5">
        <v>0</v>
      </c>
    </row>
    <row r="43" spans="1:3">
      <c t="s" r="A43" s="4">
        <v>848</v>
      </c>
    </row>
    <row r="44" spans="1:3">
      <c t="s" r="A44" s="3">
        <v>837</v>
      </c>
    </row>
    <row r="45" spans="1:3">
      <c t="s" r="A45" s="4">
        <v>840</v>
      </c>
      <c t="n" r="B45" s="5">
        <v>0</v>
      </c>
      <c t="n" r="C45" s="5">
        <v>0</v>
      </c>
    </row>
    <row r="46" spans="1:3">
      <c t="s" r="A46" s="4">
        <v>838</v>
      </c>
      <c t="n" r="B46" s="5">
        <v>213637</v>
      </c>
      <c t="n" r="C46" s="5">
        <v>213174</v>
      </c>
    </row>
    <row r="47" spans="1:3">
      <c t="s" r="A47" s="4">
        <v>841</v>
      </c>
      <c t="n" r="B47" s="5">
        <v>5228</v>
      </c>
      <c t="n" r="C47" s="5">
        <v>3799</v>
      </c>
    </row>
    <row r="48" spans="1:3">
      <c t="s" r="A48" s="4">
        <v>30</v>
      </c>
      <c t="n" r="B48" s="5">
        <v>1074</v>
      </c>
      <c t="n" r="C48" s="5">
        <v>475</v>
      </c>
    </row>
    <row r="49" spans="1:3">
      <c t="s" r="A49" s="4">
        <v>842</v>
      </c>
      <c t="n" r="B49" s="5">
        <v>0</v>
      </c>
      <c t="n" r="C49" s="5">
        <v>0</v>
      </c>
    </row>
    <row r="50" spans="1:3">
      <c t="s" r="A50" s="4">
        <v>843</v>
      </c>
      <c t="n" r="B50" s="5">
        <v>3778</v>
      </c>
      <c t="n" r="C50" s="5">
        <v>3702</v>
      </c>
    </row>
    <row r="51" spans="1:3">
      <c t="s" r="A51" s="4">
        <v>78</v>
      </c>
      <c t="n" r="B51" s="5">
        <v>1079859</v>
      </c>
      <c t="n" r="C51" s="5">
        <v>955581</v>
      </c>
    </row>
    <row r="52" spans="1:3">
      <c t="s" r="A52" s="4">
        <v>42</v>
      </c>
      <c t="n" r="B52" s="5">
        <v>30628</v>
      </c>
      <c t="n" r="C52" s="5">
        <v>42184</v>
      </c>
    </row>
    <row r="53" spans="1:3">
      <c t="s" r="A53" s="4">
        <v>43</v>
      </c>
      <c t="n" r="B53" s="5">
        <v>115672</v>
      </c>
      <c t="n" r="C53" s="5">
        <v>80367</v>
      </c>
    </row>
    <row r="54" spans="1:3">
      <c t="s" r="A54" s="4">
        <v>844</v>
      </c>
      <c t="n" r="B54" s="5">
        <v>510</v>
      </c>
      <c t="n" r="C54" s="5">
        <v>477</v>
      </c>
    </row>
    <row r="55" spans="1:3">
      <c t="s" r="A55" s="4">
        <v>845</v>
      </c>
      <c t="n" r="B55" s="5">
        <v>0</v>
      </c>
      <c t="n" r="C55" s="5">
        <v>0</v>
      </c>
    </row>
    <row r="56" spans="1:3">
      <c t="s" r="A56" s="4">
        <v>849</v>
      </c>
    </row>
    <row r="57" spans="1:3">
      <c t="s" r="A57" s="3">
        <v>837</v>
      </c>
    </row>
    <row r="58" spans="1:3">
      <c t="s" r="A58" s="4">
        <v>840</v>
      </c>
      <c t="n" r="B58" s="5">
        <v>0</v>
      </c>
      <c t="n" r="C58" s="5">
        <v>0</v>
      </c>
    </row>
    <row r="59" spans="1:3">
      <c t="s" r="A59" s="4">
        <v>838</v>
      </c>
      <c t="n" r="B59" s="5">
        <v>0</v>
      </c>
      <c t="n" r="C59" s="5">
        <v>0</v>
      </c>
    </row>
    <row r="60" spans="1:3">
      <c t="s" r="A60" s="4">
        <v>841</v>
      </c>
      <c t="n" r="B60" s="5">
        <v>0</v>
      </c>
      <c t="n" r="C60" s="5">
        <v>0</v>
      </c>
    </row>
    <row r="61" spans="1:3">
      <c t="s" r="A61" s="4">
        <v>30</v>
      </c>
      <c t="n" r="B61" s="5">
        <v>0</v>
      </c>
      <c t="n" r="C61" s="5">
        <v>0</v>
      </c>
    </row>
    <row r="62" spans="1:3">
      <c t="s" r="A62" s="4">
        <v>842</v>
      </c>
      <c t="n" r="B62" s="5">
        <v>1043270</v>
      </c>
      <c t="n" r="C62" s="5">
        <v>924930</v>
      </c>
    </row>
    <row r="63" spans="1:3">
      <c t="s" r="A63" s="4">
        <v>843</v>
      </c>
      <c t="n" r="B63" s="5">
        <v>0</v>
      </c>
      <c t="n" r="C63" s="5">
        <v>0</v>
      </c>
    </row>
    <row r="64" spans="1:3">
      <c t="s" r="A64" s="4">
        <v>78</v>
      </c>
      <c t="n" r="B64" s="5">
        <v>0</v>
      </c>
      <c t="n" r="C64" s="5">
        <v>0</v>
      </c>
    </row>
    <row r="65" spans="1:3">
      <c t="s" r="A65" s="4">
        <v>42</v>
      </c>
      <c t="n" r="B65" s="5">
        <v>0</v>
      </c>
      <c t="n" r="C65" s="5">
        <v>0</v>
      </c>
    </row>
    <row r="66" spans="1:3">
      <c t="s" r="A66" s="4">
        <v>43</v>
      </c>
      <c t="n" r="B66" s="5">
        <v>7034</v>
      </c>
      <c t="n" r="C66" s="5">
        <v>7753</v>
      </c>
    </row>
    <row r="67" spans="1:3">
      <c t="s" r="A67" s="4">
        <v>844</v>
      </c>
      <c t="n" r="B67" s="5">
        <v>0</v>
      </c>
      <c t="n" r="C67" s="5">
        <v>0</v>
      </c>
    </row>
    <row r="68" spans="1:3">
      <c t="s" r="A68" s="4">
        <v>845</v>
      </c>
      <c t="n" r="B68" s="7">
        <v>0</v>
      </c>
      <c t="n" r="C68"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23</v>
      </c>
    </row>
    <row r="2" spans="1:3">
      <c t="s" r="A2" s="3">
        <v>851</v>
      </c>
    </row>
    <row r="3" spans="1:3">
      <c t="s" r="A3" s="4">
        <v>852</v>
      </c>
      <c t="n" r="B3" s="7">
        <v>30628000</v>
      </c>
      <c t="n" r="C3" s="7">
        <v>42184000</v>
      </c>
    </row>
    <row r="4" spans="1:3">
      <c t="s" r="A4" s="4">
        <v>853</v>
      </c>
      <c t="n" r="B4" s="5">
        <v>0</v>
      </c>
      <c t="n" r="C4" s="5">
        <v>0</v>
      </c>
    </row>
    <row r="5" spans="1:3">
      <c t="s" r="A5" s="4">
        <v>854</v>
      </c>
      <c t="n" r="B5" s="5">
        <v>30628000</v>
      </c>
      <c t="n" r="C5" s="5">
        <v>42184000</v>
      </c>
    </row>
    <row r="6" spans="1:3">
      <c t="s" r="A6" s="4">
        <v>855</v>
      </c>
      <c t="n" r="B6" s="5">
        <v>0</v>
      </c>
      <c t="n" r="C6" s="5">
        <v>0</v>
      </c>
    </row>
    <row r="7" spans="1:3">
      <c t="s" r="A7" s="4">
        <v>856</v>
      </c>
      <c t="n" r="B7" s="5">
        <v>0</v>
      </c>
      <c t="n" r="C7" s="5">
        <v>0</v>
      </c>
    </row>
    <row r="8" spans="1:3">
      <c t="s" r="A8" s="4">
        <v>857</v>
      </c>
      <c t="n" r="B8" s="5">
        <v>39944000</v>
      </c>
      <c t="n" r="C8" s="5">
        <v>60872000</v>
      </c>
    </row>
    <row r="9" spans="1:3">
      <c t="s" r="A9" s="4">
        <v>400</v>
      </c>
    </row>
    <row r="10" spans="1:3">
      <c t="s" r="A10" s="3">
        <v>851</v>
      </c>
    </row>
    <row r="11" spans="1:3">
      <c t="s" r="A11" s="4">
        <v>858</v>
      </c>
      <c t="n" r="B11" s="7">
        <v>-30628000</v>
      </c>
      <c t="n" r="C11" s="7">
        <v>-4218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30</v>
      </c>
      <c t="s" r="B1" s="2">
        <v>1</v>
      </c>
    </row>
    <row r="2" spans="1:3">
      <c t="s" r="B2" s="2">
        <v>2</v>
      </c>
      <c t="s" r="C2" s="2">
        <v>68</v>
      </c>
    </row>
    <row r="3" spans="1:3">
      <c t="s" r="A3" s="3">
        <v>131</v>
      </c>
    </row>
    <row r="4" spans="1:3">
      <c t="s" r="A4" s="4">
        <v>110</v>
      </c>
      <c t="n" r="B4" s="7">
        <v>5354</v>
      </c>
      <c t="n" r="C4" s="7">
        <v>5810</v>
      </c>
    </row>
    <row r="5" spans="1:3">
      <c t="s" r="A5" s="3">
        <v>132</v>
      </c>
    </row>
    <row r="6" spans="1:3">
      <c t="s" r="A6" s="4">
        <v>133</v>
      </c>
      <c t="n" r="B6" s="5">
        <v>1120</v>
      </c>
      <c t="n" r="C6" s="5">
        <v>873</v>
      </c>
    </row>
    <row r="7" spans="1:3">
      <c t="s" r="A7" s="4">
        <v>134</v>
      </c>
      <c t="n" r="B7" s="5">
        <v>519</v>
      </c>
      <c t="n" r="C7" s="5">
        <v>481</v>
      </c>
    </row>
    <row r="8" spans="1:3">
      <c t="s" r="A8" s="4">
        <v>135</v>
      </c>
      <c t="n" r="B8" s="5">
        <v>-408</v>
      </c>
      <c t="n" r="C8" s="5">
        <v>-345</v>
      </c>
    </row>
    <row r="9" spans="1:3">
      <c t="s" r="A9" s="4">
        <v>82</v>
      </c>
      <c t="n" r="B9" s="5">
        <v>1800</v>
      </c>
      <c t="n" r="C9" s="5">
        <v>850</v>
      </c>
    </row>
    <row r="10" spans="1:3">
      <c t="s" r="A10" s="4">
        <v>136</v>
      </c>
      <c t="n" r="B10" s="5">
        <v>57</v>
      </c>
      <c t="n" r="C10" s="5">
        <v>50</v>
      </c>
    </row>
    <row r="11" spans="1:3">
      <c t="s" r="A11" s="4">
        <v>137</v>
      </c>
      <c t="n" r="B11" s="5">
        <v>0</v>
      </c>
      <c t="n" r="C11" s="5">
        <v>-145</v>
      </c>
    </row>
    <row r="12" spans="1:3">
      <c t="s" r="A12" s="4">
        <v>138</v>
      </c>
      <c t="n" r="B12" s="5">
        <v>0</v>
      </c>
      <c t="n" r="C12" s="5">
        <v>178</v>
      </c>
    </row>
    <row r="13" spans="1:3">
      <c t="s" r="A13" s="4">
        <v>139</v>
      </c>
      <c t="n" r="B13" s="5">
        <v>-344</v>
      </c>
      <c t="n" r="C13" s="5">
        <v>-348</v>
      </c>
    </row>
    <row r="14" spans="1:3">
      <c t="s" r="A14" s="4">
        <v>140</v>
      </c>
      <c t="n" r="B14" s="5">
        <v>-15412</v>
      </c>
      <c t="n" r="C14" s="5">
        <v>-9025</v>
      </c>
    </row>
    <row r="15" spans="1:3">
      <c t="s" r="A15" s="4">
        <v>141</v>
      </c>
      <c t="n" r="B15" s="5">
        <v>15135</v>
      </c>
      <c t="n" r="C15" s="5">
        <v>8846</v>
      </c>
    </row>
    <row r="16" spans="1:3">
      <c t="s" r="A16" s="4">
        <v>90</v>
      </c>
      <c t="n" r="B16" s="5">
        <v>-308</v>
      </c>
      <c t="n" r="C16" s="5">
        <v>-182</v>
      </c>
    </row>
    <row r="17" spans="1:3">
      <c t="s" r="A17" s="4">
        <v>142</v>
      </c>
      <c t="n" r="B17" s="5">
        <v>0</v>
      </c>
      <c t="n" r="C17" s="5">
        <v>-11</v>
      </c>
    </row>
    <row r="18" spans="1:3">
      <c t="s" r="A18" s="4">
        <v>143</v>
      </c>
      <c t="n" r="B18" s="5">
        <v>-371</v>
      </c>
      <c t="n" r="C18" s="5">
        <v>0</v>
      </c>
    </row>
    <row r="19" spans="1:3">
      <c t="s" r="A19" s="4">
        <v>144</v>
      </c>
      <c t="n" r="B19" s="5">
        <v>9</v>
      </c>
      <c t="n" r="C19" s="5">
        <v>0</v>
      </c>
    </row>
    <row r="20" spans="1:3">
      <c t="s" r="A20" s="4">
        <v>145</v>
      </c>
      <c t="n" r="B20" s="5">
        <v>155</v>
      </c>
      <c t="n" r="C20" s="5">
        <v>157</v>
      </c>
    </row>
    <row r="21" spans="1:3">
      <c t="s" r="A21" s="4">
        <v>146</v>
      </c>
      <c t="n" r="B21" s="5">
        <v>-76</v>
      </c>
      <c t="n" r="C21" s="5">
        <v>-54</v>
      </c>
    </row>
    <row r="22" spans="1:3">
      <c t="s" r="A22" s="4">
        <v>147</v>
      </c>
      <c t="n" r="B22" s="5">
        <v>548</v>
      </c>
      <c t="n" r="C22" s="5">
        <v>-1697</v>
      </c>
    </row>
    <row r="23" spans="1:3">
      <c t="s" r="A23" s="4">
        <v>148</v>
      </c>
      <c t="n" r="B23" s="5">
        <v>33</v>
      </c>
      <c t="n" r="C23" s="5">
        <v>96</v>
      </c>
    </row>
    <row r="24" spans="1:3">
      <c t="s" r="A24" s="4">
        <v>149</v>
      </c>
      <c t="n" r="B24" s="5">
        <v>-101</v>
      </c>
      <c t="n" r="C24" s="5">
        <v>1146</v>
      </c>
    </row>
    <row r="25" spans="1:3">
      <c t="s" r="A25" s="4">
        <v>150</v>
      </c>
      <c t="n" r="B25" s="5">
        <v>7710</v>
      </c>
      <c t="n" r="C25" s="5">
        <v>6680</v>
      </c>
    </row>
    <row r="26" spans="1:3">
      <c t="s" r="A26" s="3">
        <v>151</v>
      </c>
    </row>
    <row r="27" spans="1:3">
      <c t="s" r="A27" s="4">
        <v>152</v>
      </c>
      <c t="n" r="B27" s="5">
        <v>-23131</v>
      </c>
      <c t="n" r="C27" s="5">
        <v>-14841</v>
      </c>
    </row>
    <row r="28" spans="1:3">
      <c t="s" r="A28" s="4">
        <v>153</v>
      </c>
      <c t="n" r="B28" s="5">
        <v>20846</v>
      </c>
      <c t="n" r="C28" s="5">
        <v>18388</v>
      </c>
    </row>
    <row r="29" spans="1:3">
      <c t="s" r="A29" s="4">
        <v>154</v>
      </c>
      <c t="n" r="B29" s="5">
        <v>7170</v>
      </c>
      <c t="n" r="C29" s="5">
        <v>0</v>
      </c>
    </row>
    <row r="30" spans="1:3">
      <c t="s" r="A30" s="4">
        <v>155</v>
      </c>
      <c t="n" r="B30" s="5">
        <v>-1429</v>
      </c>
      <c t="n" r="C30" s="5">
        <v>32</v>
      </c>
    </row>
    <row r="31" spans="1:3">
      <c t="s" r="A31" s="4">
        <v>156</v>
      </c>
      <c t="n" r="B31" s="5">
        <v>21091</v>
      </c>
      <c t="n" r="C31" s="5">
        <v>0</v>
      </c>
    </row>
    <row r="32" spans="1:3">
      <c t="s" r="A32" s="4">
        <v>157</v>
      </c>
      <c t="n" r="B32" s="5">
        <v>15256</v>
      </c>
      <c t="n" r="C32" s="5">
        <v>0</v>
      </c>
    </row>
    <row r="33" spans="1:3">
      <c t="s" r="A33" s="4">
        <v>158</v>
      </c>
      <c t="n" r="B33" s="5">
        <v>-44710</v>
      </c>
      <c t="n" r="C33" s="5">
        <v>-30114</v>
      </c>
    </row>
    <row r="34" spans="1:3">
      <c t="s" r="A34" s="4">
        <v>159</v>
      </c>
      <c t="n" r="B34" s="5">
        <v>-1958</v>
      </c>
      <c t="n" r="C34" s="5">
        <v>-1566</v>
      </c>
    </row>
    <row r="35" spans="1:3">
      <c t="s" r="A35" s="4">
        <v>160</v>
      </c>
      <c t="n" r="B35" s="5">
        <v>51</v>
      </c>
      <c t="n" r="C35" s="5">
        <v>0</v>
      </c>
    </row>
    <row r="36" spans="1:3">
      <c t="s" r="A36" s="4">
        <v>161</v>
      </c>
      <c t="n" r="B36" s="5">
        <v>146</v>
      </c>
      <c t="n" r="C36" s="5">
        <v>877</v>
      </c>
    </row>
    <row r="37" spans="1:3">
      <c t="s" r="A37" s="4">
        <v>162</v>
      </c>
      <c t="n" r="B37" s="5">
        <v>-6668</v>
      </c>
      <c t="n" r="C37" s="5">
        <v>-27224</v>
      </c>
    </row>
    <row r="38" spans="1:3">
      <c t="s" r="A38" s="3">
        <v>163</v>
      </c>
    </row>
    <row r="39" spans="1:3">
      <c t="s" r="A39" s="4">
        <v>164</v>
      </c>
      <c t="n" r="B39" s="5">
        <v>42642</v>
      </c>
      <c t="n" r="C39" s="5">
        <v>10903</v>
      </c>
    </row>
    <row r="40" spans="1:3">
      <c t="s" r="A40" s="4">
        <v>165</v>
      </c>
      <c t="n" r="B40" s="5">
        <v>-38515</v>
      </c>
      <c t="n" r="C40" s="5">
        <v>32293</v>
      </c>
    </row>
    <row r="41" spans="1:3">
      <c t="s" r="A41" s="4">
        <v>166</v>
      </c>
      <c t="n" r="B41" s="5">
        <v>-11556</v>
      </c>
      <c t="n" r="C41" s="5">
        <v>-10392</v>
      </c>
    </row>
    <row r="42" spans="1:3">
      <c t="s" r="A42" s="4">
        <v>167</v>
      </c>
      <c t="n" r="B42" s="5">
        <v>35000</v>
      </c>
      <c t="n" r="C42" s="5">
        <v>10000</v>
      </c>
    </row>
    <row r="43" spans="1:3">
      <c t="s" r="A43" s="4">
        <v>168</v>
      </c>
      <c t="n" r="B43" s="5">
        <v>-47</v>
      </c>
      <c t="n" r="C43" s="5">
        <v>-42</v>
      </c>
    </row>
    <row r="44" spans="1:3">
      <c t="s" r="A44" s="4">
        <v>169</v>
      </c>
      <c t="n" r="B44" s="5">
        <v>-60</v>
      </c>
      <c t="n" r="C44" s="5">
        <v>-147</v>
      </c>
    </row>
    <row r="45" spans="1:3">
      <c t="s" r="A45" s="4">
        <v>170</v>
      </c>
      <c t="n" r="B45" s="5">
        <v>-1460</v>
      </c>
      <c t="n" r="C45" s="5">
        <v>-1233</v>
      </c>
    </row>
    <row r="46" spans="1:3">
      <c t="s" r="A46" s="4">
        <v>171</v>
      </c>
      <c t="n" r="B46" s="5">
        <v>0</v>
      </c>
      <c t="n" r="C46" s="5">
        <v>-13000</v>
      </c>
    </row>
    <row r="47" spans="1:3">
      <c t="s" r="A47" s="4">
        <v>172</v>
      </c>
      <c t="n" r="B47" s="5">
        <v>853</v>
      </c>
      <c t="n" r="C47" s="5">
        <v>13175</v>
      </c>
    </row>
    <row r="48" spans="1:3">
      <c t="s" r="A48" s="4">
        <v>173</v>
      </c>
      <c t="n" r="B48" s="5">
        <v>26857</v>
      </c>
      <c t="n" r="C48" s="5">
        <v>41557</v>
      </c>
    </row>
    <row r="49" spans="1:3">
      <c t="s" r="A49" s="4">
        <v>174</v>
      </c>
      <c t="n" r="B49" s="5">
        <v>27899</v>
      </c>
      <c t="n" r="C49" s="5">
        <v>21013</v>
      </c>
    </row>
    <row r="50" spans="1:3">
      <c t="s" r="A50" s="4">
        <v>175</v>
      </c>
      <c t="n" r="B50" s="5">
        <v>31094</v>
      </c>
      <c t="n" r="C50" s="5">
        <v>15062</v>
      </c>
    </row>
    <row r="51" spans="1:3">
      <c t="s" r="A51" s="4">
        <v>176</v>
      </c>
      <c t="n" r="B51" s="7">
        <v>58993</v>
      </c>
      <c t="n" r="C51" s="7">
        <v>36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8"/>
    <col customWidth="1" max="7" min="7" width="24"/>
    <col customWidth="1" max="8" min="8" width="11"/>
  </cols>
  <sheetData>
    <row r="1" spans="1:8">
      <c t="s" r="A1" s="1">
        <v>177</v>
      </c>
      <c t="s" r="B1" s="2">
        <v>178</v>
      </c>
      <c t="s" r="C1" s="2">
        <v>179</v>
      </c>
      <c t="s" r="D1" s="2">
        <v>180</v>
      </c>
      <c t="s" r="E1" s="2">
        <v>181</v>
      </c>
      <c t="s" r="F1" s="2">
        <v>182</v>
      </c>
      <c t="s" r="G1" s="2">
        <v>183</v>
      </c>
      <c t="s" r="H1" s="2">
        <v>184</v>
      </c>
    </row>
    <row r="2" spans="1:8">
      <c t="s" r="A2" s="4">
        <v>185</v>
      </c>
      <c t="n" r="B2" s="7">
        <v>25000</v>
      </c>
      <c t="n" r="C2" s="7">
        <v>12001</v>
      </c>
      <c t="n" r="D2" s="7">
        <v>45399</v>
      </c>
      <c t="n" r="E2" s="7">
        <v>23077</v>
      </c>
      <c t="n" r="F2" s="7">
        <v>2172</v>
      </c>
      <c t="n" r="G2" s="7">
        <v>0</v>
      </c>
      <c t="n" r="H2" s="7">
        <v>107649</v>
      </c>
    </row>
    <row r="3" spans="1:8">
      <c t="s" r="A3" s="4">
        <v>110</v>
      </c>
      <c t="n" r="E3" s="5">
        <v>5810</v>
      </c>
      <c t="n" r="H3" s="5">
        <v>5810</v>
      </c>
    </row>
    <row r="4" spans="1:8">
      <c t="s" r="A4" s="4">
        <v>186</v>
      </c>
      <c t="n" r="F4" s="5">
        <v>1236</v>
      </c>
      <c t="n" r="H4" s="5">
        <v>1236</v>
      </c>
    </row>
    <row r="5" spans="1:8">
      <c t="s" r="A5" s="4">
        <v>187</v>
      </c>
      <c t="n" r="E5" s="5">
        <v>-1233</v>
      </c>
      <c t="n" r="H5" s="5">
        <v>-1233</v>
      </c>
    </row>
    <row r="6" spans="1:8">
      <c t="s" r="A6" s="4">
        <v>188</v>
      </c>
      <c t="n" r="E6" s="5">
        <v>-114</v>
      </c>
      <c t="n" r="H6" s="5">
        <v>-114</v>
      </c>
    </row>
    <row r="7" spans="1:8">
      <c t="s" r="A7" s="4">
        <v>171</v>
      </c>
      <c t="n" r="B7" s="5">
        <v>-13000</v>
      </c>
      <c t="n" r="H7" s="5">
        <v>-13000</v>
      </c>
    </row>
    <row r="8" spans="1:8">
      <c t="s" r="A8" s="4">
        <v>189</v>
      </c>
      <c t="n" r="D8" s="5">
        <v>157</v>
      </c>
      <c t="n" r="H8" s="5">
        <v>157</v>
      </c>
    </row>
    <row r="9" spans="1:8">
      <c t="s" r="A9" s="4">
        <v>190</v>
      </c>
      <c t="n" r="D9" s="5">
        <v>1</v>
      </c>
      <c t="n" r="G9" s="5">
        <v>-1</v>
      </c>
      <c t="n" r="H9" s="5">
        <v>0</v>
      </c>
    </row>
    <row r="10" spans="1:8">
      <c t="s" r="A10" s="3">
        <v>191</v>
      </c>
    </row>
    <row r="11" spans="1:8">
      <c t="s" r="A11" s="4">
        <v>192</v>
      </c>
      <c t="n" r="C11" s="5">
        <v>1625</v>
      </c>
      <c t="n" r="D11" s="5">
        <v>10885</v>
      </c>
      <c t="n" r="H11" s="5">
        <v>12510</v>
      </c>
    </row>
    <row r="12" spans="1:8">
      <c t="s" r="A12" s="4">
        <v>193</v>
      </c>
      <c t="n" r="C12" s="5">
        <v>22</v>
      </c>
      <c t="n" r="D12" s="5">
        <v>164</v>
      </c>
      <c t="n" r="G12" s="5">
        <v>1</v>
      </c>
      <c t="n" r="H12" s="5">
        <v>187</v>
      </c>
    </row>
    <row r="13" spans="1:8">
      <c t="s" r="A13" s="4">
        <v>194</v>
      </c>
      <c t="n" r="C13" s="5">
        <v>67</v>
      </c>
      <c t="n" r="D13" s="5">
        <v>351</v>
      </c>
      <c t="n" r="H13" s="5">
        <v>418</v>
      </c>
    </row>
    <row r="14" spans="1:8">
      <c t="s" r="A14" s="4">
        <v>195</v>
      </c>
      <c t="n" r="C14" s="5">
        <v>9</v>
      </c>
      <c t="n" r="D14" s="5">
        <v>52</v>
      </c>
      <c t="n" r="H14" s="5">
        <v>61</v>
      </c>
    </row>
    <row r="15" spans="1:8">
      <c t="s" r="A15" s="4">
        <v>196</v>
      </c>
      <c t="n" r="B15" s="5">
        <v>12000</v>
      </c>
      <c t="n" r="C15" s="5">
        <v>13724</v>
      </c>
      <c t="n" r="D15" s="5">
        <v>57009</v>
      </c>
      <c t="n" r="E15" s="5">
        <v>27540</v>
      </c>
      <c t="n" r="F15" s="5">
        <v>3408</v>
      </c>
      <c t="n" r="G15" s="5">
        <v>0</v>
      </c>
      <c t="n" r="H15" s="5">
        <v>113681</v>
      </c>
    </row>
    <row r="16" spans="1:8">
      <c t="s" r="A16" s="4">
        <v>197</v>
      </c>
      <c t="n" r="B16" s="5">
        <v>12000</v>
      </c>
      <c t="n" r="C16" s="5">
        <v>14577</v>
      </c>
      <c t="n" r="D16" s="5">
        <v>62713</v>
      </c>
      <c t="n" r="E16" s="5">
        <v>26483</v>
      </c>
      <c t="n" r="F16" s="5">
        <v>2667</v>
      </c>
      <c t="n" r="G16" s="5">
        <v>0</v>
      </c>
      <c t="n" r="H16" s="5">
        <v>118440</v>
      </c>
    </row>
    <row r="17" spans="1:8">
      <c t="s" r="A17" s="4">
        <v>110</v>
      </c>
      <c t="n" r="E17" s="5">
        <v>5354</v>
      </c>
      <c t="n" r="H17" s="5">
        <v>5354</v>
      </c>
    </row>
    <row r="18" spans="1:8">
      <c t="s" r="A18" s="4">
        <v>186</v>
      </c>
      <c t="n" r="F18" s="5">
        <v>-682</v>
      </c>
      <c t="n" r="H18" s="5">
        <v>-682</v>
      </c>
    </row>
    <row r="19" spans="1:8">
      <c t="s" r="A19" s="4">
        <v>187</v>
      </c>
      <c t="n" r="E19" s="5">
        <v>-1460</v>
      </c>
      <c t="n" r="H19" s="5">
        <v>-1460</v>
      </c>
    </row>
    <row r="20" spans="1:8">
      <c t="s" r="A20" s="4">
        <v>188</v>
      </c>
      <c t="n" r="E20" s="5">
        <v>-60</v>
      </c>
      <c t="n" r="H20" s="5">
        <v>-60</v>
      </c>
    </row>
    <row r="21" spans="1:8">
      <c t="s" r="A21" s="4">
        <v>189</v>
      </c>
      <c t="n" r="D21" s="5">
        <v>155</v>
      </c>
      <c t="n" r="H21" s="5">
        <v>155</v>
      </c>
    </row>
    <row r="22" spans="1:8">
      <c t="s" r="A22" s="4">
        <v>190</v>
      </c>
      <c t="n" r="D22" s="5">
        <v>6</v>
      </c>
      <c t="n" r="G22" s="5">
        <v>-6</v>
      </c>
      <c t="n" r="H22" s="5">
        <v>0</v>
      </c>
    </row>
    <row r="23" spans="1:8">
      <c t="s" r="A23" s="3">
        <v>191</v>
      </c>
    </row>
    <row r="24" spans="1:8">
      <c t="s" r="A24" s="4">
        <v>193</v>
      </c>
      <c t="n" r="C24" s="5">
        <v>25</v>
      </c>
      <c t="n" r="D24" s="5">
        <v>174</v>
      </c>
      <c t="n" r="H24" s="5">
        <v>199</v>
      </c>
    </row>
    <row r="25" spans="1:8">
      <c t="s" r="A25" s="4">
        <v>194</v>
      </c>
      <c t="n" r="C25" s="5">
        <v>103</v>
      </c>
      <c t="n" r="D25" s="5">
        <v>489</v>
      </c>
      <c t="n" r="G25" s="5">
        <v>6</v>
      </c>
      <c t="n" r="H25" s="5">
        <v>598</v>
      </c>
    </row>
    <row r="26" spans="1:8">
      <c t="s" r="A26" s="4">
        <v>195</v>
      </c>
      <c t="n" r="C26" s="5">
        <v>8</v>
      </c>
      <c t="n" r="D26" s="5">
        <v>48</v>
      </c>
      <c t="n" r="H26" s="5">
        <v>56</v>
      </c>
    </row>
    <row r="27" spans="1:8">
      <c t="s" r="A27" s="4">
        <v>198</v>
      </c>
      <c t="n" r="B27" s="7">
        <v>12000</v>
      </c>
      <c t="n" r="C27" s="7">
        <v>14713</v>
      </c>
      <c t="n" r="D27" s="7">
        <v>63585</v>
      </c>
      <c t="n" r="E27" s="7">
        <v>30317</v>
      </c>
      <c t="n" r="F27" s="7">
        <v>1985</v>
      </c>
      <c t="n" r="G27" s="7">
        <v>0</v>
      </c>
      <c t="n" r="H27" s="7">
        <v>122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9</v>
      </c>
      <c t="s" r="B1" s="2">
        <v>1</v>
      </c>
    </row>
    <row r="2" spans="1:3">
      <c t="s" r="B2" s="2">
        <v>2</v>
      </c>
      <c t="s" r="C2" s="2">
        <v>68</v>
      </c>
    </row>
    <row r="3" spans="1:3">
      <c t="s" r="A3" s="4">
        <v>200</v>
      </c>
      <c t="n" r="B3" s="8">
        <v>0.25</v>
      </c>
      <c t="n" r="C3" s="9">
        <v>0.228</v>
      </c>
    </row>
    <row r="4" spans="1:3">
      <c t="s" r="A4" s="4">
        <v>201</v>
      </c>
      <c t="n" r="B4" s="5">
        <v>9784</v>
      </c>
      <c t="n" r="C4" s="5">
        <v>8706</v>
      </c>
    </row>
    <row r="5" spans="1:3">
      <c t="s" r="A5" s="4">
        <v>202</v>
      </c>
      <c t="n" r="B5" s="5">
        <v>41207</v>
      </c>
      <c t="n" r="C5" s="5">
        <v>27104</v>
      </c>
    </row>
    <row r="6" spans="1:3">
      <c t="s" r="A6" s="4">
        <v>203</v>
      </c>
      <c t="n" r="B6" s="5">
        <v>3361</v>
      </c>
      <c t="n" r="C6" s="5">
        <v>3613</v>
      </c>
    </row>
    <row r="7" spans="1:3">
      <c t="s" r="A7" s="4">
        <v>204</v>
      </c>
    </row>
    <row r="8" spans="1:3">
      <c t="s" r="A8" s="4">
        <v>205</v>
      </c>
      <c t="n" r="C8" s="5">
        <v>65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Summary Of Significant Accounti</vt:lpstr>
      <vt:lpstr>Merger With Madison Bancorp, In</vt:lpstr>
      <vt:lpstr>Securities</vt:lpstr>
      <vt:lpstr>Restricted Investment In Bank S</vt:lpstr>
      <vt:lpstr>Loans</vt:lpstr>
      <vt:lpstr>Allowance For Loan Losses</vt:lpstr>
      <vt:lpstr>Deposits</vt:lpstr>
      <vt:lpstr>Short-Term Borrowings And Long-</vt:lpstr>
      <vt:lpstr>Regulatory Matters</vt:lpstr>
      <vt:lpstr>Shareholders' Equity</vt:lpstr>
      <vt:lpstr>Contingent Liabilities</vt:lpstr>
      <vt:lpstr>Guarantees</vt:lpstr>
      <vt:lpstr>Fair Value Of Assets And Liabil</vt:lpstr>
      <vt:lpstr>Assets And Liabilities Subject </vt:lpstr>
      <vt:lpstr>Summary Of Significant Accoun24</vt:lpstr>
      <vt:lpstr>Summary Of Significant Accoun25</vt:lpstr>
      <vt:lpstr>Merger With Madison Bancorp, 26</vt:lpstr>
      <vt:lpstr>Securities (Tables)</vt:lpstr>
      <vt:lpstr>Loans (Tables)</vt:lpstr>
      <vt:lpstr>Allowance For Loan Losses (Tabl</vt:lpstr>
      <vt:lpstr>Deposits (Tables)</vt:lpstr>
      <vt:lpstr>Short-Term Borrowings And Lon31</vt:lpstr>
      <vt:lpstr>Regulatory Matters (Tables)</vt:lpstr>
      <vt:lpstr>Fair Value Of Assets And Liab33</vt:lpstr>
      <vt:lpstr>Assets And Liabilities Subjec34</vt:lpstr>
      <vt:lpstr>Summary Of Significant Accoun35</vt:lpstr>
      <vt:lpstr>Summary Of Significant Accoun36</vt:lpstr>
      <vt:lpstr>Summary Of Significant Accoun37</vt:lpstr>
      <vt:lpstr>Summary Of Significant Accoun38</vt:lpstr>
      <vt:lpstr>Merger With Madison Bancorp, 39</vt:lpstr>
      <vt:lpstr>Merger With Madison Bancorp, 40</vt:lpstr>
      <vt:lpstr>Merger With Madison Bancorp, 41</vt:lpstr>
      <vt:lpstr>Securities (Narrative) (Details</vt:lpstr>
      <vt:lpstr>Securities (Summary Of Securiti</vt:lpstr>
      <vt:lpstr>Securities (Schedule Of Amortiz</vt:lpstr>
      <vt:lpstr>Securities (Schedule Of Gross R</vt:lpstr>
      <vt:lpstr>Securities (Schedule Of Gross U</vt:lpstr>
      <vt:lpstr>Restricted Investment In Bank47</vt:lpstr>
      <vt:lpstr>Loans (Narrative) (Details)</vt:lpstr>
      <vt:lpstr>Loans (Schedule Of Loan Portfol</vt:lpstr>
      <vt:lpstr>Loans (Summary Of Loan Risk Rat</vt:lpstr>
      <vt:lpstr>Loans (Summary Of Impaired Loan</vt:lpstr>
      <vt:lpstr>Loans (Summary Of Average Impai</vt:lpstr>
      <vt:lpstr>Loans (Summary Of Past Due Loan</vt:lpstr>
      <vt:lpstr>Loans (Summary Of Loans Whose T</vt:lpstr>
      <vt:lpstr>Allowance For Loan Losses (Summ</vt:lpstr>
      <vt:lpstr>Allowance For Loan Losses (Su56</vt:lpstr>
      <vt:lpstr>Deposits (Schedule Of Compositi</vt:lpstr>
      <vt:lpstr>Short-Term Borrowings And Lon58</vt:lpstr>
      <vt:lpstr>Short-Term Borrowings And Lon59</vt:lpstr>
      <vt:lpstr>Regulatory Matters (Schedule Of</vt:lpstr>
      <vt:lpstr>Shareholders' Equity (Details)</vt:lpstr>
      <vt:lpstr>Guarantees (Details)</vt:lpstr>
      <vt:lpstr>Fair Value Of Assets And Liab63</vt:lpstr>
      <vt:lpstr>Fair Value Of Assets And Liab64</vt:lpstr>
      <vt:lpstr>Fair Value Of Assets And Liab65</vt:lpstr>
      <vt:lpstr>Fair Value Of Assets And Liab66</vt:lpstr>
      <vt:lpstr>Fair Value Of Assets And Liab67</vt:lpstr>
      <vt:lpstr>Assets And Liabilities Subjec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58:22Z</dcterms:created>
  <dcterms:modified xmlns:dcterms="http://purl.org/dc/terms/" xmlns:xsi="http://www.w3.org/2001/XMLSchema-instance" xsi:type="dcterms:W3CDTF">2015-08-05T13:58:22Z</dcterms:modified>
  <dc:title xmlns:dc="http://purl.org/dc/elements/1.1/">Untitled</dc:title>
  <dc:description xmlns:dc="http://purl.org/dc/elements/1.1/"/>
  <dc:subject xmlns:dc="http://purl.org/dc/elements/1.1/"/>
  <cp:keywords/>
  <cp:category/>
</cp:coreProperties>
</file>